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sheetId="7" r:id="rId7"/>
    <s:sheet name="Summary of Significant Accounti" sheetId="8" r:id="rId8"/>
    <s:sheet name="Net Loss Per Common Share" sheetId="9" r:id="rId9"/>
    <s:sheet name="Interest Income" sheetId="10" r:id="rId10"/>
    <s:sheet name="Loans Held for Investment, Allo" sheetId="11" r:id="rId11"/>
    <s:sheet name="Servicing Rights" sheetId="12" r:id="rId12"/>
    <s:sheet name="Property, Equipment and Softwar" sheetId="13" r:id="rId13"/>
    <s:sheet name="Debt" sheetId="14" r:id="rId14"/>
    <s:sheet name="Warrant Liability" sheetId="15" r:id="rId15"/>
    <s:sheet name="Redeemable Convertible Preferre" sheetId="16" r:id="rId16"/>
    <s:sheet name="Stockholders' Equity" sheetId="17" r:id="rId17"/>
    <s:sheet name="Income Tax" sheetId="18" r:id="rId18"/>
    <s:sheet name="Fair Value of Financial Instrum" sheetId="19" r:id="rId19"/>
    <s:sheet name="Stock-Based Compensation and Em" sheetId="20" r:id="rId20"/>
    <s:sheet name="Commitments and Contingencies" sheetId="21" r:id="rId21"/>
    <s:sheet name="Quarterly Financial Information" sheetId="22" r:id="rId22"/>
    <s:sheet name="Schedule II - Valuation and Qua" sheetId="23" r:id="rId23"/>
    <s:sheet name="Summary of Significant Accoun24" sheetId="24" r:id="rId24"/>
    <s:sheet name="Net Loss Per Common Share (Tabl" sheetId="25" r:id="rId25"/>
    <s:sheet name="Interest Income (Tables)" sheetId="26" r:id="rId26"/>
    <s:sheet name="Loans Held for Investment, Al27" sheetId="27" r:id="rId27"/>
    <s:sheet name="Servicing Rights (Tables)" sheetId="28" r:id="rId28"/>
    <s:sheet name="Property, Equipment and Softw29" sheetId="29" r:id="rId29"/>
    <s:sheet name="Debt (Tables)" sheetId="30" r:id="rId30"/>
    <s:sheet name="Redeemable Convertible Prefer31" sheetId="31" r:id="rId31"/>
    <s:sheet name="Income Tax Income Tax (Tables)" sheetId="32" r:id="rId32"/>
    <s:sheet name="Fair Value of Financial Instr33" sheetId="33" r:id="rId33"/>
    <s:sheet name="Stock-Based Compensation and 34" sheetId="34" r:id="rId34"/>
    <s:sheet name="Commitments and Contingencies C" sheetId="35" r:id="rId35"/>
    <s:sheet name="Quarterly Financial Informati36" sheetId="36" r:id="rId36"/>
    <s:sheet name="Summary of Significant Accoun37" sheetId="37" r:id="rId37"/>
    <s:sheet name="Net Loss Per Common Share (Basi" sheetId="38" r:id="rId38"/>
    <s:sheet name="Net Loss Per Common Share (Anti" sheetId="39" r:id="rId39"/>
    <s:sheet name="Interest Income (Details)" sheetId="40" r:id="rId40"/>
    <s:sheet name="Loans Held for Investment, Al41" sheetId="41" r:id="rId41"/>
    <s:sheet name="Loans Held for Investment, Al42" sheetId="42" r:id="rId42"/>
    <s:sheet name="Loans Held for Investment, Al43" sheetId="43" r:id="rId43"/>
    <s:sheet name="Loans Held for Investment, Al44" sheetId="44" r:id="rId44"/>
    <s:sheet name="Loans Held for Investment, Al45" sheetId="45" r:id="rId45"/>
    <s:sheet name="Loans Held for Investment, Al46" sheetId="46" r:id="rId46"/>
    <s:sheet name="Servicing Rights (Narrative) (D" sheetId="47" r:id="rId47"/>
    <s:sheet name="Servicing Rights (Fair Value of" sheetId="48" r:id="rId48"/>
    <s:sheet name="Property, Equipment and Softw49" sheetId="49" r:id="rId49"/>
    <s:sheet name="Debt (Details)" sheetId="50" r:id="rId50"/>
    <s:sheet name="Debt (Narrative) (Details)" sheetId="51" r:id="rId51"/>
    <s:sheet name="Debt (Schedule of Future Maturi" sheetId="52" r:id="rId52"/>
    <s:sheet name="Warrant Liability (Details)" sheetId="53" r:id="rId53"/>
    <s:sheet name="Redeemable Convertible Prefer54" sheetId="54" r:id="rId54"/>
    <s:sheet name="Redeemable Convertible Prefer55" sheetId="55" r:id="rId55"/>
    <s:sheet name="Stockholders' Equity (Details)" sheetId="56" r:id="rId56"/>
    <s:sheet name="Income Tax (Narrative) (Details" sheetId="57" r:id="rId57"/>
    <s:sheet name="Income Tax (Effective Income Ta" sheetId="58" r:id="rId58"/>
    <s:sheet name="Income Tax (Components of Defer" sheetId="59" r:id="rId59"/>
    <s:sheet name="Fair Value of Financial Instr60" sheetId="60" r:id="rId60"/>
    <s:sheet name="Fair Value of Financial Instr61" sheetId="61" r:id="rId61"/>
    <s:sheet name="Fair Value of Financial Instr62" sheetId="62" r:id="rId62"/>
    <s:sheet name="Fair Value of Financial Instr63" sheetId="63" r:id="rId63"/>
    <s:sheet name="Fair Value of Financial Instr64" sheetId="64" r:id="rId64"/>
    <s:sheet name="Stock-Based Compensation and 65" sheetId="65" r:id="rId65"/>
    <s:sheet name="Stock-Based Compensation and 66" sheetId="66" r:id="rId66"/>
    <s:sheet name="Stock-Based Compensation and 67" sheetId="67" r:id="rId67"/>
    <s:sheet name="Stock-Based Compensation and 68" sheetId="68" r:id="rId68"/>
    <s:sheet name="Stock-Based Compensation and 69" sheetId="69" r:id="rId69"/>
    <s:sheet name="Stock-Based Compensation and 70" sheetId="70" r:id="rId70"/>
    <s:sheet name="Stock-Based Compensation and 71" sheetId="71" r:id="rId71"/>
    <s:sheet name="Stock-Based Compensation and 72" sheetId="72" r:id="rId72"/>
    <s:sheet name="Stock-Based Compensation and 73" sheetId="73" r:id="rId73"/>
    <s:sheet name="Stock-Based Compensation and 74" sheetId="74" r:id="rId74"/>
    <s:sheet name="Stock-Based Compensation and 75" sheetId="75" r:id="rId75"/>
    <s:sheet name="Commitments and Contingencies (" sheetId="76" r:id="rId76"/>
    <s:sheet name="Commitments and Contingencies77" sheetId="77" r:id="rId77"/>
    <s:sheet name="Commitments and Contingencies78" sheetId="78" r:id="rId78"/>
    <s:sheet name="Commitments and Contingencies79" sheetId="79" r:id="rId79"/>
    <s:sheet name="Commitments and Contingencies80" sheetId="80" r:id="rId80"/>
    <s:sheet name="Quarterly Financial Informati81" sheetId="81" r:id="rId81"/>
    <s:sheet name="Schedule II - Valuation and Q82" sheetId="82" r:id="rId82"/>
  </s:sheets>
  <s:definedNames/>
  <s:calcPr calcId="124519" calcMode="auto" fullCalcOnLoad="1"/>
</s:workbook>
</file>

<file path=xl/sharedStrings.xml><?xml version="1.0" encoding="utf-8"?>
<sst xmlns="http://schemas.openxmlformats.org/spreadsheetml/2006/main" uniqueCount="862">
  <si>
    <t>Document And Entity Information Document - USD ($)</t>
  </si>
  <si>
    <t>12 Months Ended</t>
  </si>
  <si>
    <t>Dec. 31, 2015</t>
  </si>
  <si>
    <t>Feb. 22, 2016</t>
  </si>
  <si>
    <t>Jun. 30, 2015</t>
  </si>
  <si>
    <t>Document And Entity Information [Abstract]</t>
  </si>
  <si>
    <t>Entity Registrant Name</t>
  </si>
  <si>
    <t>On Deck Capital,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Assets</t>
  </si>
  <si>
    <t>Cash and cash equivalents</t>
  </si>
  <si>
    <t>Restricted cash</t>
  </si>
  <si>
    <t>Loans held for investment</t>
  </si>
  <si>
    <t>Less: Allowance for loan losses</t>
  </si>
  <si>
    <t>Loans held for investment, net</t>
  </si>
  <si>
    <t>Loans held for sale</t>
  </si>
  <si>
    <t>Deferred debt issuance costs</t>
  </si>
  <si>
    <t>Property, equipment and software, net</t>
  </si>
  <si>
    <t>Other assets</t>
  </si>
  <si>
    <t>Total assets</t>
  </si>
  <si>
    <t>Liabilities:</t>
  </si>
  <si>
    <t>Accounts payable</t>
  </si>
  <si>
    <t>Interest payable</t>
  </si>
  <si>
    <t>Debt</t>
  </si>
  <si>
    <t>Accrued expenses and other liabilities</t>
  </si>
  <si>
    <t>Total liabilities</t>
  </si>
  <si>
    <t>Commitments and contingencies</t>
  </si>
  <si>
    <t xml:space="preserve"> </t>
  </si>
  <si>
    <t>Stockholders’ equity (deficit):</t>
  </si>
  <si>
    <t>Common stock—$0.005 par value, 1,000,000,000 shares authorized and 73,107,848 and 72,069,768 shares issued and 70,060,208 and 69,031,719 outstanding at December 31, 2015 and 2014, respectively</t>
  </si>
  <si>
    <t>Treasury stock—at cost</t>
  </si>
  <si>
    <t>Additional paid-in capital</t>
  </si>
  <si>
    <t>Accumulated deficit</t>
  </si>
  <si>
    <t>Accumulated other comprehensive loss</t>
  </si>
  <si>
    <t>Total On Deck Capital, Inc. stockholders' equity</t>
  </si>
  <si>
    <t>Noncontrolling interest</t>
  </si>
  <si>
    <t>Total equity</t>
  </si>
  <si>
    <t>Total liabilities and equity</t>
  </si>
  <si>
    <t>Funding debt</t>
  </si>
  <si>
    <t>Corporate debt</t>
  </si>
  <si>
    <t>Consolidated Balance Sheets (Parenthetical) - $ / shares</t>
  </si>
  <si>
    <t>Statement of Financial Position [Abstract]</t>
  </si>
  <si>
    <t>Common stock, par value (in dollars per share)</t>
  </si>
  <si>
    <t>Common stock, shares authorized (shares)</t>
  </si>
  <si>
    <t>Common stock, shares issued (shares)</t>
  </si>
  <si>
    <t>Common stock, shares outstanding (shares)</t>
  </si>
  <si>
    <t>Consolidated Statements of Operations and Comprehensive Income - USD ($) $ in Thousands</t>
  </si>
  <si>
    <t>Dec. 31, 2013</t>
  </si>
  <si>
    <t>Revenue:</t>
  </si>
  <si>
    <t>Interest income</t>
  </si>
  <si>
    <t>Gain on sales of loans</t>
  </si>
  <si>
    <t>Other revenue</t>
  </si>
  <si>
    <t>Gross revenue</t>
  </si>
  <si>
    <t>Cost of revenue:</t>
  </si>
  <si>
    <t>Provision for loan losses</t>
  </si>
  <si>
    <t>Funding costs</t>
  </si>
  <si>
    <t>Total cost of revenue</t>
  </si>
  <si>
    <t>Net revenue</t>
  </si>
  <si>
    <t>Operating expense:</t>
  </si>
  <si>
    <t>Sales and marketing</t>
  </si>
  <si>
    <t>Technology and analytics</t>
  </si>
  <si>
    <t>Processing and servicing</t>
  </si>
  <si>
    <t>General and administrative</t>
  </si>
  <si>
    <t>Total operating expense</t>
  </si>
  <si>
    <t>Loss from operations</t>
  </si>
  <si>
    <t>Other expense:</t>
  </si>
  <si>
    <t>Interest expense</t>
  </si>
  <si>
    <t>Warrant liability fair value adjustment</t>
  </si>
  <si>
    <t>Total other expense</t>
  </si>
  <si>
    <t>Loss before provision for income taxes</t>
  </si>
  <si>
    <t>Provision for income taxes</t>
  </si>
  <si>
    <t>Net loss</t>
  </si>
  <si>
    <t>Series A and Series B preferred stock redemptions</t>
  </si>
  <si>
    <t>Accretion of dividends on redeemable convertible preferred stock</t>
  </si>
  <si>
    <t>Net loss attributable to noncontrolling interest</t>
  </si>
  <si>
    <t>Net loss attributable to On Deck Capital, Inc. common stockholders</t>
  </si>
  <si>
    <t>Net loss per share attributable to On Deck Capital, Inc. common shareholders:</t>
  </si>
  <si>
    <t>Basic and diluted (in dollars per share)</t>
  </si>
  <si>
    <t>Weighted-average common shares outstanding:</t>
  </si>
  <si>
    <t>Basic and diluted (shares)</t>
  </si>
  <si>
    <t>Comprehensive loss:</t>
  </si>
  <si>
    <t>Foreign currency translation adjustment</t>
  </si>
  <si>
    <t>Comprehensive loss</t>
  </si>
  <si>
    <t>Comprehensive loss attributable to noncontrolling interests</t>
  </si>
  <si>
    <t>Comprehensive loss attributable to On Deck Capital, Inc. common stockholders</t>
  </si>
  <si>
    <t>Consolidated Statements of Changes in Equity - USD ($) $ in Thousands</t>
  </si>
  <si>
    <t>Total</t>
  </si>
  <si>
    <t>Total Stockholders' Equity</t>
  </si>
  <si>
    <t>Common Stock</t>
  </si>
  <si>
    <t>Additional Paid-in Capital</t>
  </si>
  <si>
    <t>Accumulated Deficit</t>
  </si>
  <si>
    <t>Treasury Stock</t>
  </si>
  <si>
    <t>Accumulated Other Comprehensive Income (Loss)</t>
  </si>
  <si>
    <t>Beginning balance (shares) at Dec. 31, 2012</t>
  </si>
  <si>
    <t>Beginning balance at Dec. 31, 2012</t>
  </si>
  <si>
    <t>Increase (Decrease) in Stockholders' Equity [Roll Forward]</t>
  </si>
  <si>
    <t>Stock-based compensation</t>
  </si>
  <si>
    <t>Issuance of common stock warrant</t>
  </si>
  <si>
    <t>Redemption of warrants</t>
  </si>
  <si>
    <t>Exercise of stock options (shares)</t>
  </si>
  <si>
    <t>Exercise of stock options</t>
  </si>
  <si>
    <t>Redemption of common stock (shares)</t>
  </si>
  <si>
    <t>Redemption of common stock</t>
  </si>
  <si>
    <t>Net income (loss)</t>
  </si>
  <si>
    <t>Ending balance (shares) at Dec. 31, 2013</t>
  </si>
  <si>
    <t>Ending balance at Dec. 31, 2013</t>
  </si>
  <si>
    <t>Issuance of common stock in connection with initial public offering, net of underwriting discounts (shares)</t>
  </si>
  <si>
    <t>Issuance of common stock in connection with IPO, net of underwriting discounts</t>
  </si>
  <si>
    <t>Conversion of preferred stock warrants to common stock warrants upon IPO</t>
  </si>
  <si>
    <t>Conversion of preferred stock to common stock (shares)</t>
  </si>
  <si>
    <t>Conversion of preferred stock to common stock</t>
  </si>
  <si>
    <t>Vesting of restricted stock units (shares)</t>
  </si>
  <si>
    <t>Vesting of restricted stock units</t>
  </si>
  <si>
    <t>Exercise of stock options and warrants (shares)</t>
  </si>
  <si>
    <t>Exercise of stock options and warrants</t>
  </si>
  <si>
    <t>Ending balance (shares) at Dec. 31, 2014</t>
  </si>
  <si>
    <t>Ending balance at Dec. 31, 2014</t>
  </si>
  <si>
    <t>Investments by noncontrolling interests</t>
  </si>
  <si>
    <t>Employee stock purchase plan (shares)</t>
  </si>
  <si>
    <t>Employee stock purchase plan</t>
  </si>
  <si>
    <t>Repurchases of common stock (shares)</t>
  </si>
  <si>
    <t>Repurchases of common stock</t>
  </si>
  <si>
    <t>Other comprehensive Income</t>
  </si>
  <si>
    <t>Other</t>
  </si>
  <si>
    <t>Ending balance (shares) at Dec. 31, 2015</t>
  </si>
  <si>
    <t>Ending balance at Dec. 31, 2015</t>
  </si>
  <si>
    <t>Consolidated Statements of Cash Flows - USD ($) $ in Thousands</t>
  </si>
  <si>
    <t>Cash flows from operating activities</t>
  </si>
  <si>
    <t>Adjustments to reconcile net loss to net cash provided by operating activities:</t>
  </si>
  <si>
    <t>Depreciation and amortization</t>
  </si>
  <si>
    <t>Amortization of debt issuance costs</t>
  </si>
  <si>
    <t>Loss on disposal</t>
  </si>
  <si>
    <t>Debt discount</t>
  </si>
  <si>
    <t>Preferred stock warrant issuance and warrant liability fair value adjustment</t>
  </si>
  <si>
    <t>Amortization of net deferred origination costs</t>
  </si>
  <si>
    <t>Changes in servicing rights, at fair value</t>
  </si>
  <si>
    <t>Unfunded loan commitment reserve</t>
  </si>
  <si>
    <t>Common stock warrant issuance</t>
  </si>
  <si>
    <t>Gain on extinguishment of debt</t>
  </si>
  <si>
    <t>Changes in operating assets and liabilities:</t>
  </si>
  <si>
    <t>Originations of loans held for sale</t>
  </si>
  <si>
    <t>Payments of net deferred origination costs of loans held for sale</t>
  </si>
  <si>
    <t>Proceeds from sale of loans held for sale</t>
  </si>
  <si>
    <t>Principal repayments of loans held for sale</t>
  </si>
  <si>
    <t>Net cash provided by operating activities</t>
  </si>
  <si>
    <t>Cash flows from investing activities</t>
  </si>
  <si>
    <t>Change in restricted cash</t>
  </si>
  <si>
    <t>Purchases of property, equipment and software</t>
  </si>
  <si>
    <t>Capitalized internal-use software</t>
  </si>
  <si>
    <t>Originations of term loans and lines of credit, excluding rollovers into new originations</t>
  </si>
  <si>
    <t>Proceeds from sale of loans held for investment</t>
  </si>
  <si>
    <t>Payments of net deferred origination costs</t>
  </si>
  <si>
    <t>Principal repayments of term loans and lines of credit</t>
  </si>
  <si>
    <t>Net cash used in investing activities</t>
  </si>
  <si>
    <t>Cash flows from financing activities</t>
  </si>
  <si>
    <t>Proceeds from exercise of stock options and warrants</t>
  </si>
  <si>
    <t>Proceeds from public offering, net of underwriting discount</t>
  </si>
  <si>
    <t>Payments of initial public offering costs</t>
  </si>
  <si>
    <t>Redemption of common stock and warrants</t>
  </si>
  <si>
    <t>Issuance of common stock under employee stock purchase plan</t>
  </si>
  <si>
    <t>Proceeds from the issuance of redeemable convertible preferred stock</t>
  </si>
  <si>
    <t>Redemption of preferred stock</t>
  </si>
  <si>
    <t>Payments of debt issuance costs</t>
  </si>
  <si>
    <t>Net cash provided by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other cash flow information</t>
  </si>
  <si>
    <t>Cash paid for interest</t>
  </si>
  <si>
    <t>Supplemental disclosures of non-cash investing and financing activities</t>
  </si>
  <si>
    <t>Loans transferred from loans held for sale to loans held for investment</t>
  </si>
  <si>
    <t>Conversion of redeemable convertible preferred stock to common stock</t>
  </si>
  <si>
    <t>Unpaid offering expenses charged to equity</t>
  </si>
  <si>
    <t>Stock-based compensation included in capitalized internal-use software</t>
  </si>
  <si>
    <t>Unpaid principal balance of term loans rolled into new originations</t>
  </si>
  <si>
    <t>Conversion of debt to redeemable convertible preferred stock</t>
  </si>
  <si>
    <t>Proceeds from the issuance of debt</t>
  </si>
  <si>
    <t>Repayment of debt</t>
  </si>
  <si>
    <t>Organization</t>
  </si>
  <si>
    <t>Organization, Consolidation and Presentation of Financial Statements [Abstract]</t>
  </si>
  <si>
    <t>Organization On Deck Capital, Inc.’s principal activity is providing financing products to small businesses located throughout the United States as well as Canada and Australia, through term loans and lines of credit. We use technology and analytics to aggregate data about a business and then quickly and efficiently analyze the creditworthiness of the business using our proprietary credit-scoring model. We originate most of the loans in our portfolio and also purchase loans from issuing bank partners. We subsequently transfer most loans into one of our wholly-owned subsidiaries or sell them through OnDeck Marketplace ® .</t>
  </si>
  <si>
    <t>Summary of Significant Accounting Policies</t>
  </si>
  <si>
    <t>Accounting Policies [Abstract]</t>
  </si>
  <si>
    <t>Summary of Significant Accounting Policies Basis of Presentation and Principles of Consolidation We prepare our consolidated financial statements and footnotes in accordance with accounting principles generally accepted in the United States of America (“U.S. GAAP”) as contained in the Financial Accounting Standards Board ("FASB") Accounting Standards Codification ("ASC"). All intercompany transactions and accounts have been eliminated in consolidation. When used in these notes to consolidated financial statements, the terms "we," "us," "our" or similar terms refers to On Deck Capital, Inc. and its consolidated subsidiaries. In the second quarter of 2015, we acquired a 55% interest in On Deck Capital Australia PTY LTD ("OnDeck Australia") with the remaining 45% owned by non-affiliated parties. We have entered into this transaction with local Australian partners to facilitate providing financing products to small businesses in Australia. In the third quarter of 2015, we acquired a 67% interest in Lancelot QBFOD LLC with the remaining 33% owned by Intuit Inc. ("Intuit"). We and Intuit jointly invested in Lancelot QBFOD LLC to provide integrated access to line of credit financing to Intuit customers utilizing Intuit's customer data. We consolidate the financial position and results of operations of OnDeck Australia and Lancelot QBFOD LLC. The noncontrolling interest, which is presented as a separate component of our consolidated equity, represents the minority owners' proportionate share of the equity of the jointly owned entities. The noncontrolling interest is adjusted for the minority owners' share of the earnings, losses, investments and distributions. Segment Reporting Operating segments are defined as components of an enterprise for which discrete financial information is available that is evaluated regularly by the chief operating decision maker (“CODM”) for purposes of allocating resources and evaluating financial performance. Based upon the way our CODM reviews financial information and makes operating decisions and considering that our CODM reviews financial information on a consolidated basis for purposes of allocating resources and evaluating financial performance, our operations constitute a single operating segment and one reportable segment. Substantially all revenue was generated and all assets were held in the United States during the years ended December 31, 2015 , 2014 and 2013 . Reclassifications Certain reclassifications have been made to the prior year amounts to conform to the current year presentation. We reclassified gain on sales of loans, payments of net deferred origination costs of loans held for sale and proceeds from sale of loans held for sale to be included as operating activities in the consolidated statement of cash flows. Previously, such amounts were presented as a component of net income and sales of loans held for sale. Use of Estimates The preparation of financial statements in conformity with U.S. GAAP requires us to make estimates and assumptions that affect the reported amounts in the consolidated financial statements and accompanying notes. Significant estimates include allowance for loan losses, valuation of warrants, stock-based compensation expense, servicing assets/liabilities, capitalized software development costs, the useful lives of long-lived assets and valuation allowance for deferred tax assets. We base our estimates on historical experience, current events and other factors we believe to be reasonable under the circumstances. These estimates and assumptions are inherently subjective in nature; actual results may differ from these estimates and assumptions. Cash and Cash Equivalents Cash and cash equivalents include checking, savings and money market accounts. We consider all highly liquid investments with original maturities of three months or less at the time of purchase to be cash equivalents. Restricted Cash Restricted cash represents funds held in accounts as reserves on certain debt facilities and as collateral for issuing bank partner transactions. We have no ability to draw on such funds as long as they remain restricted under the applicable arrangements Loans Held for Investment and Loans Held for Sale Loans Held for Investment Loans held for investment consist of term loans and lines of credit that require daily or weekly repayments. We have both the ability and intent to hold these loans to maturity. When we originate a term loan, the borrower grants us a security interest in its assets which we may perfect by publicly filing a financing statement. Loans are carried at amortized cost, reduced by a valuation allowance for loan losses estimated as of the balance sheet dates. In accordance with ASC Subtopic 310-20, Nonrefundable Fees and Other Costs , the amortized cost of a loan is equal to the unpaid principal balance, plus net deferred origination costs. Net deferred origination costs are comprised of certain direct origination costs, net of all loan origination fees received. Loan origination fees include fees charged to the borrower related to origination that increase the loan’s effective interest yield. Loan origination costs are limited to direct costs attributable to originating a loan, including commissions and personnel costs directly related to the time spent by those individuals performing activities related to loan origination. Direct origination costs in excess of loan origination fees received are included in the loan balance and for term loans are amortized over the life of the term loan using the effective interest method, while for lines of credit principal amounts drawn are amortized using the straight-line method over 6 months. When a term loan is originated in conjunction with the extinguishment of a previously issued term loan, also known as a renewal, we determine whether such subsequent term loan is a new loan or a modification to an existing loan in accordance with ASC 310-20. If accounted for as a new loan, any remaining unamortized net deferred costs are recognized when the new loan is originated. Further, when a renewal is accounted for as a new loan, the cash flows of the origination and related net deferred origination costs of that new loan are presented as (i) operating cash outflows on the Statement of Cash Flows if the renewal is designated to be sold or (ii) as investing cash outflows if the renewal is designated to be held for investment. If a renewal is accounted for as a modification, any remaining unamortized net deferred costs are amortized over the life of the modified loan. When a renewal is accounted for as a modification, the additional cash flows associated with the origination and related net deferred origination costs of that modification are presented on the Statement of Cash Flows within the same section as the originally issued term loan prior to renewal. Loans Held for Sale OnDeck Marketplace is our proprietary whole loan sale platform whereby we sell certain term loans to third-party institutional investors and retain the related servicing rights. We sell these whole loans to purchasers in exchange for a cash payment. A loan is initially classified as held for sale when the whole loan is identified for sale and a plan exists for the sale. A loan that is initially designated as held for sale or held for investment may be reclassified when our intent for that loan changes. When a loan held for sale is reclassified to held for investment, the loan is recorded at amortized cost and a provision for loan loss is recorded. When a loan held for investment is reclassified to held for sale, any allowance for loan loss related to that loan is released. Loans held for sale, inclusive of net deferred origination costs, are recorded at the lower of amortized cost or fair value until the loans are sold or reclassified. To determine the fair value of loans held for sale we utilize industry-standard modeling, such as discounted cash flow models, to arrive at an estimate of fair value and may utilize third-party service providers to assist in the valuation process. Servicing Rights We service loans that we have sold to third parties and upon such sale, we may recognize a servicing asset or liability, collectively referred to as servicing rights. Receiving more than adequate compensation, as defined by ASC Topic 860 Transfers and Servicing , results in the recognition of a servicing asset. Receiving less than adequate compensation results in a servicing liability. Servicing assets and liabilities are recorded at fair value and are presented as a component of other assets or accrued expenses and other liabilities, respectively. The initial recognition of a servicing asset results in a corresponding increase to gain on sales of loans. The initial recognition of a servicing liability results in a corresponding decrease to gain on sales of loans. Subsequent adjustments to the fair value of servicing rights are recognized as an adjustment to other revenue. The initial recognition includes both servicing rights resulting from transfers of financial assets and when applicable, changes in inputs or assumptions used in the valuation model. We utilize industry-standard modeling, such as discounted cash flow models, to arrive at an estimate of fair value and may utilize third-party service providers to assist in the valuation process. Significant assumptions used in valuing our servicing rights are as follows: • Adequate compensation: We estimate adequate compensation as the rate a willing market participant would require to service loans with similar characteristics as those in the serviced portfolio. In the event of a lack of transparency and quantity of transactions related to trades of servicing rights of comparable loans (i.e., loans with comparable terms, unpaid principal balances, renewal rates and default rates) we may consider the actual cost incurred as a basis for determining what a market participant would require to service the loans. • Discount rate: For servicing rights on loans, the discount rate reflects the time value of money and a risk premium intended to reflect the amount of compensation market participants would require. • Renewal rate: We estimate the timing and probability that a borrower may renew their loan in advance of scheduled repayment, thus reducing the projected unpaid principal balance and expected term of the loan, which are used to project future servicing revenues. • Default rate: We estimate the timing and probability of loan defaults and write-offs, thus reducing the projected unpaid principal balance and expected term of the loan, which are used to project future servicing revenues. Allowance for Loan Losses The allowance for loan losses (“ALLL”) is established with respect to our loans held for investment through periodic charges to the provision for loan losses. Loan losses are charged against the ALLL when we believe that the future collection of principal is unlikely. Subsequent recoveries, if any, are credited to the ALLL. We evaluate the creditworthiness of our portfolio on a pooled basis due to its composition of small, homogeneous loans with similar general credit risk characteristics and diversification among variables including industry and geography. We use a proprietary forecasted loss rate at origination for new loans that have not had the opportunity to make payments when they are first funded. The forecasted loss rate is updated daily to reflect actual loan performance and the underlying ALLL model is updated monthly to reflect our assumptions. The allowance is subjective as it requires material estimates, including such factors as historical trends, known and inherent risks in the loan portfolio, adverse situations that may affect borrowers’ ability to repay and current economic conditions. Other qualitative factors considered may include items such as uncertainties in forecasting and modeling techniques, changes in portfolio composition, business conditions and emerging trends. Recovery of the carrying value of loans is dependent to a great extent on conditions that may be beyond our control. Any combination of the aforementioned factors may adversely affect our loan portfolio resulting in increased delinquencies and loan losses and could require additional provisions for credit losses, which could impact future periods. Accrual for Unfunded Loan Commitments and Off-Balance Sheet Credit Exposures For our lines of credit we estimate probable losses on unfunded loan commitments similarly to the ALLL process and include the calculated amount in accrued expenses and other liabilities. We believe the accrual for unfunded loan commitments is sufficient to absorb estimated probable losses related to these unfunded credit commitments. The determination of the adequacy of the accrual is based on evaluations of the unfunded credit commitments, including an assessment of the probability of commitment usage, credit risk factors for lines of credit outstanding to these customers and the terms and expiration dates of the unfunded credit commitments. As of December 31, 2015 and 2014 , our off-balance sheet credit exposure related to the undrawn line of credit balances was $89.1 million and $28.7 million , respectively. The related accrual for unfunded loan commitments was $4.2 million and $1.3 million as of December 31, 2015 and 2014 , respectively. Net adjustments to the accrual for unfunded loan commitments are included in general and administrative expenses. Accrual for Third-Party Representations We have made certain representations to third parties that purchase loans through OnDeck Marketplace . Our obligations under those representations are not secured by escrows or similar arrangements. However, if the representations are expected to be breached, we could be required to make accruals. Any significant estimated post-sale obligations or contingent obligations to the purchaser of the loans, such as loan repurchase obligations or excess loss indemnification obligations, would be accrued if probable and estimable in accordance with ASC 450, Contingencies . There are no restricted assets related to these agreements. As of December 31, 2015 and 2014 , we have not incurred any significant losses and or material liability for probable obligations requiring accrual. Nonaccrual Loans, Restructured Loans and Charged-Off Loans We consider a loan to be delinquent when the daily or weekly payments are one day past due. We place loans on nonaccrual status and stop accruing interest income on loans that are delinquent and non-paying. Loans are returned to accrual status if they are brought to non-delinquent status or have performed in accordance with the contractual terms for a reasonable period of time and, in our judgment, will continue to make periodic principal and interest payments as scheduled. Certain borrowers who have experienced or are expected to experience financial difficulty may not be able to maintain their regularly scheduled and contractually required payments. Following discussions with us, such borrowers may temporarily make reduced payments and/or make payments on a less frequent basis than contractually required. As part of our effort to maximize loan recoverability and as a temporary accommodation to the borrower, we may voluntarily forebear from pursuing our legal rights and remedies under the applicable loan agreement, which loan agreement we do not modify and which remains in full force and effect. Generally, after the 90 th day of delinquency, we will make an initial assessment of whether an individual loan should be charged off based on payment status and information gathered through collection efforts. A loan is charged off when we determine it is probable that we will be unable to collect all of the remaining principal payments. Deferred Debt Issuance Costs and Debt We borrow from various lenders to finance our lending activities and general corporate operations. Costs incurred in connection with financings, such as banker fees, origination fees and legal fees, are classified as deferred debt issuance costs. We capitalize these costs and amortize them over the expected life of the related financing agreements. The related fees are expensed immediately upon early extinguishment of the debt. In a debt modification, the initial issuance costs and any additional fees incurred as a result of the modification are deferred over the term of the modified agreement. Deferred debt issuance costs are amortized using the effective interest method for term debt and the straight-line method for revolving lines of credit. Interest expense and the amortization of deferred debt issuance costs incurred on debt used to fund loan originations are presented as funding costs in our consolidated statements of operations. Interest expense and the amortization of deferred debt issuance costs incurred on debt used to fund general corporate operations are recorded as interest expense, a component of other expense, in our consolidated statements of operations. Property, Equipment and Software Property, equipment and software consists of computer and office equipment, purchased software, capitalized internal-use software costs and leasehold improvements. Property, equipment and software are stated at cost less accumulated depreciation and amortization. Depreciation and amortization expense are recognized over the estimated useful lives of the assets using the straight-line method. Leasehold improvements are amortized over the shorter of the terms of the respective leases or the estimated lives of the improvements. In accordance with ASC Subtopic 350-40, Internal-Use Software, we begin to capitalize the costs to develop software for our website and other internal uses when the following criteria are met: (i) the preliminary project stage is completed (ii) we have authorized funding (iii) it is probable that the project will be completed and (iv) we conclude that the software will perform the function intended. Capitalized internal-use software costs primarily include salaries and payroll-related costs for employees directly involved in the development efforts, software licenses acquired and fees paid to outside consultants. Software development costs incurred prior to meeting the criteria for capitalization and costs incurred for training and maintenance are expensed as incurred. Certain upgrades and enhancements to existing software that result in additional functionality are capitalized. Capitalized software development costs are amortized using the straight-line method over their expected useful lives, which is generally three years. We review long-lived assets for impairment whenever events or changes in circumstances indicate that the carrying values of those assets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If an impairment is determined to exist, the impairment loss will be measured as the amount by which the carrying value of the asset exceeds its fair value and recorded in the period the determination is made. Assets held for sale are reported at the lower of the carrying amount or fair value, less costs to sell. Redeemable Convertible Preferred Stock Until our initial public offering ("IPO") in December 2014, we had outstanding redeemable convertible preferred stock which was redeemable at the option of the holder after the passage of time and, therefore, had been classified outside of permanent equity in accordance with the SEC Staff Accounting Bulletin (“SAB”) Topic 3C, Redeemable Preferred Stock . We made periodic accretions to the carrying amount of the redeemable convertible preferred stock so that the carrying amount would equal the redemption. As all redeemable convertible preferred stock automatically converted into shares of common stock upon the closing of our IPO in December 2014, there was no accretion of dividends for the year ended December 31, 2015 . As of December 31, 2015 and 2014 we had no redeemable convertible preferred stock outstanding. Stock Warrants for Shares of Preferred Stock At various dates prior to our IPO, we issued warrants for certain series of our redeemable convertible preferred stock to third parties in connection with certain agreements. As the warrant holders had the right to demand their preferred shares to be settled in cash after the passage of time, we recorded the warrants as liabilities and at each balance sheet date. We valued the warrants using the Black-Scholes-Merton Option Pricing Model. Any change in warrant value was recorded through a warrant liability fair value adjustment in our consolidated statements of operations. All warrants for shares of preferred stock automatically converted into warrants for shares of common stock upon closing of our IPO in December 2014. Upon conversion, the warrant liability was converted to permanent equity as a component of additional paid-in capital. No preferred stock or other warrants were issued during the year ended December 31, 2015 . Revenue Recognition Interest Income We generate revenue primarily through interest and origination fees earned on loans originated and held to maturity. For term loans, we recognize interest and origination fee revenue over the terms of the underlying loans using the effective interest method. For lines of credit, we recognize interest income when earned in accordance with terms of the contract. Origination fees collected but not yet recognized as revenue are netted with direct origination costs and presented as a component of loans in our consolidated balance sheets. Historically, borrowers who elected to prepay term loans were required to pay future interest and fees that would have been assessed had the term loan been repaid in accordance with its original agreement. Beginning in December 2014, certain term loans may be eligible for a discount of future interest and fees that would have been assessed had the loan been repaid in accordance with its original agreement. Gain on Sales of Loans We account for OnDeck Marketplace loan sales in accordance with ASC Topic 860, Transfers and Servicing, which states that a transfer of a financial asset, a group of financial assets, or a participating interest in a financial asset is accounted for as a sale if all of the following conditions are met: 1. The financial assets are isolated from the transferor and its consolidated affiliates as well as its creditors. 2. The transferee or beneficial interest holders have the right to pledge or exchange the transferred financial assets. 3. The transferor does not maintain effective control of the transferred assets. For the years ended December 31, 2015 , 2014 and 2013 , all sales met the requirements for sale treatment in accordance with ASC Topic 860, Transfers and Servicing . We record the gain or loss on the sale of a loan at the sale date in an amount equal to the proceeds received, adjusted for initial recognition of servicing assets or liabilities obtained at the date of sale, less outstanding principal and net deferred origination costs. A change in inputs or assumptions used in the valuation model related to servicing assets or liabilities is recognized as a component of gain on sales of loans. Other Revenue Other revenue includes servicing fees related to loans previously sold, fair value adjustments to servicing rights, monthly fees charged to customers for our line of credit and marketing fees earned from our issuing bank partners, which are recognized as the related services are provided. Stock-Based Compensation In accordance with ASC Topic 718, Compensation—Stock Compensation , all stock-based compensation provided to employees, including stock options and restricted stock units, or RSU's, is measured based on the grant-date fair value of the awards and recognized as compensation expense on a straight-line basis over the period during which the award holder is required to perform services in exchange for the award (the vesting period). The fair value of stock options is estimated using the Black-Scholes-Merton Option Pricing Model. The use of the option valuation model requires subjective assumptions, including the fair value of our common stock, the expected term of the option and the expected stock price volatility, which is based on our stock as well as our peer companies. RSU's issued to employees and directors are measured based on the fair values of the underlying stock on the dates of grant. Additionally, the recognition of stock-based compensation expense requires an estimation of the number of options and RSUs that will ultimately be forfeited. Estimated forfeitures are subsequently adjusted to reflect actual forfeiture. Options typically vest at a rate of 25% after one year from the vesting commencement date and then monthly over an additional three -year period. The options expire ten years from the grant date or, for terminated employees, 90 days after the employee’s termination date. RSUs typically vest at a rate of 25% annually, over four annual vesting periods. Compensation expense for the fair value of the options and RSUs at their grant date is recognized ratably over the vesting period. Advertising Costs Advertising costs are expensed as incurred and are included within sales and marketing in our consolidated statements of operations. For the years ended December 31, 2015 , 2014 and 2013 , advertising costs totaled $22.5 million , $14.4 million and $7.2 million , respectively. Foreign Currency In accordance with ASC 830, Foreign Currency Matters, we have determined the functional currency of our subsidiary, OnDeck Australia, is the Australian dollar. We translate the financial statements of this subsidiary to U.S. dollars using month-end exchange rates for assets and liabilities, and average exchange rates for revenue and expenses. Translation gains and losses are recorded in accumulated other comprehensive loss as a component of stockholders' equity. As of December 31, 2015 we had a cumulative translation loss of $0.4 million . The net loss resulting from foreign exchange transactions, which are transactions designated in currencies other than our functional currency, was $1.3 million for the year ended December 31, 2015 and was recorded within general and administrative expenses in our consolidated statements of operations. The impact of foreign currency transactions was not material for the year ended December 31, 2014. Income Taxes In accordance with ASC 740, Income Taxes ,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in effect for the year in which the differences are expected to reverse. Valuation allowances are recorded to reduce deferred tax assets to the amount we believe is more likely than not to be realized. Uncertain tax positions are recognized only when we believe it is more likely than not that the tax position will be upheld on examination by the taxing authorities based on the merits of the position. We recognize interest and penalties, if any, related to uncertain tax positions in income tax expense. We did not have any accrued interest or penalties associated with uncertain tax positions as of December 31, 2015 and 2014 . We file income tax returns in the United States for federal, state and local jurisdictions. We are no longer subject to U.S. federal, certain states, and local income tax examinations for years prior to 2012, with certain states no longer subject for years prior to 2011, although carryforward attributes that were generated prior to 2012 may still be adjusted upon examination by the Internal Revenue Service if used in a future period. No income tax returns are currently under examination by taxing authorities. Fair Value Measurement In accordance with ASC 820, Fair Value Measurement ,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Level 1: Quoted prices in active markets or liabiliti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assets or liabilities for which there is little or no market data, which require us to develop our own assumptions. These unobservable assumptions reflect estimates of inputs that market participants would use in pricing the asset or liability. Valuation techniques include the use of option pricing models, discounted cash flows, or similar techniques, which incorporate our own estimates of assumptions that market participants would use in pricing the instrument or valuations that require significant management judgment or estimation. A financial instrument’s categorization within the valuation hierarchy is based on the lowest level of input that is significant to the fair value measurement. Basic and Diluted Net Loss per Common Share Basic net loss per common share is computed by dividing net loss attributable to On Deck Capital, Inc. common stockholders by the weighted-average number of common shares outstanding for the period and excludes the effects of any potentially dilutive securities. We compute net loss per common share using the two-class method required for participating securities. We consider all series of redeemable convertible preferred stock to be participating securities due to their cumulative dividend rights. In accordance with the two-class method, earnings allocated to these participating securities, which include participation rights in undistributed earnings, are subtracted from net income or loss to determine total undistributed earnings or losses to be allocated to common stockholders. All participating securities are excluded from basic weighted-average common shares outstanding. Upon the closing of our IPO in December 2014, all redeemable convertible preferred stock was converted to common stock and became included in our weighted-average common shares outstanding. Diluted net loss per common share includes the dilution that would occur upon the exercise or conversion of all potentially dilutive securities into common stock using the “treasury stock” or “if converted” methods, as applicable. Diluted net loss per common share is computed under the two-class method by using the weighted-average number of common shares outstanding, plus, for periods with net income attributable to common stockholders, the potential dilutive effects of stock options, warrants and convertible preferred stock. In addition, we analyze the potential dilutive effect of the outstanding participating securities under the “if converted” method when calculating diluted earnings per share in which it is assumed that the outstanding participating securities convert into common stock at the beginning of the period. We report the more dilutive of the approaches (two-class or “if converted”) as our diluted net income per share during the period. Due to net losses for the years ended December 31, 2015 , 2014 and 2013 , basic and diluted net loss per common share were the same, as the effect of potentially dilutive securities was anti-dilutive. Recent Accounting Pronouncements Not Yet Adopted In April 2015, the FASB issued ASU 2015-03, Simplifying the Presentation of Debt Issuance Costs , which amends ASC 835-30, Interest - Imputation of Interest. ASU 2015-03 requires entities to reclassify the presentation of deferred debt issuance costs in the financial statements. Under the ASU, an entity will be required to present such deferred costs in the balance sheet as a direct deduction from the related debt liability rather than as an asset. Thi</t>
  </si>
  <si>
    <t>Net Loss Per Common Share</t>
  </si>
  <si>
    <t>Earnings Per Share [Abstract]</t>
  </si>
  <si>
    <t>Net Loss Per Common Share Basic and diluted net loss per common share is calculated as follows (in thousands, except share and per share data): Year Ended December 31, 2015 2014 2013 Numerator: Net loss $ (2,231 ) $ (18,708 ) $ (24,356 ) Less: Series A and B preferred stock redemptions — — (5,254 ) Less: Accretion of dividends on the redeemable convertible preferred stock — (12,884 ) (7,470 ) Less: net loss attributable to noncontrolling interest 958 — — Net loss attributable to On Deck Capital, Inc. common stockholders $ (1,273 ) $ (31,592 ) $ (37,080 ) Denominator: Weighted-average common shares outstanding, basic and diluted 69,545,238 52,556,998 4,292,026 Net loss per common share, basic and diluted $ (0.02 ) $ (0.60 ) $ (8.64 ) Diluted loss per common share is the same as basic loss per common share for all periods presented because the effects of potentially dilutive items were anti-dilutive given our net losses. The following common share equivalent securities have been excluded from the calculation of weighted-average common shares outstanding because the effect is anti-dilutive for the periods presented: Year Ended December 31, 2015 2014 2013 Anti-Dilutive Common Share Equivalents Redeemable convertible preferred stock: Series A — — 4,438,662 Series B — — 10,755,262 Series C — — 9,735,538 Series C-1 — — 1,701,112 Series D — — 14,467,756 Series E — — — Warrants to purchase redeemable convertible preferred stock — — 1,393,768 Warrants to purchase common stock 309,792 309,792 4,057,066 Restricted stock units 1,853,452 88,418 — Stock options 10,711,321 10,371,469 7,814,970 Total anti-dilutive common share equivalents 12,874,565 10,769,679 54,364,134 The weighted-average exercise price for warrants to purchase 2,516,288 shares of common stock was $9.51 as December 31, 2015 . For the year ended December 31, 2015 and 2014 , a warrant to purchase 2,206,496 shares of common stock was excluded from anti-dilutive common share equivalents as performance conditions had not been met.</t>
  </si>
  <si>
    <t>Interest Income</t>
  </si>
  <si>
    <t>Banking and Thrift, Interest [Abstract]</t>
  </si>
  <si>
    <t>Interest Income Interest income was comprised of the following components for the years ended December 31 (in thousands): 2015 2014 2013 Interest on unpaid principal balance $ 227,579 $ 172,472 $ 51,699 Interest on deposits 408 70 7 Amortization of net deferred origination costs (32,939 ) (27,267 ) 11,235 Total interest income $ 195,048 $ 145,275 $ 62,941</t>
  </si>
  <si>
    <t>Loans Held for Investment, Allowance for Loan Losses and Loans Held for Sale</t>
  </si>
  <si>
    <t>Receivables [Abstract]</t>
  </si>
  <si>
    <t>Loans Held for Investment, Allowance for Loan Losses and Loans Held for Sale Loans Held for Investment and Allowance for Loan Losses Loans held for investment consisted of the following as of December 31 (in thousands): 2015 2014 Term loans $ 482,596 $ 466,386 Lines of credit 61,194 24,177 Total unpaid principal balance 543,790 490,563 Net deferred origination costs 8,952 13,544 Total loans held for investment $ 552,742 $ 504,107 The activity in the allowance for loan losses for the years ended December 31 consisted of the following (in thousands): 2015 2014 2013 Balance at January 1 $ 49,804 $ 19,443 $ 9,288 Provision for loan losses 74,863 67,432 26,570 Loans charged off (78,485 ) (39,638 ) (17,651 ) Recoveries of loans previously charged off 7,129 2,567 1,236 Allowance for loan losses at December 31 $ 53,311 $ 49,804 $ 19,443 We include both loans we originate and loans funded by our issuing bank partners and later purchased by us as part of our originations. During the years ended December 31, 2015 , 2014 and 2013 we purchased loans in the amount of $231.7 million , $180.8 million and $73.5 million , respectively. Historically, we typically sold previously charged-off loans to a third-party debt collector. The proceeds from these sales are recorded as a component of the recoveries of loans previously charged off. For the years ended December 31, 2015 , 2014 and 2013 , previously charged-off loans sold accounted for $5.5 million , $1.7 million and $1.0 million , respectively, of recoveries of loans previously charged off. The following table illustrates the unpaid principal balance related to non-delinquent, paying and non-paying delinquent loans as of December 31 (in thousands): 2015 2014 Non-delinquent loans $ 486,729 $ 430,689 Delinquent: paying (accrual status) 28,192 40,049 Delinquent: non-paying (non-accrual status) 28,869 19,825 Total $ 543,790 $ 490,563 The portion of the allowance for loan losses attributable to non-delinquent loans was $27.0 million and $20.5 million as of December 31, 2015 and December 31, 2014 , respectively, while the portion of the allowance for loan losses attributable to delinquent loans was $26.3 million and $29.3 million as of December 31, 2015 and December 31, 2014 , respectively. The following table shows an aging analysis of the unpaid principal balance related to loans held for investment by delinquency status as of December 31 (in thousands): 2015 2014 By delinquency status: Non-delinquent loans $ 486,729 $ 430,689 1-14 calendar days past due 21,360 23,954 15-29 calendar days past due 8,703 9,462 30-59 calendar days past due 10,347 10,707 60-89 calendar days past due 7,443 7,724 90 + calendar days past due 9,208 8,027 Total unpaid principal balance $ 543,790 $ 490,563 Loans Held for Sale Loans held for sale consisted of the following as of December 31 (in thousands): 2015 2014 Loans held for sale $ 696 $ 1,483 Net deferred origination costs 10 40 Loans held for sale, net $ 706 $ 1,523</t>
  </si>
  <si>
    <t>Servicing Rights</t>
  </si>
  <si>
    <t>Transfers and Servicing [Abstract]</t>
  </si>
  <si>
    <t>Servicing Rights As of December 31, 2015 and 2014 , we serviced term loans we sold with a remaining unpaid principal balance of $ 345.9 million and $79.7 million , respectively. During the years ended December 31, 2015 , 2014 and 2013 , we sold through OnDeck Marketplace loans with an unpaid principal balance of $600.0 million , $139.1 million and $17.5 million , respectively. For the years ended December 31, 2015 and 2014 , we earned $3.5 million , and $0.9 million of servicing revenue, respectively. The following table summarizes the activity related to the fair value of our servicing assets for the year ended December 31 : 2015 Fair value at the beginning of period $ — Addition: Servicing resulting from transfers of financial assets 3,708 Changes in fair value: Change in inputs or assumptions used in the valuation model 1,051 Other changes in fair value (1) (1,270 ) Fair value at the end of period (Level 3) $ 3,489 ___________ (1) Represents changes due to collection of expected cash flows through December 31, 2015 .</t>
  </si>
  <si>
    <t>Property, Equipment and Software, net</t>
  </si>
  <si>
    <t>Property, Plant and Equipment [Abstract]</t>
  </si>
  <si>
    <t>Property, Equipment and Software, net Property, equipment and software, net, consisted of the following as of December 31 (in thousands): Estimated Useful Life 2015 2014 Computer/office equipment 12 – 36 months $ 11,866 $ 7,249 Capitalized internal-use software 36 months 15,674 10,599 Leasehold improvements Life of lease 15,417 6,343 Total property, equipment and software, at cost 42,957 24,191 Less accumulated depreciation and amortization (16,770 ) (10,262 ) Property, equipment and software, net $ 26,187 $ 13,929 Amortization expense on capitalized internal-use software costs was $2.8 million , $1.8 million and $1.2 million for the years ended December 31, 2015 , 2014 and 2013 , respectively, and is included as a component of technology and analytics in our consolidated statements of operations.</t>
  </si>
  <si>
    <t>Debt Disclosure [Abstract]</t>
  </si>
  <si>
    <t>Debt The following table summarizes our outstanding debt as of December 31 (in thousands): Description Type Maturity Date Weighted Average Interest December 31, 2015 December 31, 2014 Funding Debt: ODAST Agreement Securitization Facility May 2018 (1) 3.4% $ 174,980 $ 174,972 PORT Agreement Revolving June 2017 2.7% 59,415 — RAOD Agreement Revolving May 2017 3.3% 47,465 — ODART Agreement Revolving September 2017 2.6% 42,090 105,598 ODAC Agreement Revolving May 2017 8.6% 27,699 32,733 SBAF Agreement Revolving Various (2) 6.9% 12,783 16,740 ODAP Agreement Revolving August 2017 (3) 5.0% 8,819 56,686 Partner Synthetic Participations Term Various (4) Various 6,861 1,199 380,112 387,928 Corporate Debt: Square 1 Agreement Revolving October 2016 4.5% 2,700 12,000 $ 382,812 $ 399,928 (1) The period during which remaining cash flow can be used to purchase additional loans expires April 30, 2016 (2) Maturity dates range from January 2016 through August 2017 (3) The period during which new borrowings may be made under this facility expires in August 2016 (4) Maturity dates range from January 2016 through October 2017 Certain of our loans held for investment are pledged as collateral for borrowings in our funding debt facilities, with the exception of Partner Synthetic Participations. These loans totaled $417.1 million and $431 million as of December 31, 2015 and 2014 , respectively. There is no collateral requirement for Partner Synthetic Participations. Our corporate debt facility is collateralized by substantially all of our assets. During the three years ended December 31, 2015, the following significant activity took place related to our debt facilities: ODAST Agreement On May 8, 2014, ODAST entered into a $175 million securitization agreement with Deutsche Bank Securities (“Deutsche Bank”) as administrative agent. Of the total commitment, Deutsche Bank allowed for $156.7 million of Class A (primary group of lenders) asset backed notes and $18.3 million of Class B (subordinate group of lenders) asset backed notes. The agreement requires pooled loans to be transferred from us to ODAST with a minimum aggregate principal balance of approximately $183.2 million . Class A and Class B commitments bear interest at 3.15% and 5.68% , respectively. Monthly payments of interest were due beginning June 17, 2014 and principal and interest are due beginning in June 2016, with the final payment occurring in May 2018. PORT Agreement On June 12, 2015, through a wholly-owned bankruptcy remote subsidiary, we entered into a $100 million revolving line of credit with Bank of America, N.A. ("PORT Agreement"). The facility bears interest at LIBOR plus 2.25% , and matures in June 2017. RAOD Agreement On May 22, 2015, through a wholly-owned bankruptcy remote subsidiary, we entered into a $50 million revolving line of credit with SunTrust Bank ("RAOD Agreement"). The facility bears interest at LIBOR plus 3.00% , and matures in May 2017. On February 26, 2016, the RAOD Agreement was amended to increase the borrowing capacity from $50 million to $100 million . ODART Agreement On September 15, 2014, we entered into an amendment of the ODART agreement which provided for: • the increase of the total facility size from $111.8 million to $167.6 million . with the Class A commitments increased from $100 million to $150 million and the Class B commitments increased from $11.8 million to $17.6 million ; • the decrease in the Class A interest rate to the applicable cost of funds rate plus 3% ; • the decrease in the Class B interest rate to 7.25% plus the greater of 1% or LIBOR; and • the extensions of the commitment termination date of from August 16, 2015 to September 15, 2016. On October 7, 2015 an amendment was made to the ODART Agreement which included for: • the decrease in Class A interest rate to the applicable cost of funds rate plus 2.25% ; • the extension of the commitment termination date of the ODART Agreement by approximately one year to September 15, 2017; • the extension of the date on or prior to which early termination fees may be payable in the event of a termination or other permanent reduction of the revolving commitments by approximately one year to May 15, 2017, and the ability to make certain partial commitment terminations without early termination fees; • the ability to use up to a specified portion of the facility for financing of our weekly pay term loan product; and • the termination of the Class B revolving lending commitment, the effect of which is to reduce the total facility capacity to $150 million ; the termination was made at ODART's request and consented to by the Class B Revolving Lender. The ODART Second A&amp;R Credit Agreement also contemplates the reintroduction, at ODART's election and administrative agent's consent, of one or more Class B Revolving Lending resulting in Class B commitments up to $17.6 million , thereby potentially restoring the facility size to up to $167.6 million . The borrowing base advance rate for reintroduced Class B revolving loans is 95% and the interest rate will be LIBOR plus 7.00% . ODAC Agreement In October 2013, ODAC entered into a $25 million revolving credit agreement (the “ODAC Agreement”). On January 2, 2014, ODAC entered into a second amendment of the ODAC Agreement increasing the financing limit of the ODAC Agreement from $25 million to $50 million bearing an interest rate of LIBOR plus 8.25% . On December 19, 2014 amendments were made to the ODAC Agreement to among other items, extend the commitment termination date to October 2016 to introduce the ability to use up to a specified portion of the ODAC facility for the financing our line of credit product. On May 22, 2015, amendments were made to the ODAC Agreement to, among other items, extend the commitment termination date to May 2017 and to provide for the utilization of up to the entire ODAC facility solely for the financing of our line of credit product. In addition to other changes, this facility is now exclusively used to our line of credit product. ODAP Agreement In August 2014, ODAP entered into a $75 million revolving line of credit with Jefferies Mortgage Funding, LLC ("ODAP Agreement"). On August 13, 2015, an amendment was made to the ODAP Agreement converting the Lenders’ obligation from a commitment to make revolving loans to ODAP of up to $75 million to an agreement under which the Lenders are allowed to make, on an uncommitted basis, revolving loans to ODAP of up to $100 million ; extending the revolving termination date (i.e., the period during which ODAP is permitted to request the advance of revolving loans) by approximately one year to August 13, 2016 and the amortization period end date by approximately one year to August 13, 2017; increasing the borrowing advance rate; and various other changes. On November 25, 2015 ODAP terminated its existing asset-backed revolving debt facility and simultaneously entered into a new-asset backed revolving debt facility with substantially similar terms to the terminated facility. The note bears interest at 4% plus the greater of 1% or LIBOR. Square 1 Agreement On October 2, 2015 an amendment was made to the Square 1 Agreement which extended the date of maturity of our corporate revolving line of credit from October 2015 to October 2016, added a minimum monthly interest payment and modified certain financial and portfolio covenants. Other In August 2013, and as subsequently amended, we entered into an $8 million senior subordinated loan and security agreement (“SSL&amp;SA”) with certain entities collectively referred to as SF Capital. On January 22, 2014, we entered into a second amendment with SF Capital, increasing the credit limit available on SSL&amp;SA from $8 million to $18 million with borrowings up to $8 million bearing the original interest rate of 16% and all borrowings in excess of $8 million bearing an interest rate of 12% . No other significant terms were modified under this amendment. On February 27, 2014, approximately $30 million of the proceeds of the issuance of the Series E redeemable convertible preferred shares was used to repay the SSL&amp;SA in full and portions of certain other debt payable. On April 7, 2014, the SBLP II Agreement was terminated and the amount outstanding of $63.3 million was paid in full to the lenders. As of December 31, 2015 , future maturities of our borrowings were as follows (in thousands): 2016 $ 69,046 2017 277,308 2018 36,458 2019 — 2020 — Thereafter — Total $ 382,812</t>
  </si>
  <si>
    <t>Warrant Liability</t>
  </si>
  <si>
    <t>Equity [Abstract]</t>
  </si>
  <si>
    <t>Warrant Liability In conjunction with certain consulting agreements, we issued warrants to purchase shares of Series E redeemable convertible preferred stock (“Series E warrants”). The holders were entitled to purchase 30,000 shares of Series E shares for $14.71 per share. The warrants are exercisable upon vesting through the earlier of ten years after issuance (various dates through June 6, 2024), or two years after closing a qualified initial public offering, which occurred in December 2014. As the Series E warrants vested, they were recorded as liabilities in the accompanying consolidated balance sheets and subsequently adjusted to fair value each period because they were exercisable into redeemable securities. For the years ended December 31, 2014 and 2013, changes in the fair value of these and previously issued warrants were recognized in our consolidated statements of operations as warrant liability fair value adjustment. In connection with our IPO in December 2014, all warrants for shares of preferred stock converted to warrants for shares of common stock which are not subject to fair value adjustments. As of December 31, 2015 , warrants to purchase 20,000 common shares have vested but have not been exercised. In September 2014, in conjunction with a general marketing agreement, we issued a warrant to purchase shares of common stock (“common stock warrant”) to a strategic partner. As of December 31, 2015 , the holder was entitled to purchase up to 2,206,496 shares of common stock for $10.66 per share. The number of exercisable shares is dependent upon performance conditions. The warrant is exercisable upon vesting through the earlier of ten years after issuance, September 29, 2024, or one year after the termination of the agreement. As the performance conditions are met, the common stock warrant will be recorded as a liability in our consolidated balance sheets and as sales and marketing expense in our consolidated statements of operations. The warrant liability will be adjusted to fair value each period and recognized in our consolidated statements of operations as warrant liability fair value adjustment. For the years ended December 31, 2015 and 2014 , no performance conditions had been met and therefore no expense or liability has been recorded.</t>
  </si>
  <si>
    <t>Redeemable Convertible Preferred Stock</t>
  </si>
  <si>
    <t>Redeemable Convertible Preferred Stock Series A, Series B, Series C, Series C-1, Series D and Series E redeemable convertible preferred stock are collectively referred to as the “preferred stock” and individually as the “Series A”, “Series B”, “Series C”, “Series C-1”, “Series D” and “Series E." Each of the prices per share is referred to as the original issue price and excludes the cost of issuance. Any costs incurred in connection with the issuance of various classes of the preferred stock have been recorded as a reduction of the carrying amount. The following table presents a summary of activity for the preferred stock issued and outstanding for the years ended December 31, 2015 , 2014 and 2013 (in thousands): Series A Series B Series C Series C-1 Series D Series E Total Amount Balance, January 1, 2013 3,250 21,838 23,113 5,025 — — 53,226 Redemption of preferred stock (1) (835 ) (193 ) — — — — (1,028 ) Issuance of preferred stock (2) — — — — 58,675 — 58,675 Accretion of dividends on preferred stock 144 1,273 1,636 376 4,041 — 7,470 Balance, December 31, 2013 $ 2,559 $ 22,918 $ 24,749 $ 5,401 $ 62,716 $ — $ 118,343 Issuance of preferred stock (2) — — — — — 76,985 76,985 Exercise of preferred stock warrants — 5,982 — 7,225 — 85 13,292 Accretion of dividends on preferred stock 124 1,240 1,570 413 4,619 4,918 12,884 Conversion of preferred stock to common stock in connection with initial public offering (2,683 ) (30,140 ) (26,319 ) (13,039 ) (67,335 ) (81,988 ) (221,504 ) Balance, December 31, 2014 $ — $ — $ — $ — $ — $ — $ — _________________________ (1) During 2013, we redeemed 1,514,698 shares of Series A and 91,460 shares of Series B stock held by investors. The differential between the redemption price and the carrying value of the shares of $5.3 million was charged to accumulated deficit in accordance with accounting for distinguishing liabilities from equity. (2) Includes the conversion of a convertible note. Dividends Each series of preferred stock contained a cumulative annual dividend rate of 8% per share. No dividends were declared as of December 31, 2015 and 2014 or through the date of issuing these financial statements. Cumulative dividends were payable in the event of redemption. In addition to the preferential cumulative dividends, holders of preferred stock were entitled to receive, on an if-converted basis, any declared or paid dividends on our common stock. Conversion Each series of redeemable convertible preferred stock was mandatorily convertible upon the close of a qualified IPO or upon written consent of the majority of holders, as defined within each preferred stock agreement. All shares of preferred stock were automatically converted to shares of common on a 1 :1 basis upon the close of our IPO. Liquidation In the event of any liquidation, dissolution, merger or consolidation (resulting in the common and preferred stockholders’ loss of majority), disposition or transfer of assets, or winding up of the company, whether voluntary or involuntary (a “Liquidation Event”), and after all declared dividends have been paid, holders of certain series of preferred stock were entitled to participate in the distribution of remaining company assets along with common stockholders with variable participation rights per series. These liquidation participation rights were nullified upon the conversion of the preferred shares to common shares which occurred upon the close of our IPO. Redemption Rights Each series of preferred stock was redeemable at the election of its holders. The redemption price was equal to any unpaid cumulative dividends and other dividends plus the original issue price. In connection with our IPO in December 2014, all preferred stock was converted to shares of common stock. At December 31, 2015 , there were no preferred shares outstanding. Voting Rights Certain preferred series holders had rights to elect a variable number of members of the board of directors. At December 31, 2015 , there were no preferred shares outstanding.</t>
  </si>
  <si>
    <t>Stockholders' Equity</t>
  </si>
  <si>
    <t>Stockholders’ Equity Initial Public Offering On December 22, 2014, we completed our IPO in which we sold 11.5 million shares of our common stock to the public at $20 per share. We received net proceeds of $210.0 million from the IPO, net of underwriting discounts, commissions and offering expenses. Upon the closing of the IPO, all shares of outstanding redeemable convertible preferred stock automatically converted into shares of common stock and all warrants for redeemable convertible preferred stock converted to warrants for common stock. Retroactive Stock Split On November 26, 2014, we further amended our amended and restated certificate of incorporation effecting a 2 -for-1 forward stock split of our common stock and redeemable convertible preferred stock. The stock split caused an adjustment to the par value of common and preferred stock, from $0.01 per share to $0.005 per share, and a doubling of the number of authorized and outstanding shares of such stock. As a result of the stock split, the share amounts under our employee incentive plan and warrant agreements with third parties were also adjusted accordingly. All numbers of shares and per share data in the accompanying consolidated financial statements and related notes have been retroactively adjusted to reflect this stock split for all periods presented.</t>
  </si>
  <si>
    <t>Income Tax</t>
  </si>
  <si>
    <t>Income Tax Disclosure [Abstract]</t>
  </si>
  <si>
    <t>Income Tax Our financial statements include a total income tax expense of $0 on net losses of $2.2 million , $18.7 million and $24.4 million for the years ended December 31, 2015 , 2014 and 2013 , respectively. A reconciliation of the difference between the provision for income taxes and income taxes at the statutory U.S. federal income tax rate is as follows for the years ended December 31 : 2015 2014 2013 Federal statutory rate 34.0 % 34.0 % 34.0 % Effect of: Change in valuation allowance (28.0 )% (35.7 )% (40.3 )% Federal effect of change in state and local tax valuation allowance (6.0 )% 1.7 % 6.3 % Income tax provision effective rate — % — % — % The significant components of our deferred tax asset were as follows as of December 31 (in thousands): 2015 2014 Deferred tax assets relating to: Net operating loss carryforwards $ 19,183 $ 12,271 Loan loss reserve 20,231 18,989 Imputed interest income 729 444 Loss on sublease (20 ) 145 Deferred rent 1,613 664 Miscellaneous items 5 4 Total gross deferred tax assets 41,741 32,517 Deferred tax liabilities: Internally developed software 1,756 1,049 Property, equipment and software 4,613 214 Origination costs 3,394 5,164 Total gross deferred tax liabilities 9,763 6,427 Deferred assets less liabilities 31,978 26,090 Less: valuation allowance (31,978 ) (26,090 ) Net deferred tax asset $ — $ —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planned tax strategies in making this assessment. Based upon the level of historical losses and projections for future taxable income over the periods in which the deferred tax assets are deductible, we believe it is more likely than not that we will not realize the benefits of these deductible differences in the future. Therefore, we have recorded a full valuation allowance on our net deferred tax asset. Deductions that are not deemed more likely than not to withstand examination by a taxing authority are considered to be "uncertain tax positions" as defined in ASC 740 Income Taxes . Prior to January 1, 2015, we had not recognized any uncertain tax positions. During the year ended December 31, 2015, we claimed deductions on our U.S. federal tax return for certain expenses related to our initial public offering that were validated at the level of substantial authority, but did not exceed the "more likely than not" threshold. We estimate the tax-effected exposure of these deductions to be approximately $2.2 million . These deductions did not result in any change to our tax payable or our provision for income taxes, both of which were $0 as of and for the year ended December 31, 2015 . These deductions will increase our deferred tax asset as well as the corresponding valuation allowance. There will be no financial statement benefit derived from this additional deferred tax asset until such time as the valuation allowance is released. Our net operating loss carryforwards for federal income tax purposes were approximately $50.6 million , $57.2 million and $53.4 million at December 31, 2015 , 2014 and 2013 , respectively, and, if not utilized, will expire at various dates beginning in 2027. State net operating loss carryforwards were $49.8 million , $56.4 million and $53.2 million at December 31, 2015 , 2014 and 2013 , respectively. Net operating loss carryforwards and tax credit carryforwards reflected above may be limited due to historical and future ownership changes.</t>
  </si>
  <si>
    <t>Fair Value of Financial Instruments</t>
  </si>
  <si>
    <t>Fair Value Disclosures [Abstract]</t>
  </si>
  <si>
    <t>Fair Value of Financial Instruments Assets and Liabilities Measured at Fair Value on a Recurring Basis Using Significant Unobservable Inputs (Level 3) We evaluate our financial assets and liabilities subject to fair value measurements on a recurring basis to determine the appropriate level at which to classify them for each reporting period. Due to the lack of transparency and quantity of transactions related to trades of servicing rights of comparable loans, we utilize an income valuation technique to estimate fair value. We utilize industry-standard modeling, such as discounted cash flow models, to arrive at an estimate of fair value and may utilize third-party service providers to assist in the valuation process. This determination requires significant judgments to be made. The following tables present information about our assets and liabilities that are measured at fair value on a recurring basis as of December 31 (in thousands): 2015 Description Level 1 Level 2 Level 3 Total Assets : Servicing assets $ — $ — $ 3,489 $ 3,489 Total assets $ — $ — $ 3,489 $ 3,489 There were no transfers between levels for the year ended December 31, 2015 . The following tables presents quantitative information about the significant unobservable inputs used for certain of our Level 3 fair value measurement at December 31, 2015 . December 31, 2015 Unobservable input Weighted Average Servicing assets Discount rate 30.00 % Cost of service (1) 0.09 % Renewal rate 53.21 % Default rate 10.00 % (1) Estimated cost of servicing a loan as a percentage of unpaid principal balance. The weighted averages above are indicative of the range for discount rate and cost of service. The renewal rate had a range of 31.78% to 53.21% while the default rate had a range of 6.43% to 10.36% during the year ended December 31, 2015 . The above unobservable inputs were consistent during the year ended December 31, 2015 , when servicing right assets were initially recognized. Changes in certain of the unobservable inputs noted above may have a significant impact on the fair value of our servicing asset. The following table summarizes the effect adverse changes in estimate would have on the fair value of the servicing asset as of December 31, 2015 given a hypothetical changes in default rate and cost to service (in thousands): Servicing Assets Default rate assumption: Default rate increase of 25% $ (145 ) Default rate increase of 50% $ (282 ) Cost to service assumption: Cost to service increase by 25% $ (79 ) Cost to service increase by 50% $ (159 ) We had no servicing assets or liabilities as of December 31, 2014. Warrant Liability The following table presents the changes in the Level 3 instruments measured at fair value on a recurring basis for the years ended December 31 (in thousands): 2014 Warrant liability balance at January 1 $ 4,446 Exercise of warrants (10,766 ) Change in fair value 11,232 Conversion of preferred stock warrants to common stock warrants upon IPO (4,912 ) Warrant liability balance at December 31 $ — The warrant liability is classified within Level 3 due to the use of the value of our common stock, which in 2014 was a significant unobservable input, in determining the warrant liability's fair value. As the valuation of our common stock was determined prior to our initial public offering, we used a combination of the inputs including option pricing models, secondary transactions with third-party investors and an initial public offering scenario to determine the valuation of our common stock. Assets and Liabilities Disclosed at Fair Value Because our loans held for investment, loans held for sale and fixed-rate debt are not measured at fair value, we are required to disclose their fair value in accordance with ASC 825. We utilize industry-standard modeling, such as discounted cash flow models, to arrive at an estimate of fair value and may utilize third-party service providers to assist in the valuation process. This determination requires significant judgments to be made. December 31, 2015 Description Carrying Value Fair Value Level 1 Level 2 Level 3 Assets : Loans held for investment $ 499,431 $ 545,740 $ — $ — $ 545,740 Loans held for sale 706 763 — — 763 Total assets $ 500,137 $ 546,503 $ — $ — $ 546,503 Description Liabilities: Fixed-rate debt $ 194,624 $ 190,411 $ — $ — $ 190,411 Total fixed-rate debt $ 194,624 $ 190,411 $ — $ — $ 190,411 The following techniques and assumptions are used in estimating fair value: Loans held for investment and loans held for sale - Fair value is based on discounted cash flow models which contain certain unobservable inputs such as discount rate, renewal rate and default rate. Fixed-rate debt - Our ODAST Agreement, SBAF Agreement and Partner Synthetic Participations is considered fixed-rate debt. Fair value of our fixed-rate debt is based on a discounted cash flow model with an unobservable input of discount rate. As of December 31, 2014 , loans held for investment and loans held for sale approximated fair value due to their short-term nature and are considered to be Level 3 assets. As of December 31, 2014 , the carrying amounts of our financing obligations, such as fixed-rate debt, approximates fair value, considering the borrowing rates currently available to us for financing obligations with similar terms and credit risks.</t>
  </si>
  <si>
    <t>Stock-Based Compensation and Employee Benefit Plans</t>
  </si>
  <si>
    <t>Disclosure of Compensation Related Costs, Share-based Payments [Abstract]</t>
  </si>
  <si>
    <t>Stock-Based Compensation and Employee Benefit Plans Stock-Based Compensation Plans 2014 Equity Incentive Plan Our board of directors adopted, and our stockholders approved, our 2014 Equity Incentive Plan (“2014 Plan”). Our 2014 Plan provides for the grant of incentive stock options, within the meaning of Section 422 of the Internal Revenue Code, to our employees, and for the grant of nonstatutory stock options, restricted stock, restricted stock units, stock appreciation rights, performance units and performance shares to our employees, directors and consultants. When initially adopted, there were up to 7,200,000 shares of our common stock authorized for issuance under the 2014 Plan subject to increase pursuant to the terms of the 2014 Plan. The shares of common stock available for issuance pursuant to the 2014 Plan is increased by shares returned that would otherwise return to our 2007 Plan as the result of the expiration or termination of awards. In addition, the number of shares available for issuance under the 2014 Plan will also include an annual increase on the first day of each fiscal year beginning in fiscal 2016 and ending immediately following fiscal 2020, equal to the least of: • 7,200,000 shares of our common stock; • 4% of the outstanding shares of our common stock as of the last day of our immediately preceding fiscal year, which is referred to as the threshold percentage; • a percentage equal to the threshold percentage, plus the difference between the threshold percentage and the percentage added to the 2014 Plan for each prior fiscal year; or • such other amount as our board of directors may determine. 2014 Employee Stock Purchase Plan Our board of directors adopted, and our stockholders approved, the 2014 Employee Stock Purchase Plan (“ESPP”), which became effective in connection with our IPO in December 2014. The ESPP allows eligible employees to purchase shares of our common stock at a discount through payroll deductions of up to 15% of their eligible compensation, subject to any plan limitations. The offering periods generally start on the first trading day on or after March 15 and September 15 of each year and end on the first trading approximately six months later. The administrator may, in its discretion, modify the terms of future offering periods. Due to the timing of the IPO, the first offering period started December 22, 2014 and ended on September 15, 2015. At the end of each offering period, employees are able to purchase shares at 85% of the lower of the fair market value of our common stock on the first trading day of the offering period or on the last trading day of the offering period. When initially adopted, there were 1,800,000 shares of our common stock are available for sale under our ESPP. In addition, our ESPP provides for annual increases in the number of shares available for issuance under the ESPP on the first day of each fiscal year beginning in fiscal 2016, equal to the lesser of: • 1% of the outstanding shares of our common stock on the first day of such fiscal year; • 1,800,000 shares of our common stock; or • such other amount as may be determined by our board of directors. 2007 Stock Option Plan Our Amended and Restated 2007 Stock Incentive Plan (“2007 Plan”) was terminated in connection with the IPO, and accordingly, no shares are available for issuance under this plan. Our 2007 Plan continues to govern outstanding awards granted thereunder. Our 2007 Plan allowed for the grant of incentive stock options, nonqualified stock options and restricted stock. The terms of the stock option grants under the 2007 Plan, including the exercise price per share and vesting periods, were determined by our Compensation Committee of the Board (“Committee”). Stock options were granted at exercise prices defined by the Committee but, historically, were equal to the fair market value of our common stock at the date of grant. As of December 31, 2014 and 2013, we had 0 and 1,109,292 shares, respectively, allocated to the 2007 Plan. Options The following table summarizes the assumptions used for estimating the fair value of stock options granted under our option plans for the years ended December 31 : 2015 2014 2013 Risk-free interest rate 1.65-2.13% 1.02-2.08% 0.88-2.29% Expected term (years) 5.5 - 6.0 3.2 - 6.1 5.8 - 8.5 Expected volatility 41 - 47% 35 - 59% 54 - 60% Dividend yield —% —% —% Weighted-average grant date fair value per share $5.70 $5.57 $0.65 The following is a summary of option activity for the year ended December 31, 2015 : Number of Weighted- Weighted- Aggregate Outstanding at January 1, 2015 10,371,469 $ 4.59 — — Granted 1,611,617 $ 13.84 — — Exercised (804,857 ) $ 1.24 — — Forfeited (430,878 ) $ 7.42 — — Expired (36,030 ) $ 6.19 — — Outstanding at December 31, 2015 10,711,321 $ 6.16 7.8 $ 53,012 Exerciseable at December 31, 2015 5,146,604 $ 3.18 7.1 $ 37,857 Vested or expected to vest as of December 31, 2015 10,393,562 $ 6.00 7.8 $ 52,643 Total compensation cost related to nonvested option awards not yet recognized as of December 31, 2015 was $20.5 million and will be recognized over a weighted-average period of approximately 2.8 . The aggregate intrinsic value of employee options exercised during the years ended December 31, 2015 , 2014 and 2013 was $10.8 million , $12.1 million and $1.0 million , respectively. Restricted Stock Units During 2015, we began issuing RSUs to certain employees, officers and directors. The following table summarizes our activities of RSUs during the year ended December 31, 2015 : Number of RSUs Weighted-Average Grant Date Fair Value Unvested at December 31, 2014 — — RSUs granted 1,939,462 $ 12.99 RSUs vested — — RSUs forfeited/expired (86,010 ) $ 16.06 Unvested at December 31, 2015 1,853,452 $ 12.85 Expected to vest after December 31, 2015 1,384,650 $ 12.98 As of December 31, 2015, there was $21.5 million of unrecognized compensation cost related to unvested RSUs, which is expected to be recognized over the next 3.6 years . Employee Stock Purchase Plan As of December 31, 2015 , there was $0.3 million of unrecognized compensation expense related to the ESPP. The assumptions used to calculate our Black-Scholes-Merton Option Pricing Model for each stock purchase right granted under the ESPP were as follows or the year ended December 31 : 2015 2014 Risk-free interest rate 0.27 % 0.17 % Expected term (years) 0.50 0.75 Expected volatility 42 % 42 % Dividend yield — % — % Stock-based compensation expense related to stock options, RSUs and ESPP are included in the following line items in our accompanying consolidated statements of operations for the year ended December 31 (in thousands): 2015 2014 Sales and marketing $ 3,081 $ 686 Technology and analytics 2,351 539 Processing and servicing 775 219 General and administrative 5,375 1,398 Total $ 11,582 $ 2,842 401(k) Plan We maintain a 401(k) defined contribution plan that covers substantially all of our employees. Participants may elect to contribute their annual compensation up to the maximum limit imposed by federal tax law. During the years ended December 31, 2015 , 2014 and 2013 we had $1.0 million , $0.3 million , and $0 in employer related match expense, respectively.</t>
  </si>
  <si>
    <t>Commitments and Contingencies</t>
  </si>
  <si>
    <t>Commitments and Contingencies Disclosure [Abstract]</t>
  </si>
  <si>
    <t>Commitments and Contingencies Lease Commitments Operating Leases In January 2013, we entered into an operating lease in Virginia for office space, which was amended in January 2015 (as amended, “Virginia Lease”) to extend the term of the lease and rent additional space. The Virginia Lease calls for monthly rental payments of $65,000 , subject to escalation, and provides for a rent holiday of approximately six months and an aggregate $1 million leasehold improvement incentive. During 2014 and 2015, we amended the lease of our corporate headquarters in New York City (as amended, “New York Lease”) to extend the term of the lease and rent additional space. We will occupy additional spaces under the New York Lease incrementally, as spaces becomes available, at which time we will incur additional rent payments. For all spaces delivered to us under the New York Lease as of December 31, 2015, our average monthly fixed rent payment will be approximately $0.4 million , subject to escalations. We are entitled to rent credits aggregating $3.8 million and a tenant improvement allowance not to exceed $5.8 million for all spaces delivered to us under the New York Lease as of December 31, 2015. The New York Lease is expected to terminate in December 2026. In April 2015, we provided notice of termination to the landlord of one of our office spaces in Denver, Colorado (“Existing Denver Lease”) resulting in a termination fee of $0.4 million , which is included in general and administrative expenses for the year ended December 31, 2015. The Existing Denver Lease is scheduled to expire in January 2016. In June 2015, we entered into a sublease in Denver, Colorado ("New Denver Lease") as the subtenant. The New Denver Lease calls for an average monthly fixed rent payment of approximately $144,000 . The New Denver Lease also provides for a four -month rent holiday and a tenant improvement allowance not to exceed $2.6 million and is scheduled to expire in April 2026. Certain of our leases have free or escalating rent payment provisions. We recognize rent expense under such leases on a straight-line basis over the term of the lease and record the difference between the rent paid and the straight-line rent expense as deferred rent within other liabilities on our consolidated balance sheets. Improvements funded by tenant allowances are recorded as leasehold improvements and depreciated over the improvements’ estimated useful lives or the remaining lease term, whichever is shorter. The incentive is recorded as deferred rent and amortized over the term of the lease. Capital Leases In January 2014, we entered into a capital lease agreement for additional data warehouses. The agreement called for monthly principal and interest payments of $18,000 through January 2017. As of December 31, 2015 , total future minimum payments is $212,000 . For the years ended December 31, 2015 and 2014 , we recorded depreciation expense of $0.2 million and $0.3 million , respectively, related to our fixed assets under capital leases. These capital leases are recorded in property, equipment and software, net with a corresponding liability in accrued expenses and other liabilities. Lease Commitments At December 31, 2015 , future minimum lease commitments under operating and capital leases, net of sublease income of $2.1 million , for the remaining terms of the operating leases were as follows (in thousands): For the years ending December 31, 2016 $ 5,465 2017 7,872 2018 8,142 2019 8,686 2020 8,951 Thereafter 51,410 Total $ 90,526 Concentrations of Credit Risk Financial instruments that potentially subject us to significant concentrations of credit risk consist principally of cash, cash equivalents, restricted cash and loans. We hold cash, cash equivalents and restricted cash in accounts at regulated domestic financial institutions in amounts that exceed or may exceed FDIC insured amounts and at non-U.S. financial institutions where deposited amounts may be uninsured. We believe these institutions to be of acceptable credit quality and we have not experienced any related losses to date. We are exposed to default risk on loans we originate and hold and that we purchase from our issuing bank partner. We perform an evaluation of each customer's financial condition and during the term of the customer's loan(s), we have the contractual right to limit a customer's ability to take working capital loans or other financing from other lenders that may cause a material adverse change in the financial condition of the customer. Concentrations of Credit Risk For the year ended December 31, 2015, we had one group of customers that accounted for approximately 13% of total revenue, which was recognized through gain on sales of loans. Contingencies Two separate putative class actions were filed in August 2015 in the United States District Court for the Southern District of New York against us, certain of our executive officers, our directors and certain or all of the underwriters of our initial public offering. The suits allege that the registration statement for our IPO contained materially false and misleading statements regarding, or failed to disclose, specified information in violation of the Securities Act of 1933, as amended. The suits seek a determination that the case is a proper class action and/or certification of the plaintiff as a class representative, rescission or a rescissory measure of damages and/or unspecified damages, interest, attorneys’ fees and other fees and costs. On February 18, 2016 the court issued an order (1) consolidating the two cases, (2) selecting the lead plaintiff and (3) appointing lead class counsel. Under the order, the plaintiffs are directed to file a consolidated complaint by March 18, 2016. Within 30 days of the filing of any consolidated complaint, the defendants are to answer the complaint or request a pre-motion conference with the court seeking permission to file a motion to dismiss. We intend to defend ourselves vigorously in these consolidated matters, although at this time we cannot predict the outcome. From time to time we are subject to other legal proceedings and claims in the ordinary course of business. The results of such matters cannot be predicted with certainty. However, we believe that the final outcome of any such current matters will not result in a material adverse effect on our consolidated financial condition, consolidated results of operations or consolidated cash flows.</t>
  </si>
  <si>
    <t>Quarterly Financial Information (unaudited)</t>
  </si>
  <si>
    <t>Quarterly Financial Information Disclosure [Abstract]</t>
  </si>
  <si>
    <t>Quarterly Financial Information (unaudited) The following table contains selected unaudited financial data for each quarter of 2015 and 2014 . The unaudited information should be read in conjunction with our financial statements and related notes included elsewhere in this report. We believe that the following unaudited information reflects all normal recurring adjustments necessary for a fair presentation of the information for the periods presented. The operating results for any quarter are not necessarily indicative of results for any future period. December 31, 2015 September 30, 2015 June 30, 2015 March 31, 2015 December 31, 2014 September 30, 2014 June 30, 2014 March 31, 2014 Gross revenues 67,599 67,398 63,312 56,458 50,491 43,509 35,502 28,562 Net revenue 42,299 46,033 43,015 28,312 25,401 22,060 18,628 7,343 Net income (loss) (5,144 ) 3,507 4,748 (5,342 ) (4,291 ) 354 (1,054 ) (13,717 ) Net loss attributable to common stockholders (4,644 ) 3,733 4,980 (5,342 ) (7,348 ) (3,273 ) (4,650 ) (16,321 ) Basic (0.07 ) 0.05 0.07 (0.08 ) (0.13 ) (0.51 ) (0.88 ) (3.47 ) Diluted (0.07 ) 0.05 0.07 (0.08 ) (0.13 ) (0.51 ) (0.88 ) (3.47 )</t>
  </si>
  <si>
    <t>Schedule II - Valuation and Qualifying Accounts</t>
  </si>
  <si>
    <t>Valuation and Qualifying Accounts [Abstract]</t>
  </si>
  <si>
    <t>Schedule II—Valuation and Qualifying Accounts Years Ended December 31, 2015 , 2014 and 2013 Description Balance at Beginning of Period Charged to Cost and Expenses Charged to Other Accounts Deductions— Write offs Balance at End of Period (in thousands) Allowance for Loan Losses: 2015 49,804 74,863 7,129 (78,485 ) 53,311 2014 19,443 67,432 2,567 (39,638 ) 49,804 2013 9,288 26,570 1,236 (17,651 ) 19,443 Deferred tax asset valuation allowance: 2015 26,090 (2,514 ) 8,402 — 31,978 2014 26,199 (5,826 ) 5,717 — 26,090 2013 17,266 — 8,933 — 26,199</t>
  </si>
  <si>
    <t>Summary of Significant Accounting Policies (Policies)</t>
  </si>
  <si>
    <t>Basis of Presentation and Principles of Consolidation</t>
  </si>
  <si>
    <t>We prepare our consolidated financial statements and footnotes in accordance with accounting principles generally accepted in the United States of America (“U.S. GAAP”) as contained in the Financial Accounting Standards Board ("FASB") Accounting Standards Codification ("ASC"). All intercompany transactions and accounts have been eliminated in consolidation.</t>
  </si>
  <si>
    <t>Segment Reporting</t>
  </si>
  <si>
    <t>Operating segments are defined as components of an enterprise for which discrete financial information is available that is evaluated regularly by the chief operating decision maker (“CODM”) for purposes of allocating resources and evaluating financial performance. Based upon the way our CODM reviews financial information and makes operating decisions and considering that our CODM reviews financial information on a consolidated basis for purposes of allocating resources and evaluating financial performance, our operations constitute a single operating segment and one reportable segment. Substantially all revenue was generated and all assets were held in the United States during the years ended December 31, 2015 , 2014 and 2013 .</t>
  </si>
  <si>
    <t>Reclassifications</t>
  </si>
  <si>
    <t>Certain reclassifications have been made to the prior year amounts to conform to the current year presentation. We reclassified gain on sales of loans, payments of net deferred origination costs of loans held for sale and proceeds from sale of loans held for sale to be included as operating activities in the consolidated statement of cash flows. Previously, such amounts were presented as a component of net income and sales of loans held for sale.</t>
  </si>
  <si>
    <t>Use of Estimates</t>
  </si>
  <si>
    <t>The preparation of financial statements in conformity with U.S. GAAP requires us to make estimates and assumptions that affect the reported amounts in the consolidated financial statements and accompanying notes. Significant estimates include allowance for loan losses, valuation of warrants, stock-based compensation expense, servicing assets/liabilities, capitalized software development costs, the useful lives of long-lived assets and valuation allowance for deferred tax assets. We base our estimates on historical experience, current events and other factors we believe to be reasonable under the circumstances. These estimates and assumptions are inherently subjective in nature; actual results may differ from these estimates and assumptions.</t>
  </si>
  <si>
    <t>Cash and Cash Equivalents</t>
  </si>
  <si>
    <t>Cash and cash equivalents include checking, savings and money market accounts. We consider all highly liquid investments with original maturities of three months or less at the time of purchase to be cash equivalents.</t>
  </si>
  <si>
    <t>Restricted Cash</t>
  </si>
  <si>
    <t>Restricted cash represents funds held in accounts as reserves on certain debt facilities and as collateral for issuing bank partner transactions. We have no ability to draw on such funds as long as they remain restricted under the applicable arrangements</t>
  </si>
  <si>
    <t>Loans Held for Investment and Loans Held for Sale</t>
  </si>
  <si>
    <t>Loans Held for Investment Loans held for investment consist of term loans and lines of credit that require daily or weekly repayments. We have both the ability and intent to hold these loans to maturity. When we originate a term loan, the borrower grants us a security interest in its assets which we may perfect by publicly filing a financing statement. Loans are carried at amortized cost, reduced by a valuation allowance for loan losses estimated as of the balance sheet dates. In accordance with ASC Subtopic 310-20, Nonrefundable Fees and Other Costs , the amortized cost of a loan is equal to the unpaid principal balance, plus net deferred origination costs. Net deferred origination costs are comprised of certain direct origination costs, net of all loan origination fees received. Loan origination fees include fees charged to the borrower related to origination that increase the loan’s effective interest yield. Loan origination costs are limited to direct costs attributable to originating a loan, including commissions and personnel costs directly related to the time spent by those individuals performing activities related to loan origination. Direct origination costs in excess of loan origination fees received are included in the loan balance and for term loans are amortized over the life of the term loan using the effective interest method, while for lines of credit principal amounts drawn are amortized using the straight-line method over 6 months. When a term loan is originated in conjunction with the extinguishment of a previously issued term loan, also known as a renewal, we determine whether such subsequent term loan is a new loan or a modification to an existing loan in accordance with ASC 310-20. If accounted for as a new loan, any remaining unamortized net deferred costs are recognized when the new loan is originated. Further, when a renewal is accounted for as a new loan, the cash flows of the origination and related net deferred origination costs of that new loan are presented as (i) operating cash outflows on the Statement of Cash Flows if the renewal is designated to be sold or (ii) as investing cash outflows if the renewal is designated to be held for investment. If a renewal is accounted for as a modification, any remaining unamortized net deferred costs are amortized over the life of the modified loan. When a renewal is accounted for as a modification, the additional cash flows associated with the origination and related net deferred origination costs of that modification are presented on the Statement of Cash Flows within the same section as the originally issued term loan prior to renewal. Loans Held for Sale OnDeck Marketplace is our proprietary whole loan sale platform whereby we sell certain term loans to third-party institutional investors and retain the related servicing rights. We sell these whole loans to purchasers in exchange for a cash payment. A loan is initially classified as held for sale when the whole loan is identified for sale and a plan exists for the sale. A loan that is initially designated as held for sale or held for investment may be reclassified when our intent for that loan changes. When a loan held for sale is reclassified to held for investment, the loan is recorded at amortized cost and a provision for loan loss is recorded. When a loan held for investment is reclassified to held for sale, any allowance for loan loss related to that loan is released. Loans held for sale, inclusive of net deferred origination costs, are recorded at the lower of amortized cost or fair value until the loans are sold or reclassified. To determine the fair value of loans held for sale we utilize industry-standard modeling, such as discounted cash flow models, to arrive at an estimate of fair value and may utilize third-party service providers to assist in the valuation process. Servicing Rights We service loans that we have sold to third parties and upon such sale, we may recognize a servicing asset or liability, collectively referred to as servicing rights. Receiving more than adequate compensation, as defined by ASC Topic 860 Transfers and Servicing , results in the recognition of a servicing asset. Receiving less than adequate compensation results in a servicing liability. Servicing assets and liabilities are recorded at fair value and are presented as a component of other assets or accrued expenses and other liabilities, respectively. The initial recognition of a servicing asset results in a corresponding increase to gain on sales of loans. The initial recognition of a servicing liability results in a corresponding decrease to gain on sales of loans. Subsequent adjustments to the fair value of servicing rights are recognized as an adjustment to other revenue. The initial recognition includes both servicing rights resulting from transfers of financial assets and when applicable, changes in inputs or assumptions used in the valuation model. We utilize industry-standard modeling, such as discounted cash flow models, to arrive at an estimate of fair value and may utilize third-party service providers to assist in the valuation process. Significant assumptions used in valuing our servicing rights are as follows: • Adequate compensation: We estimate adequate compensation as the rate a willing market participant would require to service loans with similar characteristics as those in the serviced portfolio. In the event of a lack of transparency and quantity of transactions related to trades of servicing rights of comparable loans (i.e., loans with comparable terms, unpaid principal balances, renewal rates and default rates) we may consider the actual cost incurred as a basis for determining what a market participant would require to service the loans. • Discount rate: For servicing rights on loans, the discount rate reflects the time value of money and a risk premium intended to reflect the amount of compensation market participants would require. • Renewal rate: We estimate the timing and probability that a borrower may renew their loan in advance of scheduled repayment, thus reducing the projected unpaid principal balance and expected term of the loan, which are used to project future servicing revenues. • Default rate: We estimate the timing and probability of loan defaults and write-offs, thus reducing the projected unpaid principal balance and expected term of the loan, which are used to project future servicing revenues. Allowance for Loan Losses The allowance for loan losses (“ALLL”) is established with respect to our loans held for investment through periodic charges to the provision for loan losses. Loan losses are charged against the ALLL when we believe that the future collection of principal is unlikely. Subsequent recoveries, if any, are credited to the ALLL. We evaluate the creditworthiness of our portfolio on a pooled basis due to its composition of small, homogeneous loans with similar general credit risk characteristics and diversification among variables including industry and geography. We use a proprietary forecasted loss rate at origination for new loans that have not had the opportunity to make payments when they are first funded. The forecasted loss rate is updated daily to reflect actual loan performance and the underlying ALLL model is updated monthly to reflect our assumptions. The allowance is subjective as it requires material estimates, including such factors as historical trends, known and inherent risks in the loan portfolio, adverse situations that may affect borrowers’ ability to repay and current economic conditions. Other qualitative factors considered may include items such as uncertainties in forecasting and modeling techniques, changes in portfolio composition, business conditions and emerging trends. Recovery of the carrying value of loans is dependent to a great extent on conditions that may be beyond our control. Any combination of the aforementioned factors may adversely affect our loan portfolio resulting in increased delinquencies and loan losses and could require additional provisions for credit losses, which could impact future periods. Accrual for Unfunded Loan Commitments and Off-Balance Sheet Credit Exposures For our lines of credit we estimate probable losses on unfunded loan commitments similarly to the ALLL process and include the calculated amount in accrued expenses and other liabilities. We believe the accrual for unfunded loan commitments is sufficient to absorb estimated probable losses related to these unfunded credit commitments. The determination of the adequacy of the accrual is based on evaluations of the unfunded credit commitments, including an assessment of the probability of commitment usage, credit risk factors for lines of credit outstanding to these customers and the terms and expiration dates of the unfunded credit commitments. As of December 31, 2015 and 2014 , our off-balance sheet credit exposure related to the undrawn line of credit balances was $89.1 million and $28.7 million , respectively. The related accrual for unfunded loan commitments was $4.2 million and $1.3 million as of December 31, 2015 and 2014 , respectively. Net adjustments to the accrual for unfunded loan commitments are included in general and administrative expenses. Accrual for Third-Party Representations We have made certain representations to third parties that purchase loans through OnDeck Marketplace . Our obligations under those representations are not secured by escrows or similar arrangements. However, if the representations are expected to be breached, we could be required to make accruals. Any significant estimated post-sale obligations or contingent obligations to the purchaser of the loans, such as loan repurchase obligations or excess loss indemnification obligations, would be accrued if probable and estimable in accordance with ASC 450, Contingencies . There are no restricted assets related to these agreements. As of December 31, 2015 and 2014 , we have not incurred any significant losses and or material liability for probable obligations requiring accrual. Nonaccrual Loans, Restructured Loans and Charged-Off Loans We consider a loan to be delinquent when the daily or weekly payments are one day past due. We place loans on nonaccrual status and stop accruing interest income on loans that are delinquent and non-paying. Loans are returned to accrual status if they are brought to non-delinquent status or have performed in accordance with the contractual terms for a reasonable period of time and, in our judgment, will continue to make periodic principal and interest payments as scheduled. Certain borrowers who have experienced or are expected to experience financial difficulty may not be able to maintain their regularly scheduled and contractually required payments. Following discussions with us, such borrowers may temporarily make reduced payments and/or make payments on a less frequent basis than contractually required. As part of our effort to maximize loan recoverability and as a temporary accommodation to the borrower, we may voluntarily forebear from pursuing our legal rights and remedies under the applicable loan agreement, which loan agreement we do not modify and which remains in full force and effect. Generally, after the 90 th day of delinquency, we will make an initial assessment of whether an individual loan should be charged off based on payment status and information gathered through collection efforts. A loan is charged off when we determine it is probable that we will be unable to collect all of the remaining principal p</t>
  </si>
  <si>
    <t>Deferred Debt Issuance Costs and Debt</t>
  </si>
  <si>
    <t>We borrow from various lenders to finance our lending activities and general corporate operations. Costs incurred in connection with financings, such as banker fees, origination fees and legal fees, are classified as deferred debt issuance costs. We capitalize these costs and amortize them over the expected life of the related financing agreements. The related fees are expensed immediately upon early extinguishment of the debt. In a debt modification, the initial issuance costs and any additional fees incurred as a result of the modification are deferred over the term of the modified agreement. Deferred debt issuance costs are amortized using the effective interest method for term debt and the straight-line method for revolving lines of credit. Interest expense and the amortization of deferred debt issuance costs incurred on debt used to fund loan originations are presented as funding costs in our consolidated statements of operations. Interest expense and the amortization of deferred debt issuance costs incurred on debt used to fund general corporate operations are recorded as interest expense, a component of other expense, in our consolidated statements of operations.</t>
  </si>
  <si>
    <t>Property, Equipment and Software</t>
  </si>
  <si>
    <t>Property, equipment and software consists of computer and office equipment, purchased software, capitalized internal-use software costs and leasehold improvements. Property, equipment and software are stated at cost less accumulated depreciation and amortization. Depreciation and amortization expense are recognized over the estimated useful lives of the assets using the straight-line method. Leasehold improvements are amortized over the shorter of the terms of the respective leases or the estimated lives of the improvements. In accordance with ASC Subtopic 350-40, Internal-Use Software, we begin to capitalize the costs to develop software for our website and other internal uses when the following criteria are met: (i) the preliminary project stage is completed (ii) we have authorized funding (iii) it is probable that the project will be completed and (iv) we conclude that the software will perform the function intended. Capitalized internal-use software costs primarily include salaries and payroll-related costs for employees directly involved in the development efforts, software licenses acquired and fees paid to outside consultants. Software development costs incurred prior to meeting the criteria for capitalization and costs incurred for training and maintenance are expensed as incurred. Certain upgrades and enhancements to existing software that result in additional functionality are capitalized. Capitalized software development costs are amortized using the straight-line method over their expected useful lives, which is generally three years. We review long-lived assets for impairment whenever events or changes in circumstances indicate that the carrying values of those assets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If an impairment is determined to exist, the impairment loss will be measured as the amount by which the carrying value of the asset exceeds its fair value and recorded in the period the determination is made. Assets held for sale are reported at the lower of the carrying amount or fair value, less costs to sell.</t>
  </si>
  <si>
    <t>Until our initial public offering ("IPO") in December 2014, we had outstanding redeemable convertible preferred stock which was redeemable at the option of the holder after the passage of time and, therefore, had been classified outside of permanent equity in accordance with the SEC Staff Accounting Bulletin (“SAB”) Topic 3C, Redeemable Preferred Stock . We made periodic accretions to the carrying amount of the redeemable convertible preferred stock so that the carrying amount would equal the redemption. As all redeemable convertible preferred stock automatically converted into shares of common stock upon the closing of our IPO in December 2014, there was no accretion of dividends for the year ended December 31, 2015 .</t>
  </si>
  <si>
    <t>Stock Warrants for Shares of Preferred Stock</t>
  </si>
  <si>
    <t xml:space="preserve">At various dates prior to our IPO, we issued warrants for certain series of our redeemable convertible preferred stock to third parties in connection with certain agreements. As the warrant holders had the right to demand their preferred shares to be settled in cash after the passage of time, we recorded the warrants as liabilities and at each balance sheet date. We valued the warrants using the Black-Scholes-Merton Option Pricing Model. Any change in warrant value was recorded through a warrant liability fair value adjustment in our consolidated statements of operations. All warrants for shares of preferred stock automatically converted into warrants for shares of common stock upon closing of our IPO in December 2014. Upon conversion, the warrant liability was converted to permanent equity as a component of additional paid-in capital. </t>
  </si>
  <si>
    <t>Revenue Recognition</t>
  </si>
  <si>
    <t>Interest Income We generate revenue primarily through interest and origination fees earned on loans originated and held to maturity. For term loans, we recognize interest and origination fee revenue over the terms of the underlying loans using the effective interest method. For lines of credit, we recognize interest income when earned in accordance with terms of the contract. Origination fees collected but not yet recognized as revenue are netted with direct origination costs and presented as a component of loans in our consolidated balance sheets. Historically, borrowers who elected to prepay term loans were required to pay future interest and fees that would have been assessed had the term loan been repaid in accordance with its original agreement. Beginning in December 2014, certain term loans may be eligible for a discount of future interest and fees that would have been assessed had the loan been repaid in accordance with its original agreement. Gain on Sales of Loans We account for OnDeck Marketplace loan sales in accordance with ASC Topic 860, Transfers and Servicing, which states that a transfer of a financial asset, a group of financial assets, or a participating interest in a financial asset is accounted for as a sale if all of the following conditions are met: 1. The financial assets are isolated from the transferor and its consolidated affiliates as well as its creditors. 2. The transferee or beneficial interest holders have the right to pledge or exchange the transferred financial assets. 3. The transferor does not maintain effective control of the transferred assets. For the years ended December 31, 2015 , 2014 and 2013 , all sales met the requirements for sale treatment in accordance with ASC Topic 860, Transfers and Servicing . We record the gain or loss on the sale of a loan at the sale date in an amount equal to the proceeds received, adjusted for initial recognition of servicing assets or liabilities obtained at the date of sale, less outstanding principal and net deferred origination costs. A change in inputs or assumptions used in the valuation model related to servicing assets or liabilities is recognized as a component of gain on sales of loans. Other Revenue Other revenue includes servicing fees related to loans previously sold, fair value adjustments to servicing rights, monthly fees charged to customers for our line of credit and marketing fees earned from our issuing bank partners, which are recognized as the related services are provided.</t>
  </si>
  <si>
    <t>Stock-Based Compensation</t>
  </si>
  <si>
    <t>In accordance with ASC Topic 718, Compensation—Stock Compensation , all stock-based compensation provided to employees, including stock options and restricted stock units, or RSU's, is measured based on the grant-date fair value of the awards and recognized as compensation expense on a straight-line basis over the period during which the award holder is required to perform services in exchange for the award (the vesting period). The fair value of stock options is estimated using the Black-Scholes-Merton Option Pricing Model. The use of the option valuation model requires subjective assumptions, including the fair value of our common stock, the expected term of the option and the expected stock price volatility, which is based on our stock as well as our peer companies. RSU's issued to employees and directors are measured based on the fair values of the underlying stock on the dates of grant. Additionally, the recognition of stock-based compensation expense requires an estimation of the number of options and RSUs that will ultimately be forfeited. Estimated forfeitures are subsequently adjusted to reflect actual forfeiture. Options typically vest at a rate of 25% after one year from the vesting commencement date and then monthly over an additional three -year period. The options expire ten years from the grant date or, for terminated employees, 90 days after the employee’s termination date. RSUs typically vest at a rate of 25% annually, over four annual vesting periods. Compensation expense for the fair value of the options and RSUs at their grant date is recognized ratably over the vesting period.</t>
  </si>
  <si>
    <t>Advertising Costs</t>
  </si>
  <si>
    <t>Advertising costs are expensed as incurred and are included within sales and marketing in our consolidated statements of operations.</t>
  </si>
  <si>
    <t>Foreign Currency</t>
  </si>
  <si>
    <t>In accordance with ASC 830, Foreign Currency Matters, we have determined the functional currency of our subsidiary, OnDeck Australia, is the Australian dollar. We translate the financial statements of this subsidiary to U.S. dollars using month-end exchange rates for assets and liabilities, and average exchange rates for revenue and expenses. Translation gains and losses are recorded in accumulated other comprehensive loss as a component of stockholders' equity. As of December 31, 2015 we had a cumulative translation loss of $0.4 million . The net loss resulting from foreign exchange transactions, which are transactions designated in currencies other than our functional currency, was $1.3 million for the year ended December 31, 2015 and was recorded within general and administrative expenses in our consolidated statements of operations.</t>
  </si>
  <si>
    <t>Income Taxes</t>
  </si>
  <si>
    <t>In accordance with ASC 740, Income Taxes ,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in effect for the year in which the differences are expected to reverse. Valuation allowances are recorded to reduce deferred tax assets to the amount we believe is more likely than not to be realized. Uncertain tax positions are recognized only when we believe it is more likely than not that the tax position will be upheld on examination by the taxing authorities based on the merits of the position. We recognize interest and penalties, if any, related to uncertain tax positions in income tax expense. We did not have any accrued interest or penalties associated with uncertain tax positions as of December 31, 2015 and 2014 . We file income tax returns in the United States for federal, state and local jurisdictions. We are no longer subject to U.S. federal, certain states, and local income tax examinations for years prior to 2012, with certain states no longer subject for years prior to 2011, although carryforward attributes that were generated prior to 2012 may still be adjusted upon examination by the Internal Revenue Service if used in a future period. No income tax returns are currently under examination by taxing authorities. Deductions that are not deemed more likely than not to withstand examination by a taxing authority are considered to be "uncertain tax positions" as defined in ASC 740 Income Taxes . Prior to January 1, 2015, we had not recognized any uncertain tax positions.</t>
  </si>
  <si>
    <t>Fair Value Measurement</t>
  </si>
  <si>
    <t>In accordance with ASC 820, Fair Value Measurement ,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Level 1: Quoted prices in active markets or liabiliti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assets or liabilities for which there is little or no market data, which require us to develop our own assumptions. These unobservable assumptions reflect estimates of inputs that market participants would use in pricing the asset or liability. Valuation techniques include the use of option pricing models, discounted cash flows, or similar techniques, which incorporate our own estimates of assumptions that market participants would use in pricing the instrument or valuations that require significant management judgment or estimation. A financial instrument’s categorization within the valuation hierarchy is based on the lowest level of input that is significant to the fair value measurement. ur loans held for investment, loans held for sale and fixed-rate debt are not measured at fair value, we are required to disclose their fair value in accordance with ASC 825. We utilize industry-standard modeling, such as discounted cash flow models, to arrive at an estimate of fair value and may utilize third-party service providers to assist in the valuation process. This determination requires significant judgments to be made. December 31, 2015 Description Carrying Value Fair Value Level 1 Level 2 Level 3 Assets : Loans held for investment $ 499,431 $ 545,740 $ — $ — $ 545,740 Loans held for sale 706 763 — — 763 Total assets $ 500,137 $ 546,503 $ — $ — $ 546,503 Description Liabilities: Fixed-rate debt $ 194,624 $ 190,411 $ — $ — $ 190,411 Total fixed-rate debt $ 194,624 $ 190,411 $ — $ — $ 190,411 The following techniques and assumptions are used in estimating fair value: Loans held for investment and loans held for sale - Fair value is based on discounted cash flow models which contain certain unobservable inputs such as discount rate, renewal rate and default rate. Fixed-rate debt - Our ODAST Agreement, SBAF Agreement and Partner Synthetic Participations is considered fixed-rate debt. Fair value of our fixed-rate debt is based on a discounted cash flow model with an unobservable input of discount rate. As of December 31, 2014 , loans held for investment and loans held for sale approximated fair value due to their short-term nature and are considered to be Level 3 assets. As of December 31, 2014 , the carrying amounts of our financing obligations, such as fixed-rate debt, approximates fair value, considering the borrowing rates currently available to us for financing obligations with similar terms and credit risks.</t>
  </si>
  <si>
    <t>Basic and Diluted Net Loss per Common Share</t>
  </si>
  <si>
    <t>Basic net loss per common share is computed by dividing net loss attributable to On Deck Capital, Inc. common stockholders by the weighted-average number of common shares outstanding for the period and excludes the effects of any potentially dilutive securities. We compute net loss per common share using the two-class method required for participating securities. We consider all series of redeemable convertible preferred stock to be participating securities due to their cumulative dividend rights. In accordance with the two-class method, earnings allocated to these participating securities, which include participation rights in undistributed earnings, are subtracted from net income or loss to determine total undistributed earnings or losses to be allocated to common stockholders. All participating securities are excluded from basic weighted-average common shares outstanding. Upon the closing of our IPO in December 2014, all redeemable convertible preferred stock was converted to common stock and became included in our weighted-average common shares outstanding. Diluted net loss per common share includes the dilution that would occur upon the exercise or conversion of all potentially dilutive securities into common stock using the “treasury stock” or “if converted” methods, as applicable. Diluted net loss per common share is computed under the two-class method by using the weighted-average number of common shares outstanding, plus, for periods with net income attributable to common stockholders, the potential dilutive effects of stock options, warrants and convertible preferred stock. In addition, we analyze the potential dilutive effect of the outstanding participating securities under the “if converted” method when calculating diluted earnings per share in which it is assumed that the outstanding participating securities convert into common stock at the beginning of the period. We report the more dilutive of the approaches (two-class or “if converted”) as our diluted net income per share during the period.</t>
  </si>
  <si>
    <t>Recent Accounting Pronouncements Not Yet Adopted</t>
  </si>
  <si>
    <t>In April 2015, the FASB issued ASU 2015-03, Simplifying the Presentation of Debt Issuance Costs , which amends ASC 835-30, Interest - Imputation of Interest. ASU 2015-03 requires entities to reclassify the presentation of deferred debt issuance costs in the financial statements. Under the ASU, an entity will be required to present such deferred costs in the balance sheet as a direct deduction from the related debt liability rather than as an asset. This accounting standard is mandatorily effective beginning January 1, 2016 and is to be applied retrospectively. In the first quarter of 2016 we will reclassify all deferred debt issuance costs as a reduction to Funding debt or Corporate debt in the Consolidated Balance Sheet, as applicable. In May 2014, the FASB issued ASU 2014-09, Revenue Recognition , which creates ASC 606, Revenue from Contracts with Customers , and supersedes ASC 605, Revenue Recognition . ASU 2014-09 requires revenue to be recognized in an amount that reflects the consideration to which the entity expects to be entitled in exchange for goods or services as described in ASU 2014-09. In July 2015, the FASB voted to defer the effective date of the new revenue standard by one year. The new guidance will be effective for annual reporting periods beginning after December 15, 2017, including interim periods within that reporting period. Early adoption is permitted, but not before the original effective date of December 15, 2016. We are currently in the process of assessing the impact that the adoption of this guidance will have on our consolidated financial statements. In February 2016, the FASB issued ASU 2016-02, Leases , which creates ASC 842, Leases , and supersedes ASC 840, Leases . ASU 2016-02 requires lessees to recognize a right-of-use asset and lease liability for all leases with terms of more than 12 months. Recognition, measurement and presentation of expenses will depend on classification as a finance or operating lease. The new guidance will be effective for annual reporting periods beginning after December 15, 2018, including interim periods within that reporting period and is applied retrospectively. Early adoption is permitted. We are currently in the process of assessing the impact the adoption of this guidance will have on our consolidated financial statements.</t>
  </si>
  <si>
    <t>Net Loss Per Common Share (Tables)</t>
  </si>
  <si>
    <t>Schedule of Earnings Per Share, Basic and Diluted</t>
  </si>
  <si>
    <t>Basic and diluted net loss per common share is calculated as follows (in thousands, except share and per share data): Year Ended December 31, 2015 2014 2013 Numerator: Net loss $ (2,231 ) $ (18,708 ) $ (24,356 ) Less: Series A and B preferred stock redemptions — — (5,254 ) Less: Accretion of dividends on the redeemable convertible preferred stock — (12,884 ) (7,470 ) Less: net loss attributable to noncontrolling interest 958 — — Net loss attributable to On Deck Capital, Inc. common stockholders $ (1,273 ) $ (31,592 ) $ (37,080 ) Denominator: Weighted-average common shares outstanding, basic and diluted 69,545,238 52,556,998 4,292,026 Net loss per common share, basic and diluted $ (0.02 ) $ (0.60 ) $ (8.64 )</t>
  </si>
  <si>
    <t>Schedule of Antidilutive Securities Excluded from Computation of Earnings Per Share</t>
  </si>
  <si>
    <t>The following common share equivalent securities have been excluded from the calculation of weighted-average common shares outstanding because the effect is anti-dilutive for the periods presented: Year Ended December 31, 2015 2014 2013 Anti-Dilutive Common Share Equivalents Redeemable convertible preferred stock: Series A — — 4,438,662 Series B — — 10,755,262 Series C — — 9,735,538 Series C-1 — — 1,701,112 Series D — — 14,467,756 Series E — — — Warrants to purchase redeemable convertible preferred stock — — 1,393,768 Warrants to purchase common stock 309,792 309,792 4,057,066 Restricted stock units 1,853,452 88,418 — Stock options 10,711,321 10,371,469 7,814,970 Total anti-dilutive common share equivalents 12,874,565 10,769,679 54,364,134 The weighted-average exercise price for warrants to purchase 2,516,288 shares of common stock was $9.51 as December 31, 2015 . For the year ended December 31, 2015 and 2014 , a warrant to purchase 2,206,496 shares of common stock was excluded from anti-dilutive common share equivalents as performance conditions had not been met.</t>
  </si>
  <si>
    <t>Interest Income (Tables)</t>
  </si>
  <si>
    <t>Summary of Interest Income</t>
  </si>
  <si>
    <t>Interest income was comprised of the following components for the years ended December 31 (in thousands): 2015 2014 2013 Interest on unpaid principal balance $ 227,579 $ 172,472 $ 51,699 Interest on deposits 408 70 7 Amortization of net deferred origination costs (32,939 ) (27,267 ) 11,235 Total interest income $ 195,048 $ 145,275 $ 62,941</t>
  </si>
  <si>
    <t>Loans Held for Investment, Allowance for Loan Losses and Loans Held for Sale (Tables)</t>
  </si>
  <si>
    <t>Schedule of Loans</t>
  </si>
  <si>
    <t>Loans held for investment consisted of the following as of December 31 (in thousands): 2015 2014 Term loans $ 482,596 $ 466,386 Lines of credit 61,194 24,177 Total unpaid principal balance 543,790 490,563 Net deferred origination costs 8,952 13,544 Total loans held for investment $ 552,742 $ 504,107</t>
  </si>
  <si>
    <t>Schedule of Allowance for Loan Losses</t>
  </si>
  <si>
    <t>The activity in the allowance for loan losses for the years ended December 31 consisted of the following (in thousands): 2015 2014 2013 Balance at January 1 $ 49,804 $ 19,443 $ 9,288 Provision for loan losses 74,863 67,432 26,570 Loans charged off (78,485 ) (39,638 ) (17,651 ) Recoveries of loans previously charged off 7,129 2,567 1,236 Allowance for loan losses at December 31 $ 53,311 $ 49,804 $ 19,443</t>
  </si>
  <si>
    <t>Schedule of Non-delinquent and Delinquent Loans</t>
  </si>
  <si>
    <t>The following table illustrates the unpaid principal balance related to non-delinquent, paying and non-paying delinquent loans as of December 31 (in thousands): 2015 2014 Non-delinquent loans $ 486,729 $ 430,689 Delinquent: paying (accrual status) 28,192 40,049 Delinquent: non-paying (non-accrual status) 28,869 19,825 Total $ 543,790 $ 490,563 The following table shows an aging analysis of the unpaid principal balance related to loans held for investment by delinquency status as of December 31 (in thousands): 2015 2014 By delinquency status: Non-delinquent loans $ 486,729 $ 430,689 1-14 calendar days past due 21,360 23,954 15-29 calendar days past due 8,703 9,462 30-59 calendar days past due 10,347 10,707 60-89 calendar days past due 7,443 7,724 90 + calendar days past due 9,208 8,027 Total unpaid principal balance $ 543,790 $ 490,563</t>
  </si>
  <si>
    <t>Schedule of Loans Held-for-sale</t>
  </si>
  <si>
    <t>Loans held for sale consisted of the following as of December 31 (in thousands): 2015 2014 Loans held for sale $ 696 $ 1,483 Net deferred origination costs 10 40 Loans held for sale, net $ 706 $ 1,523</t>
  </si>
  <si>
    <t>Servicing Rights (Tables)</t>
  </si>
  <si>
    <t>Summary of Activity for Servicing Assets</t>
  </si>
  <si>
    <t>The following table summarizes the activity related to the fair value of our servicing assets for the year ended December 31 : 2015 Fair value at the beginning of period $ — Addition: Servicing resulting from transfers of financial assets 3,708 Changes in fair value: Change in inputs or assumptions used in the valuation model 1,051 Other changes in fair value (1) (1,270 ) Fair value at the end of period (Level 3) $ 3,489 ___________ (1) Represents changes due to collection of expected cash flows through December 31, 2015 .</t>
  </si>
  <si>
    <t>Property, Equipment and Software, net (Tables)</t>
  </si>
  <si>
    <t>Summary of Property, Equipment and Software, net</t>
  </si>
  <si>
    <t>Property, equipment and software, net, consisted of the following as of December 31 (in thousands): Estimated Useful Life 2015 2014 Computer/office equipment 12 – 36 months $ 11,866 $ 7,249 Capitalized internal-use software 36 months 15,674 10,599 Leasehold improvements Life of lease 15,417 6,343 Total property, equipment and software, at cost 42,957 24,191 Less accumulated depreciation and amortization (16,770 ) (10,262 ) Property, equipment and software, net $ 26,187 $ 13,929</t>
  </si>
  <si>
    <t>Debt (Tables)</t>
  </si>
  <si>
    <t>Summary of Outstanding Debt</t>
  </si>
  <si>
    <t>The following table summarizes our outstanding debt as of December 31 (in thousands): Description Type Maturity Date Weighted Average Interest December 31, 2015 December 31, 2014 Funding Debt: ODAST Agreement Securitization Facility May 2018 (1) 3.4% $ 174,980 $ 174,972 PORT Agreement Revolving June 2017 2.7% 59,415 — RAOD Agreement Revolving May 2017 3.3% 47,465 — ODART Agreement Revolving September 2017 2.6% 42,090 105,598 ODAC Agreement Revolving May 2017 8.6% 27,699 32,733 SBAF Agreement Revolving Various (2) 6.9% 12,783 16,740 ODAP Agreement Revolving August 2017 (3) 5.0% 8,819 56,686 Partner Synthetic Participations Term Various (4) Various 6,861 1,199 380,112 387,928 Corporate Debt: Square 1 Agreement Revolving October 2016 4.5% 2,700 12,000 $ 382,812 $ 399,928 (1) The period during which remaining cash flow can be used to purchase additional loans expires April 30, 2016 (2) Maturity dates range from January 2016 through August 2017 (3) The period during which new borrowings may be made under this facility expires in August 2016 (4) Maturity dates range from January 2016 through October 2017</t>
  </si>
  <si>
    <t>Schedule of Future Maturities</t>
  </si>
  <si>
    <t>As of December 31, 2015 , future maturities of our borrowings were as follows (in thousands): 2016 $ 69,046 2017 277,308 2018 36,458 2019 — 2020 — Thereafter — Total $ 382,812</t>
  </si>
  <si>
    <t>Redeemable Convertible Preferred Stock (Tables)</t>
  </si>
  <si>
    <t>Summary of Redeemable Convertible Preferred Stock</t>
  </si>
  <si>
    <t>The following table presents a summary of activity for the preferred stock issued and outstanding for the years ended December 31, 2015 , 2014 and 2013 (in thousands): Series A Series B Series C Series C-1 Series D Series E Total Amount Balance, January 1, 2013 3,250 21,838 23,113 5,025 — — 53,226 Redemption of preferred stock (1) (835 ) (193 ) — — — — (1,028 ) Issuance of preferred stock (2) — — — — 58,675 — 58,675 Accretion of dividends on preferred stock 144 1,273 1,636 376 4,041 — 7,470 Balance, December 31, 2013 $ 2,559 $ 22,918 $ 24,749 $ 5,401 $ 62,716 $ — $ 118,343 Issuance of preferred stock (2) — — — — — 76,985 76,985 Exercise of preferred stock warrants — 5,982 — 7,225 — 85 13,292 Accretion of dividends on preferred stock 124 1,240 1,570 413 4,619 4,918 12,884 Conversion of preferred stock to common stock in connection with initial public offering (2,683 ) (30,140 ) (26,319 ) (13,039 ) (67,335 ) (81,988 ) (221,504 ) Balance, December 31, 2014 $ — $ — $ — $ — $ — $ — $ — _________________________ (1) During 2013, we redeemed 1,514,698 shares of Series A and 91,460 shares of Series B stock held by investors. The differential between the redemption price and the carrying value of the shares of $5.3 million was charged to accumulated deficit in accordance with accounting for distinguishing liabilities from equity. (2) Includes the conversion of a convertible note.</t>
  </si>
  <si>
    <t>Income Tax Income Tax (Tables)</t>
  </si>
  <si>
    <t>Schedule of Effective Income Tax Rate Reconciliation</t>
  </si>
  <si>
    <t xml:space="preserve"> reconciliation of the difference between the provision for income taxes and income taxes at the statutory U.S. federal income tax rate is as follows for the years ended December 31 : 2015 2014 2013 Federal statutory rate 34.0 % 34.0 % 34.0 % Effect of: Change in valuation allowance (28.0 )% (35.7 )% (40.3 )% Federal effect of change in state and local tax valuation allowance (6.0 )% 1.7 % 6.3 % Income tax provision effective rate — % — % — %</t>
  </si>
  <si>
    <t>Schedule of Deferred Tax Assets</t>
  </si>
  <si>
    <t>The significant components of our deferred tax asset were as follows as of December 31 (in thousands): 2015 2014 Deferred tax assets relating to: Net operating loss carryforwards $ 19,183 $ 12,271 Loan loss reserve 20,231 18,989 Imputed interest income 729 444 Loss on sublease (20 ) 145 Deferred rent 1,613 664 Miscellaneous items 5 4 Total gross deferred tax assets 41,741 32,517 Deferred tax liabilities: Internally developed software 1,756 1,049 Property, equipment and software 4,613 214 Origination costs 3,394 5,164 Total gross deferred tax liabilities 9,763 6,427 Deferred assets less liabilities 31,978 26,090 Less: valuation allowance (31,978 ) (26,090 ) Net deferred tax asset $ — $ —</t>
  </si>
  <si>
    <t>Fair Value of Financial Instruments (Tables)</t>
  </si>
  <si>
    <t>Schedule of Assets and Liabilities Measured at Fair Value on Recurring Basis</t>
  </si>
  <si>
    <t>The following tables present information about our assets and liabilities that are measured at fair value on a recurring basis as of December 31 (in thousands): 2015 Description Level 1 Level 2 Level 3 Total Assets : Servicing assets $ — $ — $ 3,489 $ 3,489 Total assets $ — $ — $ 3,489 $ 3,489</t>
  </si>
  <si>
    <t>Summary of Significant Unobservable Inputs for Level 3 Fair Value Measurement</t>
  </si>
  <si>
    <t>The following tables presents quantitative information about the significant unobservable inputs used for certain of our Level 3 fair value measurement at December 31, 2015 . December 31, 2015 Unobservable input Weighted Average Servicing assets Discount rate 30.00 % Cost of service (1) 0.09 % Renewal rate 53.21 % Default rate 10.00 % (1) Estimated cost of servicing a loan as a percentage of unpaid principal balance.</t>
  </si>
  <si>
    <t>Summary of Effect on Changes in Estimate for Servicing Asset Fair Value</t>
  </si>
  <si>
    <t>The following table summarizes the effect adverse changes in estimate would have on the fair value of the servicing asset as of December 31, 2015 given a hypothetical changes in default rate and cost to service (in thousands): Servicing Assets Default rate assumption: Default rate increase of 25% $ (145 ) Default rate increase of 50% $ (282 ) Cost to service assumption: Cost to service increase by 25% $ (79 ) Cost to service increase by 50% $ (159 )</t>
  </si>
  <si>
    <t>Schedule of Changes in Level 3 Instruments Measured at Fair Value on Recurring Basis</t>
  </si>
  <si>
    <t>The following table presents the changes in the Level 3 instruments measured at fair value on a recurring basis for the years ended December 31 (in thousands): 2014 Warrant liability balance at January 1 $ 4,446 Exercise of warrants (10,766 ) Change in fair value 11,232 Conversion of preferred stock warrants to common stock warrants upon IPO (4,912 ) Warrant liability balance at December 31 $ —</t>
  </si>
  <si>
    <t>Schedule of Assets and Liabilities Disclosed at Fair Value</t>
  </si>
  <si>
    <t>This determination requires significant judgments to be made. December 31, 2015 Description Carrying Value Fair Value Level 1 Level 2 Level 3 Assets : Loans held for investment $ 499,431 $ 545,740 $ — $ — $ 545,740 Loans held for sale 706 763 — — 763 Total assets $ 500,137 $ 546,503 $ — $ — $ 546,503 Description Liabilities: Fixed-rate debt $ 194,624 $ 190,411 $ — $ — $ 190,411 Total fixed-rate debt $ 194,624 $ 190,411 $ — $ — $ 190,411</t>
  </si>
  <si>
    <t>Stock-Based Compensation and Employee Benefit Plans (Tables)</t>
  </si>
  <si>
    <t>Summary of Assumptions for Estimating Fair Value of Stock Options</t>
  </si>
  <si>
    <t>The following table summarizes the assumptions used for estimating the fair value of stock options granted under our option plans for the years ended December 31 : 2015 2014 2013 Risk-free interest rate 1.65-2.13% 1.02-2.08% 0.88-2.29% Expected term (years) 5.5 - 6.0 3.2 - 6.1 5.8 - 8.5 Expected volatility 41 - 47% 35 - 59% 54 - 60% Dividend yield —% —% —% Weighted-average grant date fair value per share $5.70 $5.57 $0.65</t>
  </si>
  <si>
    <t>Summary of Option Activity</t>
  </si>
  <si>
    <t>The following is a summary of option activity for the year ended December 31, 2015 : Number of Weighted- Weighted- Aggregate Outstanding at January 1, 2015 10,371,469 $ 4.59 — — Granted 1,611,617 $ 13.84 — — Exercised (804,857 ) $ 1.24 — — Forfeited (430,878 ) $ 7.42 — — Expired (36,030 ) $ 6.19 — — Outstanding at December 31, 2015 10,711,321 $ 6.16 7.8 $ 53,012 Exerciseable at December 31, 2015 5,146,604 $ 3.18 7.1 $ 37,857 Vested or expected to vest as of December 31, 2015 10,393,562 $ 6.00 7.8 $ 52,643</t>
  </si>
  <si>
    <t>Schedule of Activities of RSUs</t>
  </si>
  <si>
    <t>The following table summarizes our activities of RSUs during the year ended December 31, 2015 : Number of RSUs Weighted-Average Grant Date Fair Value Unvested at December 31, 2014 — — RSUs granted 1,939,462 $ 12.99 RSUs vested — — RSUs forfeited/expired (86,010 ) $ 16.06 Unvested at December 31, 2015 1,853,452 $ 12.85 Expected to vest after December 31, 2015 1,384,650 $ 12.98</t>
  </si>
  <si>
    <t>Schedule of Assumptions for Stock Purchase Rights Granted under ESPP</t>
  </si>
  <si>
    <t>The assumptions used to calculate our Black-Scholes-Merton Option Pricing Model for each stock purchase right granted under the ESPP were as follows or the year ended December 31 : 2015 2014 Risk-free interest rate 0.27 % 0.17 % Expected term (years) 0.50 0.75 Expected volatility 42 % 42 % Dividend yield — % — %</t>
  </si>
  <si>
    <t>Schedule of Stock-based Compensation Expense</t>
  </si>
  <si>
    <t>Stock-based compensation expense related to stock options, RSUs and ESPP are included in the following line items in our accompanying consolidated statements of operations for the year ended December 31 (in thousands): 2015 2014 Sales and marketing $ 3,081 $ 686 Technology and analytics 2,351 539 Processing and servicing 775 219 General and administrative 5,375 1,398 Total $ 11,582 $ 2,842</t>
  </si>
  <si>
    <t>Commitments and Contingencies Commitments and Contingencies (Tables)</t>
  </si>
  <si>
    <t>Schedule of Future Minimum Lease Commitments Under Operating Leases</t>
  </si>
  <si>
    <t>At December 31, 2015 , future minimum lease commitments under operating and capital leases, net of sublease income of $2.1 million , for the remaining terms of the operating leases were as follows (in thousands): For the years ending December 31, 2016 $ 5,465 2017 7,872 2018 8,142 2019 8,686 2020 8,951 Thereafter 51,410 Total $ 90,526</t>
  </si>
  <si>
    <t>Schedule of Future Minimum Lease Commitments Under Capital Leases</t>
  </si>
  <si>
    <t>Quarterly Financial Information (unaudited) (Tables)</t>
  </si>
  <si>
    <t>Schedule of Quarterly Operating Results</t>
  </si>
  <si>
    <t>The operating results for any quarter are not necessarily indicative of results for any future period. December 31, 2015 September 30, 2015 June 30, 2015 March 31, 2015 December 31, 2014 September 30, 2014 June 30, 2014 March 31, 2014 Gross revenues 67,599 67,398 63,312 56,458 50,491 43,509 35,502 28,562 Net revenue 42,299 46,033 43,015 28,312 25,401 22,060 18,628 7,343 Net income (loss) (5,144 ) 3,507 4,748 (5,342 ) (4,291 ) 354 (1,054 ) (13,717 ) Net loss attributable to common stockholders (4,644 ) 3,733 4,980 (5,342 ) (7,348 ) (3,273 ) (4,650 ) (16,321 ) Basic (0.07 ) 0.05 0.07 (0.08 ) (0.13 ) (0.51 ) (0.88 ) (3.47 ) Diluted (0.07 ) 0.05 0.07 (0.08 ) (0.13 ) (0.51 ) (0.88 ) (3.47 )</t>
  </si>
  <si>
    <t>Summary of Significant Accounting Policies (Details) $ in Thousands</t>
  </si>
  <si>
    <t>Dec. 31, 2015USD ($)segment</t>
  </si>
  <si>
    <t>Dec. 31, 2014USD ($)</t>
  </si>
  <si>
    <t>Dec. 31, 2013USD ($)</t>
  </si>
  <si>
    <t>Sep. 30, 2015</t>
  </si>
  <si>
    <t>Noncontrolling Interest [Line Items]</t>
  </si>
  <si>
    <t>Number of operating segments | segment</t>
  </si>
  <si>
    <t>Number of reportable segments | segment</t>
  </si>
  <si>
    <t>Lines of credit amortization period</t>
  </si>
  <si>
    <t>6 months</t>
  </si>
  <si>
    <t>Threshold to consider a loan to be delinquent</t>
  </si>
  <si>
    <t>1 day</t>
  </si>
  <si>
    <t>Delinquency threshold to make initial assessment of charge off</t>
  </si>
  <si>
    <t>90 days</t>
  </si>
  <si>
    <t>Advertising costs</t>
  </si>
  <si>
    <t>Cumulative translation loss</t>
  </si>
  <si>
    <t>Net loss resulting from foreign exchange transactions</t>
  </si>
  <si>
    <t>Stock options</t>
  </si>
  <si>
    <t>Additional monthly vesting period</t>
  </si>
  <si>
    <t>3 years</t>
  </si>
  <si>
    <t>Expiration period</t>
  </si>
  <si>
    <t>10 years</t>
  </si>
  <si>
    <t>Period after employee's termination</t>
  </si>
  <si>
    <t>Stock options | Tranche one</t>
  </si>
  <si>
    <t>Vesting percentage</t>
  </si>
  <si>
    <t>25.00%</t>
  </si>
  <si>
    <t>Vesting period</t>
  </si>
  <si>
    <t>1 year</t>
  </si>
  <si>
    <t>Stock options | Tranche two</t>
  </si>
  <si>
    <t>Stock options | Tranche three</t>
  </si>
  <si>
    <t>Stock options | Tranche four</t>
  </si>
  <si>
    <t>RSUs</t>
  </si>
  <si>
    <t>4 years</t>
  </si>
  <si>
    <t>RSUs | Tranche one</t>
  </si>
  <si>
    <t>RSUs | Tranche two</t>
  </si>
  <si>
    <t>RSUs | Tranche three</t>
  </si>
  <si>
    <t>RSUs | Tranche four</t>
  </si>
  <si>
    <t>Reserve for Off-balance Sheet Activities</t>
  </si>
  <si>
    <t>Related accrual for unfunded loan commitments</t>
  </si>
  <si>
    <t>Undrawn lines of Credit</t>
  </si>
  <si>
    <t>Off-balance sheet credit exposure</t>
  </si>
  <si>
    <t>On Deck Australia</t>
  </si>
  <si>
    <t>Ownership percentage</t>
  </si>
  <si>
    <t>55.00%</t>
  </si>
  <si>
    <t>Ownership percentage by non-affiliated parties</t>
  </si>
  <si>
    <t>45.00%</t>
  </si>
  <si>
    <t>Lancelot QBFOD LLC</t>
  </si>
  <si>
    <t>67.00%</t>
  </si>
  <si>
    <t>33.00%</t>
  </si>
  <si>
    <t>Net Loss Per Common Share (Basic and Diluted Net Loss per Common Share) (Details) - USD ($) $ / shares in Units, $ in Thousands</t>
  </si>
  <si>
    <t>3 Months Ended</t>
  </si>
  <si>
    <t>Mar. 31, 2015</t>
  </si>
  <si>
    <t>Sep. 30, 2014</t>
  </si>
  <si>
    <t>Jun. 30, 2014</t>
  </si>
  <si>
    <t>Mar. 31, 2014</t>
  </si>
  <si>
    <t>Less: net loss attributable to noncontrolling interest</t>
  </si>
  <si>
    <t>Weighted-average common shares outstanding, basic and diluted (shares)</t>
  </si>
  <si>
    <t>Net loss per common share, basic and diluted (in dollars per share)</t>
  </si>
  <si>
    <t>Net Loss Per Common Share (Anti-Dilutive Common Share Equivalents) (Details) - $ / shares</t>
  </si>
  <si>
    <t>Antidilutive Securities Excluded from Computation of Earnings Per Share [Line Items]</t>
  </si>
  <si>
    <t>Anti-dilutive common share equivalents</t>
  </si>
  <si>
    <t>Warrants to purchase</t>
  </si>
  <si>
    <t>Series A</t>
  </si>
  <si>
    <t>Series B</t>
  </si>
  <si>
    <t>Series C</t>
  </si>
  <si>
    <t>Series C-1</t>
  </si>
  <si>
    <t>Series D</t>
  </si>
  <si>
    <t>Series E</t>
  </si>
  <si>
    <t>Redeemable convertible preferred stock | Warrants to purchase</t>
  </si>
  <si>
    <t>Common stock</t>
  </si>
  <si>
    <t>Common stock | Warrants to purchase</t>
  </si>
  <si>
    <t>Restricted stock</t>
  </si>
  <si>
    <t>Weighted Average</t>
  </si>
  <si>
    <t>Price of shares entitled to purchase (in dollars per share)</t>
  </si>
  <si>
    <t>Interest Income (Details) - USD ($) $ in Thousands</t>
  </si>
  <si>
    <t>Interest on unpaid principal balance</t>
  </si>
  <si>
    <t>Interest on deposits</t>
  </si>
  <si>
    <t>Total interest income</t>
  </si>
  <si>
    <t>Loans Held for Investment, Allowance for Loan Losses and Loans Held for Sale (Loans) (Details) - USD ($) $ in Thousands</t>
  </si>
  <si>
    <t>Accounts, Notes, Loans and Financing Receivable [Line Items]</t>
  </si>
  <si>
    <t>Total unpaid principal balance</t>
  </si>
  <si>
    <t>Net deferred origination costs</t>
  </si>
  <si>
    <t>Total loans held for investment</t>
  </si>
  <si>
    <t>Term loans</t>
  </si>
  <si>
    <t>Lines of credit</t>
  </si>
  <si>
    <t>Loans Held for Investment, Allowance for Loan Losses and Loans Held for Sale (Allowance Roll Forward) (Details) - USD ($) $ in Thousands</t>
  </si>
  <si>
    <t>Financing Receivable, Allowance for Credit Losses [Roll Forward]</t>
  </si>
  <si>
    <t>Balance - beginning of period</t>
  </si>
  <si>
    <t>Loans charged off</t>
  </si>
  <si>
    <t>Recoveries of loans previously charged off</t>
  </si>
  <si>
    <t>Allowance for loan losses - end of period</t>
  </si>
  <si>
    <t>Loans Held for Investment, Allowance for Loan Losses and Loans Held for Sale (Narrative) (Details) - USD ($) $ in Millions</t>
  </si>
  <si>
    <t>Originations of loans held for investment, modified</t>
  </si>
  <si>
    <t>Proceeds from sale of previously charged-off loans</t>
  </si>
  <si>
    <t>Allowance for loan losses for non-delinquent loans</t>
  </si>
  <si>
    <t>Allowance for loan losses for delinquent loans</t>
  </si>
  <si>
    <t>Loans Held for Investment, Allowance for Loan Losses and Loans Held for Sale (Non-delinquent, Paying and Non-paying Delinquent Loans) (Details) - USD ($) $ in Thousands</t>
  </si>
  <si>
    <t>Non-delinquent loans</t>
  </si>
  <si>
    <t>Delinquent: paying (accrual status)</t>
  </si>
  <si>
    <t>Delinquent: non-paying (non-accrual status)</t>
  </si>
  <si>
    <t>Loans Held for Investment, Allowance for Loan Losses and Loans Held for Sale (Aging Analysis of Term Loans) (Details) - USD ($) $ in Thousands</t>
  </si>
  <si>
    <t>Financing Receivable, Recorded Investment, Past Due [Line Items]</t>
  </si>
  <si>
    <t>1-14 calendar days past due</t>
  </si>
  <si>
    <t>Past due loans</t>
  </si>
  <si>
    <t>15-29 calendar days past due</t>
  </si>
  <si>
    <t>30-59 calendar days past due</t>
  </si>
  <si>
    <t>60-89 calendar days past due</t>
  </si>
  <si>
    <t>90 calendar days past due</t>
  </si>
  <si>
    <t>Loans Held for Investment, Allowance for Loan Losses and Loans Held for Sale (Loans Held for Sale) (Details) - USD ($) $ in Thousands</t>
  </si>
  <si>
    <t>Loans held for sale, net</t>
  </si>
  <si>
    <t>Servicing Rights (Narrative) (Details) - USD ($) $ in Millions</t>
  </si>
  <si>
    <t>Serviced unpaid principal balance</t>
  </si>
  <si>
    <t>Unpaid principal balance for loans sold during period</t>
  </si>
  <si>
    <t>Servicing revenue</t>
  </si>
  <si>
    <t>Servicing Rights (Fair Value of Servicing Assets) (Details) - USD ($) $ in Thousands</t>
  </si>
  <si>
    <t>Changes in fair value:</t>
  </si>
  <si>
    <t>Term Loan</t>
  </si>
  <si>
    <t>Servicing Asset at Fair Value, Amount [Roll Forward]</t>
  </si>
  <si>
    <t>Fair value at the beginning of period</t>
  </si>
  <si>
    <t>Addition:</t>
  </si>
  <si>
    <t>Servicing resulting from transfers of financial assets</t>
  </si>
  <si>
    <t>Change in inputs or assumptions used in the valuation model</t>
  </si>
  <si>
    <t>Fair value at the end of period (Level 3)</t>
  </si>
  <si>
    <t>Property, Equipment and Software, net (Details) - USD ($) $ in Thousands</t>
  </si>
  <si>
    <t>Property, Plant and Equipment [Line Items]</t>
  </si>
  <si>
    <t>Property, equipment and software, at cost</t>
  </si>
  <si>
    <t>Less accumulated depreciation and amortization</t>
  </si>
  <si>
    <t>Computer/office equipment</t>
  </si>
  <si>
    <t>Computer/office equipment | Minimum</t>
  </si>
  <si>
    <t>Estimated Useful Life</t>
  </si>
  <si>
    <t>12 months</t>
  </si>
  <si>
    <t>Computer/office equipment | Maximum</t>
  </si>
  <si>
    <t>36 months</t>
  </si>
  <si>
    <t>Amortization expense</t>
  </si>
  <si>
    <t>Leasehold improvements</t>
  </si>
  <si>
    <t>Debt (Details) - USD ($) $ in Thousands</t>
  </si>
  <si>
    <t>Debt Instrument [Line Items]</t>
  </si>
  <si>
    <t>Outstanding debt</t>
  </si>
  <si>
    <t>Partner Synthetic Participations</t>
  </si>
  <si>
    <t>ODAST Agreement Due May 2018 | Secured Debt</t>
  </si>
  <si>
    <t>Weighted Average Interest Rate</t>
  </si>
  <si>
    <t>3.40%</t>
  </si>
  <si>
    <t>PORT Agreement Due June 2017 | Revolving Credit Facility</t>
  </si>
  <si>
    <t>2.70%</t>
  </si>
  <si>
    <t>RAOD Agreement Due May 2017 | Revolving Credit Facility</t>
  </si>
  <si>
    <t>3.30%</t>
  </si>
  <si>
    <t>ODART Agreement Due September 2017 | Revolving Credit Facility</t>
  </si>
  <si>
    <t>2.60%</t>
  </si>
  <si>
    <t>ODAC Agreement Due May 2017 | Revolving Credit Facility</t>
  </si>
  <si>
    <t>8.60%</t>
  </si>
  <si>
    <t>SBAF Agreement Due January 2016 through August 2017 | Revolving Credit Facility</t>
  </si>
  <si>
    <t>6.90%</t>
  </si>
  <si>
    <t>ODAP Agreement Due August 2017 | Revolving Credit Facility</t>
  </si>
  <si>
    <t>5.00%</t>
  </si>
  <si>
    <t>Corporate Debt</t>
  </si>
  <si>
    <t>Corporate Debt | Revolving Credit Facility</t>
  </si>
  <si>
    <t>4.50%</t>
  </si>
  <si>
    <t>Debt (Narrative) (Details) - USD ($)</t>
  </si>
  <si>
    <t>Oct. 07, 2015</t>
  </si>
  <si>
    <t>Aug. 13, 2015</t>
  </si>
  <si>
    <t>Jun. 12, 2015</t>
  </si>
  <si>
    <t>May. 22, 2015</t>
  </si>
  <si>
    <t>Sep. 15, 2014</t>
  </si>
  <si>
    <t>Apr. 07, 2014</t>
  </si>
  <si>
    <t>Feb. 27, 2014</t>
  </si>
  <si>
    <t>Jan. 02, 2014</t>
  </si>
  <si>
    <t>Feb. 26, 2016</t>
  </si>
  <si>
    <t>Sep. 14, 2014</t>
  </si>
  <si>
    <t>Aug. 31, 2014</t>
  </si>
  <si>
    <t>May. 08, 2014</t>
  </si>
  <si>
    <t>Jan. 22, 2014</t>
  </si>
  <si>
    <t>Oct. 31, 2013</t>
  </si>
  <si>
    <t>Aug. 31, 2013</t>
  </si>
  <si>
    <t>Loans held for investment that are pledged as collateral</t>
  </si>
  <si>
    <t>Senior Subordinated Notes</t>
  </si>
  <si>
    <t>Line of credit at 16 percent (borrowings up to)</t>
  </si>
  <si>
    <t>Line of credit at 12 percent (borrowings in excess of)</t>
  </si>
  <si>
    <t>ODAC Agreement | Revolving Credit Facility | ODAC</t>
  </si>
  <si>
    <t>Line of credit</t>
  </si>
  <si>
    <t>ODAC Agreement | Revolving Credit Facility | ODAC | LIBOR</t>
  </si>
  <si>
    <t>Variable interest spread</t>
  </si>
  <si>
    <t>8.25%</t>
  </si>
  <si>
    <t>SSL&amp;SA Agreement</t>
  </si>
  <si>
    <t>Amount of debt repaid</t>
  </si>
  <si>
    <t>SSL&amp;SA Agreement | Senior Subordinated Notes</t>
  </si>
  <si>
    <t>SSL&amp;SA Agreement | Senior Subordinated Notes | Secured Debt</t>
  </si>
  <si>
    <t>SBLP II Agreement | Revolving Credit Facility</t>
  </si>
  <si>
    <t>ODART Agreement | Revolving Credit Facility | Class A</t>
  </si>
  <si>
    <t>ODART Agreement | Revolving Credit Facility | Class B</t>
  </si>
  <si>
    <t>7.00%</t>
  </si>
  <si>
    <t>Line of credit before election</t>
  </si>
  <si>
    <t>Maximum capacity at election</t>
  </si>
  <si>
    <t>Borrowing base</t>
  </si>
  <si>
    <t>95.00%</t>
  </si>
  <si>
    <t>ODART Agreement | Revolving Credit Facility | Cost of funds | Class A</t>
  </si>
  <si>
    <t>2.25%</t>
  </si>
  <si>
    <t>ODAST Agreement | Secured Debt | ODAST | Deutsche Bank</t>
  </si>
  <si>
    <t>Securitization agreement</t>
  </si>
  <si>
    <t>Minimum aggregate principal balance required</t>
  </si>
  <si>
    <t>ODAST Agreement | Secured Debt | ODAST | Deutsche Bank | Class A</t>
  </si>
  <si>
    <t>Interest rate</t>
  </si>
  <si>
    <t>3.15%</t>
  </si>
  <si>
    <t>ODAST Agreement | Secured Debt | ODAST | Deutsche Bank | Class B</t>
  </si>
  <si>
    <t>5.68%</t>
  </si>
  <si>
    <t>ODAP Agreement | Revolving Credit Facility | ODAP | Jefferies Mortgage Funding, LLC</t>
  </si>
  <si>
    <t>Interest rate floor</t>
  </si>
  <si>
    <t>4.00%</t>
  </si>
  <si>
    <t>ODAP Agreement | Revolving Credit Facility | ODAP | LIBOR | Jefferies Mortgage Funding, LLC | Maximum</t>
  </si>
  <si>
    <t>1.00%</t>
  </si>
  <si>
    <t>ODART Agreement Due September 2016 | Revolving Credit Facility</t>
  </si>
  <si>
    <t>ODART Agreement Due September 2016 | Revolving Credit Facility | Class A</t>
  </si>
  <si>
    <t>ODART Agreement Due September 2016 | Revolving Credit Facility | Class B</t>
  </si>
  <si>
    <t>7.25%</t>
  </si>
  <si>
    <t>ODART Agreement Due September 2016 | Revolving Credit Facility | LIBOR | Class B</t>
  </si>
  <si>
    <t>ODART Agreement Due September 2016 | Revolving Credit Facility | Cost of funds | Class A</t>
  </si>
  <si>
    <t>3.00%</t>
  </si>
  <si>
    <t>RAOD Agreement | Revolving Credit Facility</t>
  </si>
  <si>
    <t>RAOD Agreement | Revolving Credit Facility | Subsequent Event</t>
  </si>
  <si>
    <t>RAOD Agreement | Revolving Credit Facility | LIBOR</t>
  </si>
  <si>
    <t>PORT Agreement | Revolving Credit Facility</t>
  </si>
  <si>
    <t>PORT Agreement | Revolving Credit Facility | LIBOR</t>
  </si>
  <si>
    <t>Debt (Schedule of Future Maturities) (Details) - USD ($) $ in Thousands</t>
  </si>
  <si>
    <t>Thereafter</t>
  </si>
  <si>
    <t>Warrant Liability (Details)</t>
  </si>
  <si>
    <t>Dec. 31, 2015$ / sharesshares</t>
  </si>
  <si>
    <t>Series E warrants</t>
  </si>
  <si>
    <t>Class of Warrant or Right [Line Items]</t>
  </si>
  <si>
    <t>Shares entitled to purchase</t>
  </si>
  <si>
    <t>Price of shares entitled to purchase (in dollars per share) | $ / shares</t>
  </si>
  <si>
    <t>Vesting period after issuance</t>
  </si>
  <si>
    <t>Vesting period after closing IPO</t>
  </si>
  <si>
    <t>2 years</t>
  </si>
  <si>
    <t>Common stock warrant</t>
  </si>
  <si>
    <t>Warrants to purchase common shares vested but not exercised (shares)</t>
  </si>
  <si>
    <t>Vesting period after termination of agreement</t>
  </si>
  <si>
    <t>Redeemable Convertible Preferred Stock (Summary of Activity) (Details) - USD ($) $ in Thousands</t>
  </si>
  <si>
    <t>Beginning balance, Preferred stock issued and outstanding</t>
  </si>
  <si>
    <t>Issuance of preferred stock</t>
  </si>
  <si>
    <t>Exercise of preferred stock warrants</t>
  </si>
  <si>
    <t>Accretion of dividends on preferred stock</t>
  </si>
  <si>
    <t>Conversion of preferred stock to common stock in connection with initial public offering</t>
  </si>
  <si>
    <t>Ending balance, Preferred stock issued and outstanding</t>
  </si>
  <si>
    <t>Number of shares redeemed (shares)</t>
  </si>
  <si>
    <t>Differential between redemption price and carrying value</t>
  </si>
  <si>
    <t>Redeemable Convertible Preferred Stock (Narrative) (Details)</t>
  </si>
  <si>
    <t>Nov. 26, 2014</t>
  </si>
  <si>
    <t>Dec. 31, 2015$ / shares</t>
  </si>
  <si>
    <t>Dec. 31, 2014$ / shares</t>
  </si>
  <si>
    <t>Preferred stock dividends declared (in dollars per share)</t>
  </si>
  <si>
    <t>Cumulative dividend rate</t>
  </si>
  <si>
    <t>8.00%</t>
  </si>
  <si>
    <t>Conversion ratio</t>
  </si>
  <si>
    <t>Stockholders' Equity (Details) $ / shares in Units, $ in Thousands</t>
  </si>
  <si>
    <t>Dec. 22, 2014USD ($)$ / sharesshares</t>
  </si>
  <si>
    <t>Nov. 26, 2014$ / shares</t>
  </si>
  <si>
    <t>Dec. 31, 2014USD ($)$ / sharesshares</t>
  </si>
  <si>
    <t>Nov. 25, 2014$ / shares</t>
  </si>
  <si>
    <t>Class of Stock [Line Items]</t>
  </si>
  <si>
    <t>Net proceeds from sale of stock | $</t>
  </si>
  <si>
    <t>Stock split</t>
  </si>
  <si>
    <t>Common stock par value (in dollars per share) | $ / shares</t>
  </si>
  <si>
    <t>Preferred stock par value (in dollars per share) | $ / shares</t>
  </si>
  <si>
    <t>Shares of common stock sold (shares) | shares</t>
  </si>
  <si>
    <t>Common Stock | IPO [Member]</t>
  </si>
  <si>
    <t>Common stock sold (in dollars per share) | $ / shares</t>
  </si>
  <si>
    <t>Income Tax (Narrative) (Details) - USD ($) $ in Thousands</t>
  </si>
  <si>
    <t>Operating Loss Carryforwards [Line Items]</t>
  </si>
  <si>
    <t>Income tax expense</t>
  </si>
  <si>
    <t>Net losses</t>
  </si>
  <si>
    <t>Estimated tax effect of claimed deductions</t>
  </si>
  <si>
    <t>Tax payable</t>
  </si>
  <si>
    <t>Federal [Member]</t>
  </si>
  <si>
    <t>Net operating loss carryforwards</t>
  </si>
  <si>
    <t>State [Member]</t>
  </si>
  <si>
    <t>Income Tax (Effective Income Tax Reconciliation) (Details)</t>
  </si>
  <si>
    <t>Effective Income Tax Rate Reconciliation, Percent [Abstract]</t>
  </si>
  <si>
    <t>Federal statutory rate</t>
  </si>
  <si>
    <t>34.00%</t>
  </si>
  <si>
    <t>Change in valuation allowance</t>
  </si>
  <si>
    <t>(28.00%)</t>
  </si>
  <si>
    <t>(35.70%)</t>
  </si>
  <si>
    <t>(40.30%)</t>
  </si>
  <si>
    <t>Federal effect of change in state and local tax valuation allowance</t>
  </si>
  <si>
    <t>(6.00%)</t>
  </si>
  <si>
    <t>1.70%</t>
  </si>
  <si>
    <t>6.30%</t>
  </si>
  <si>
    <t>Income tax provision effective rate</t>
  </si>
  <si>
    <t>0.00%</t>
  </si>
  <si>
    <t>Income Tax (Components of Deferred Tax Asset) (Details) - USD ($) $ in Thousands</t>
  </si>
  <si>
    <t>Deferred tax assets relating to:</t>
  </si>
  <si>
    <t>Loan loss reserve</t>
  </si>
  <si>
    <t>Imputed interest income</t>
  </si>
  <si>
    <t>Loss on sublease</t>
  </si>
  <si>
    <t>Deferred rent</t>
  </si>
  <si>
    <t>Miscellaneous items</t>
  </si>
  <si>
    <t>Total gross deferred tax assets</t>
  </si>
  <si>
    <t>Deferred tax liabilities:</t>
  </si>
  <si>
    <t>Internally developed software</t>
  </si>
  <si>
    <t>Property, equipment and software</t>
  </si>
  <si>
    <t>Origination costs</t>
  </si>
  <si>
    <t>Total gross deferred tax liabilities</t>
  </si>
  <si>
    <t>Deferred assets less liabilities</t>
  </si>
  <si>
    <t>Less: valuation allowance</t>
  </si>
  <si>
    <t>Net deferred tax asset</t>
  </si>
  <si>
    <t>Fair Value of Financial Instruments (Assets and Liabilities Measured on Recurring Basis) (Details) - USD ($)</t>
  </si>
  <si>
    <t>Fair Value, Assets and Liabilities Measured on Recurring and Nonrecurring Basis [Line Items]</t>
  </si>
  <si>
    <t>Recurring Basis</t>
  </si>
  <si>
    <t>Servicing assets</t>
  </si>
  <si>
    <t>Recurring Basis | Level 1</t>
  </si>
  <si>
    <t>Recurring Basis | Level 2</t>
  </si>
  <si>
    <t>Recurring Basis | Level 3</t>
  </si>
  <si>
    <t>Fair Value of Financial Instruments (Servicing Rights) (Details)</t>
  </si>
  <si>
    <t>Servicing Assets at Fair Value [Line Items]</t>
  </si>
  <si>
    <t>Discount rate</t>
  </si>
  <si>
    <t>30.00%</t>
  </si>
  <si>
    <t>Cost of service</t>
  </si>
  <si>
    <t>0.09%</t>
  </si>
  <si>
    <t>Renewal rate</t>
  </si>
  <si>
    <t>53.21%</t>
  </si>
  <si>
    <t>Default rate</t>
  </si>
  <si>
    <t>10.00%</t>
  </si>
  <si>
    <t>Minimum</t>
  </si>
  <si>
    <t>31.78%</t>
  </si>
  <si>
    <t>6.43%</t>
  </si>
  <si>
    <t>Maximum</t>
  </si>
  <si>
    <t>10.36%</t>
  </si>
  <si>
    <t>Fair Value of Financial Instruments (Servicing Assets) (Details) - USD ($)</t>
  </si>
  <si>
    <t>Default rate assumption, Default rate increase of 25%</t>
  </si>
  <si>
    <t>Default rate assumption, Default rate increase of 50%</t>
  </si>
  <si>
    <t>50.00%</t>
  </si>
  <si>
    <t>Cost to service assumption, Cost to service increase by 25%</t>
  </si>
  <si>
    <t>Cost to service assumption, Cost to service increase by 50%</t>
  </si>
  <si>
    <t>Default rate increase</t>
  </si>
  <si>
    <t>Cost to service increase</t>
  </si>
  <si>
    <t>Servicing liabilities</t>
  </si>
  <si>
    <t>Fair Value of Financial Instruments (Warrant Liability) (Details) - Warrant Liability $ in Thousands</t>
  </si>
  <si>
    <t>Fair Value, Liabilities Measured on Recurring Basis, Unobservable Input Reconciliation, Calculation [Roll Forward]</t>
  </si>
  <si>
    <t>Warrant liability balance - beginning of period</t>
  </si>
  <si>
    <t>Exercise of warrants</t>
  </si>
  <si>
    <t>Change in fair value</t>
  </si>
  <si>
    <t>Warrant liability balance - end of period</t>
  </si>
  <si>
    <t>Fair Value of Financial Instruments (Assets and Liabilities Measured at Fair Value) (Details) $ in Thousands</t>
  </si>
  <si>
    <t>Dec. 31, 2015USD ($)</t>
  </si>
  <si>
    <t>Fixed-rate debt</t>
  </si>
  <si>
    <t>Total fixed-rate debt</t>
  </si>
  <si>
    <t>Reported Value Measurement</t>
  </si>
  <si>
    <t>Estimate of Fair Value Measurement</t>
  </si>
  <si>
    <t>Stock-Based Compensation and Employee Benefit Plans (2014 Equity Incentive Plan) (Narrative) (Details) - 2014 Equity Incentive Plan</t>
  </si>
  <si>
    <t>Dec. 31, 2015shares</t>
  </si>
  <si>
    <t>Share-based Compensation Arrangement by Share-based Payment Award [Line Items]</t>
  </si>
  <si>
    <t>Number of shares authorized (shares)</t>
  </si>
  <si>
    <t>Annual increase of shares available for issuance, percentage of outstanding shares</t>
  </si>
  <si>
    <t>Stock-Based Compensation and Employee Benefit Plans (2014 Employee Stock Purchase Plan) (Narrative) (Details) - 2014 Employee Stock Purchase Plan</t>
  </si>
  <si>
    <t>Dec. 31, 2014shares</t>
  </si>
  <si>
    <t>Discount to purchase shares, percentage of eligible compensation (up to)</t>
  </si>
  <si>
    <t>15.00%</t>
  </si>
  <si>
    <t>Percentage of lower of fair market value on first or last trading day of offering period</t>
  </si>
  <si>
    <t>85.00%</t>
  </si>
  <si>
    <t>Number of shares available (shares)</t>
  </si>
  <si>
    <t>Stock-Based Compensation and Employee Benefit Plans (2007 Stock Option Plan) (Narrative) (Details) - shares</t>
  </si>
  <si>
    <t>Stock options | 2007 Stock Option Plan</t>
  </si>
  <si>
    <t>Stock-Based Compensation and Employee Benefit Plans (Summary of Assumptions for Estimating Fair Value of Stock Options) (Details) - Employee Stock Option - $ / shares</t>
  </si>
  <si>
    <t>Risk-free interest rate, Minimum</t>
  </si>
  <si>
    <t>1.65%</t>
  </si>
  <si>
    <t>1.02%</t>
  </si>
  <si>
    <t>0.88%</t>
  </si>
  <si>
    <t>Risk-free interest rate, Maximum</t>
  </si>
  <si>
    <t>2.13%</t>
  </si>
  <si>
    <t>2.08%</t>
  </si>
  <si>
    <t>2.29%</t>
  </si>
  <si>
    <t>Expected volatility, Minimum</t>
  </si>
  <si>
    <t>41.00%</t>
  </si>
  <si>
    <t>35.00%</t>
  </si>
  <si>
    <t>54.00%</t>
  </si>
  <si>
    <t>Expected volatility, Maximum</t>
  </si>
  <si>
    <t>47.00%</t>
  </si>
  <si>
    <t>59.00%</t>
  </si>
  <si>
    <t>60.00%</t>
  </si>
  <si>
    <t>Dividend yield</t>
  </si>
  <si>
    <t>Weighted-average grant date fair value per option (in dollars per share)</t>
  </si>
  <si>
    <t>Expected term (years)</t>
  </si>
  <si>
    <t>5 years 6 months</t>
  </si>
  <si>
    <t>3 years 2 months 12 days</t>
  </si>
  <si>
    <t>5 years 9 months 18 days</t>
  </si>
  <si>
    <t>6 years</t>
  </si>
  <si>
    <t>6 years 1 month 6 days</t>
  </si>
  <si>
    <t>8 years 6 months</t>
  </si>
  <si>
    <t>Stock-Based Compensation and Employee Benefit Plans (Summary of Option Activity) (Details) $ / shares in Units, $ in Thousands</t>
  </si>
  <si>
    <t>Dec. 31, 2015USD ($)$ / sharesshares</t>
  </si>
  <si>
    <t>Share-based Compensation Arrangement by Share-based Payment Award, Options, Outstanding [Roll Forward]</t>
  </si>
  <si>
    <t>Beginning Balance, Outstanding, Number of Options (shares) | shares</t>
  </si>
  <si>
    <t>Granted, Number of Options (shares) | shares</t>
  </si>
  <si>
    <t>Exercised, Number of Options (shares) | shares</t>
  </si>
  <si>
    <t>Forfeited, Number of Options (shares) | shares</t>
  </si>
  <si>
    <t>Expired, Number of Options (shares) | shares</t>
  </si>
  <si>
    <t>Ending Balance, Outstanding, Number of Options (shares) | shares</t>
  </si>
  <si>
    <t>Share-based Compensation Arrangement by Share-based Payment Award, Options, Outstanding, Weighted Average Exercise Price [Abstract]</t>
  </si>
  <si>
    <t>Beginning Balance, Outstanding, Weighted-Average Exercise Price (in dollars per share) | $ / shares</t>
  </si>
  <si>
    <t>Granted, Weighted-Average Exercise Price (in dollars per share) | $ / shares</t>
  </si>
  <si>
    <t>Exercised, Weighted-Average Exercise Price (in dollars per share) | $ / shares</t>
  </si>
  <si>
    <t>Forfeited, Weighted-Average Exercise Price (in dollars per share) | $ / shares</t>
  </si>
  <si>
    <t>Expired, Weighted-Average Exercise Price (in dollars per share) | $ / shares</t>
  </si>
  <si>
    <t>Ending Balance, Outstanding, Weighted-Average Exercise Price (in dollars per share) | $ / shares</t>
  </si>
  <si>
    <t>Share-based Compensation Arrangement by Share-based Payment Award, Options, Additional Disclosures [Abstract]</t>
  </si>
  <si>
    <t>Outstanding, Weighted-Average Remaining Contractual Term</t>
  </si>
  <si>
    <t>7 years 9 months 29 days</t>
  </si>
  <si>
    <t>Outstanding, Aggregate Intrinsic Value | $</t>
  </si>
  <si>
    <t>Exercisable, Number of Options (shares) | shares</t>
  </si>
  <si>
    <t>Exercisable, Weighted-Average Exercise Price (in dollars per share) | $ / shares</t>
  </si>
  <si>
    <t>Exercisable, Weighted-Average Remaining Contractual Term</t>
  </si>
  <si>
    <t>7 years 1 month 2 days</t>
  </si>
  <si>
    <t>Exercisable, Aggregate Intrinsic Value | $</t>
  </si>
  <si>
    <t>Vested or expected to vest, Number of Options (shares) | shares</t>
  </si>
  <si>
    <t>Vested or expected to vest, Weighted-Average Exercise Price (in dollars per share) | $ / shares</t>
  </si>
  <si>
    <t>Vested or expected to vest, Weighted-Average Remaining Contractual Term</t>
  </si>
  <si>
    <t>Vested or expected to vest, Aggregate Intrinsic Value | $</t>
  </si>
  <si>
    <t>Stock-Based Compensation and Employee Benefit Plans (Options) (Narrative) (Details) - USD ($) $ in Millions</t>
  </si>
  <si>
    <t>Compensation cost for nonvested option awards not yet recognized</t>
  </si>
  <si>
    <t>Weighted-average recognition period</t>
  </si>
  <si>
    <t>2 years 9 months 22 days</t>
  </si>
  <si>
    <t>Aggregate intrinsic value</t>
  </si>
  <si>
    <t>Stock-Based Compensation and Employee Benefit Plans (Restricted Stock Unit Activity) (Details) - Restricted Stock Units (RSUs)</t>
  </si>
  <si>
    <t>Share-based Compensation Arrangement by Share-based Payment Award, Equity Instruments Other than Options, Nonvested, Number of Shares [Roll Forward]</t>
  </si>
  <si>
    <t>Unvested, Number of RSUs, Beginning Balance (shares) | shares</t>
  </si>
  <si>
    <t>RSUs granted, Number of RSUs (shares) | shares</t>
  </si>
  <si>
    <t>RSUs vested, Number of RSUs (shares) | shares</t>
  </si>
  <si>
    <t>RSUs forfeited/expired, Number of RSUs (shares) | shares</t>
  </si>
  <si>
    <t>Unvested, Number of RSUs, Ending Balance (shares) | shares</t>
  </si>
  <si>
    <t>Expected to vest, Number of RSUs (shares) | shares</t>
  </si>
  <si>
    <t>Share-based Compensation Arrangement by Share-based Payment Award, Equity Instruments Other than Options, Nonvested, Weighted Average Grant Date Fair Value [Abstract]</t>
  </si>
  <si>
    <t>Unvested, Weighted-Average Grant Date Fair Value, Beginning Balance (in dollars per share) | $ / shares</t>
  </si>
  <si>
    <t>RSUs granted, Weighted-Average Grant Date Fair Value (in dollars per share) | $ / shares</t>
  </si>
  <si>
    <t>RSUs vested, Weighted-Average Grant Date Fair Value (in dollars per share) | $ / shares</t>
  </si>
  <si>
    <t>RSUs forfeited/expired, Weighted-Average Grant Date Fair Value (in dollars per share) | $ / shares</t>
  </si>
  <si>
    <t>Unvested, Weighted-Average Grant Date Fair Value, Ending Balance (in dollars per share) | $ / shares</t>
  </si>
  <si>
    <t>Expected to vest, Weighted-Average Grant Date Fair Value (in dollars per share) | $ / shares</t>
  </si>
  <si>
    <t>Stock-Based Compensation and Employee Benefit Plans (Restricted Stock Units) (Narrative) (Details) $ in Millions</t>
  </si>
  <si>
    <t>Recognition period</t>
  </si>
  <si>
    <t>Restricted Stock Units (RSUs)</t>
  </si>
  <si>
    <t>Unrecognized compensation cost</t>
  </si>
  <si>
    <t>3 years 6 months 22 days</t>
  </si>
  <si>
    <t>Stock-Based Compensation and Employee Benefit Plans (ESPP Assumptions) (Details) - USD ($) $ in Millions</t>
  </si>
  <si>
    <t>Compensation costs related to shares not yet recognized</t>
  </si>
  <si>
    <t>Employee Stock</t>
  </si>
  <si>
    <t>Risk-free interest rate</t>
  </si>
  <si>
    <t>0.27%</t>
  </si>
  <si>
    <t>0.17%</t>
  </si>
  <si>
    <t>9 months</t>
  </si>
  <si>
    <t>Expected volatility</t>
  </si>
  <si>
    <t>42.00%</t>
  </si>
  <si>
    <t>2014 Employee Stock Purchase Plan | Employee Stock</t>
  </si>
  <si>
    <t>Stock-Based Compensation and Employee Benefit Plans (Stock-based Compensation Expense) (Details) - USD ($) $ in Thousands</t>
  </si>
  <si>
    <t>Stock-Based Compensation and Employee Benefit Plans (401(k) Plan) (Narrative) (Details) - USD ($)</t>
  </si>
  <si>
    <t>Employer related match expense</t>
  </si>
  <si>
    <t>Commitments and Contingencies (Operating Leases) (Narrative) (Details) $ in Thousands</t>
  </si>
  <si>
    <t>1 Months Ended</t>
  </si>
  <si>
    <t>Jun. 30, 2015USD ($)</t>
  </si>
  <si>
    <t>Apr. 30, 2015USD ($)office</t>
  </si>
  <si>
    <t>Jan. 31, 2013USD ($)</t>
  </si>
  <si>
    <t>Operating Leased Assets [Line Items]</t>
  </si>
  <si>
    <t>Term for rent holiday</t>
  </si>
  <si>
    <t>4 months</t>
  </si>
  <si>
    <t>Virginia Lease</t>
  </si>
  <si>
    <t>Monthly rental payments included in agreement</t>
  </si>
  <si>
    <t>Tenant incentive/allowance</t>
  </si>
  <si>
    <t>New York Lease</t>
  </si>
  <si>
    <t>Rent credits</t>
  </si>
  <si>
    <t>Denver Lease</t>
  </si>
  <si>
    <t>Number of offices that received notice of termination | office</t>
  </si>
  <si>
    <t>Tenant improvement allowance</t>
  </si>
  <si>
    <t>New Denver Lease</t>
  </si>
  <si>
    <t>Average monthly fixed rent payment</t>
  </si>
  <si>
    <t>Commitments and Contingencies (Capital Leases) (Narrative) (Details) - USD ($) $ in Thousands</t>
  </si>
  <si>
    <t>Jan. 31, 2014</t>
  </si>
  <si>
    <t>Capital Leased Assets [Line Items]</t>
  </si>
  <si>
    <t>Depreciation expense for fixed assets under capital leases</t>
  </si>
  <si>
    <t>Data Warehouse Lease Through January 2017</t>
  </si>
  <si>
    <t>Monthly principal and interest payments</t>
  </si>
  <si>
    <t>Future minimum payments</t>
  </si>
  <si>
    <t>Commitments and Contingencies (Future Minimum Lease Commitments) (Details) $ in Thousands</t>
  </si>
  <si>
    <t>Operating and Capital Leases, Future Minimum Payments Due, Fiscal Year Maturity [Abstract] [Abstract]</t>
  </si>
  <si>
    <t>Sublease income netted with future minimum lease commitments</t>
  </si>
  <si>
    <t>Commitments and Contingencies (Concentrations of Credit Risk) (Narrative) (Details) - Customer Concentration Risk [Member] - Gains (Losses) on Sale of Loans, Net [Member]</t>
  </si>
  <si>
    <t>Dec. 31, 2015group</t>
  </si>
  <si>
    <t>Product Information [Line Items]</t>
  </si>
  <si>
    <t>Number of groups of customers</t>
  </si>
  <si>
    <t>Percentage of total revenue, gain on sales of loans</t>
  </si>
  <si>
    <t>13.00%</t>
  </si>
  <si>
    <t>Commitments and Contingencies (Contingencies) (Narrative) (Details) - Pending Litigation - lawsuit</t>
  </si>
  <si>
    <t>Feb. 18, 2016</t>
  </si>
  <si>
    <t>Aug. 31, 2015</t>
  </si>
  <si>
    <t>Loss Contingencies [Line Items]</t>
  </si>
  <si>
    <t>Number of putative class actions filed</t>
  </si>
  <si>
    <t>Subsequent Event</t>
  </si>
  <si>
    <t>Maximum period for filing motion to dismiss</t>
  </si>
  <si>
    <t>30 days</t>
  </si>
  <si>
    <t>Quarterly Financial Information (unaudited) (Details) - USD ($) $ / shares in Units, $ in Thousands</t>
  </si>
  <si>
    <t>Gross revenues</t>
  </si>
  <si>
    <t>Net loss attributable to common stockholders</t>
  </si>
  <si>
    <t>Basic (in dollars per share)</t>
  </si>
  <si>
    <t>Diluted (in dollars per share)</t>
  </si>
  <si>
    <t>Schedule II - Valuation and Qualifying Accounts (Details) - USD ($) $ in Thousands</t>
  </si>
  <si>
    <t>Allowance for Loan Losses</t>
  </si>
  <si>
    <t>Movement in Valuation Allowances and Reserves [Roll Forward]</t>
  </si>
  <si>
    <t>Balance at Beginning of Period</t>
  </si>
  <si>
    <t>Charged to Cost and Expenses</t>
  </si>
  <si>
    <t>Charged to Other Accounts</t>
  </si>
  <si>
    <t>Deductions— Write offs</t>
  </si>
  <si>
    <t>Balance at End of Period</t>
  </si>
  <si>
    <t>Deferred tax asset valuation allowanc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20811</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70403696</v>
      </c>
    </row>
    <row r="14" spans="1:4">
      <c t="s" r="A14" s="4">
        <v>23</v>
      </c>
      <c t="s" r="B14" s="4">
        <v>24</v>
      </c>
    </row>
    <row r="15" spans="1:4">
      <c t="s" r="A15" s="4">
        <v>25</v>
      </c>
      <c t="s" r="B15" s="4">
        <v>24</v>
      </c>
    </row>
    <row r="16" spans="1:4">
      <c t="s" r="A16" s="4">
        <v>26</v>
      </c>
      <c t="s" r="B16" s="4">
        <v>27</v>
      </c>
    </row>
    <row r="17" spans="1:4">
      <c t="s" r="A17" s="4">
        <v>28</v>
      </c>
      <c t="n" r="D17" s="7">
        <v>536469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45</v>
      </c>
      <c t="s" r="B1" s="2">
        <v>1</v>
      </c>
    </row>
    <row r="2" spans="1:2">
      <c t="s" r="B2" s="2">
        <v>2</v>
      </c>
    </row>
    <row r="3" spans="1:2">
      <c t="s" r="A3" s="3">
        <v>222</v>
      </c>
    </row>
    <row r="4" spans="1:2">
      <c t="s" r="A4" s="4">
        <v>45</v>
      </c>
      <c t="s" r="B4" s="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27</v>
      </c>
      <c t="s" r="B1" s="2">
        <v>1</v>
      </c>
    </row>
    <row r="2" spans="1:2">
      <c t="s" r="B2" s="2">
        <v>2</v>
      </c>
    </row>
    <row r="3" spans="1:2">
      <c t="s" r="A3" s="3">
        <v>225</v>
      </c>
    </row>
    <row r="4" spans="1:2">
      <c t="s" r="A4" s="4">
        <v>227</v>
      </c>
      <c t="s" r="B4" s="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29</v>
      </c>
      <c t="s" r="B1" s="2">
        <v>1</v>
      </c>
    </row>
    <row r="2" spans="1:2">
      <c t="s" r="B2" s="2">
        <v>2</v>
      </c>
    </row>
    <row r="3" spans="1:2">
      <c t="s" r="A3" s="3">
        <v>225</v>
      </c>
    </row>
    <row r="4" spans="1:2">
      <c t="s" r="A4" s="4">
        <v>229</v>
      </c>
      <c t="s" r="B4" s="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59822</v>
      </c>
      <c t="n" r="C3" s="7">
        <v>220433</v>
      </c>
    </row>
    <row r="4" spans="1:3">
      <c t="s" r="A4" s="4">
        <v>33</v>
      </c>
      <c t="n" r="B4" s="6">
        <v>38463</v>
      </c>
      <c t="n" r="C4" s="6">
        <v>29448</v>
      </c>
    </row>
    <row r="5" spans="1:3">
      <c t="s" r="A5" s="4">
        <v>34</v>
      </c>
      <c t="n" r="B5" s="6">
        <v>552742</v>
      </c>
      <c t="n" r="C5" s="6">
        <v>504107</v>
      </c>
    </row>
    <row r="6" spans="1:3">
      <c t="s" r="A6" s="4">
        <v>35</v>
      </c>
      <c t="n" r="B6" s="6">
        <v>-53311</v>
      </c>
      <c t="n" r="C6" s="6">
        <v>-49804</v>
      </c>
    </row>
    <row r="7" spans="1:3">
      <c t="s" r="A7" s="4">
        <v>36</v>
      </c>
      <c t="n" r="B7" s="6">
        <v>499431</v>
      </c>
      <c t="n" r="C7" s="6">
        <v>454303</v>
      </c>
    </row>
    <row r="8" spans="1:3">
      <c t="s" r="A8" s="4">
        <v>37</v>
      </c>
      <c t="n" r="B8" s="6">
        <v>706</v>
      </c>
      <c t="n" r="C8" s="6">
        <v>1523</v>
      </c>
    </row>
    <row r="9" spans="1:3">
      <c t="s" r="A9" s="4">
        <v>38</v>
      </c>
      <c t="n" r="B9" s="6">
        <v>4227</v>
      </c>
      <c t="n" r="C9" s="6">
        <v>5374</v>
      </c>
    </row>
    <row r="10" spans="1:3">
      <c t="s" r="A10" s="4">
        <v>39</v>
      </c>
      <c t="n" r="B10" s="6">
        <v>26187</v>
      </c>
      <c t="n" r="C10" s="6">
        <v>13929</v>
      </c>
    </row>
    <row r="11" spans="1:3">
      <c t="s" r="A11" s="4">
        <v>40</v>
      </c>
      <c t="n" r="B11" s="6">
        <v>20416</v>
      </c>
      <c t="n" r="C11" s="6">
        <v>4622</v>
      </c>
    </row>
    <row r="12" spans="1:3">
      <c t="s" r="A12" s="4">
        <v>41</v>
      </c>
      <c t="n" r="B12" s="6">
        <v>749252</v>
      </c>
      <c t="n" r="C12" s="6">
        <v>729632</v>
      </c>
    </row>
    <row r="13" spans="1:3">
      <c t="s" r="A13" s="3">
        <v>42</v>
      </c>
    </row>
    <row r="14" spans="1:3">
      <c t="s" r="A14" s="4">
        <v>43</v>
      </c>
      <c t="n" r="B14" s="6">
        <v>2701</v>
      </c>
      <c t="n" r="C14" s="6">
        <v>4065</v>
      </c>
    </row>
    <row r="15" spans="1:3">
      <c t="s" r="A15" s="4">
        <v>44</v>
      </c>
      <c t="n" r="B15" s="6">
        <v>757</v>
      </c>
      <c t="n" r="C15" s="6">
        <v>819</v>
      </c>
    </row>
    <row r="16" spans="1:3">
      <c t="s" r="A16" s="4">
        <v>45</v>
      </c>
      <c t="n" r="B16" s="6">
        <v>382812</v>
      </c>
      <c t="n" r="C16" s="6">
        <v>399928</v>
      </c>
    </row>
    <row r="17" spans="1:3">
      <c t="s" r="A17" s="4">
        <v>46</v>
      </c>
      <c t="n" r="B17" s="6">
        <v>33560</v>
      </c>
      <c t="n" r="C17" s="6">
        <v>14215</v>
      </c>
    </row>
    <row r="18" spans="1:3">
      <c t="s" r="A18" s="4">
        <v>47</v>
      </c>
      <c t="n" r="B18" s="7">
        <v>419830</v>
      </c>
      <c t="n" r="C18" s="7">
        <v>419027</v>
      </c>
    </row>
    <row r="19" spans="1:3">
      <c t="s" r="A19" s="4">
        <v>48</v>
      </c>
      <c t="s" r="B19" s="4">
        <v>49</v>
      </c>
      <c t="s" r="C19" s="4">
        <v>49</v>
      </c>
    </row>
    <row r="20" spans="1:3">
      <c t="s" r="A20" s="3">
        <v>50</v>
      </c>
    </row>
    <row r="21" spans="1:3">
      <c t="s" r="A21" s="4">
        <v>51</v>
      </c>
      <c t="n" r="B21" s="7">
        <v>366</v>
      </c>
      <c t="n" r="C21" s="7">
        <v>360</v>
      </c>
    </row>
    <row r="22" spans="1:3">
      <c t="s" r="A22" s="4">
        <v>52</v>
      </c>
      <c t="n" r="B22" s="6">
        <v>-5843</v>
      </c>
      <c t="n" r="C22" s="6">
        <v>-5656</v>
      </c>
    </row>
    <row r="23" spans="1:3">
      <c t="s" r="A23" s="4">
        <v>53</v>
      </c>
      <c t="n" r="B23" s="6">
        <v>457003</v>
      </c>
      <c t="n" r="C23" s="6">
        <v>442969</v>
      </c>
    </row>
    <row r="24" spans="1:3">
      <c t="s" r="A24" s="4">
        <v>54</v>
      </c>
      <c t="n" r="B24" s="6">
        <v>-128341</v>
      </c>
      <c t="n" r="C24" s="6">
        <v>-127068</v>
      </c>
    </row>
    <row r="25" spans="1:3">
      <c t="s" r="A25" s="4">
        <v>55</v>
      </c>
      <c t="n" r="B25" s="6">
        <v>-372</v>
      </c>
      <c t="n" r="C25" s="6">
        <v>0</v>
      </c>
    </row>
    <row r="26" spans="1:3">
      <c t="s" r="A26" s="4">
        <v>56</v>
      </c>
      <c t="n" r="B26" s="6">
        <v>322813</v>
      </c>
      <c t="n" r="C26" s="6">
        <v>310605</v>
      </c>
    </row>
    <row r="27" spans="1:3">
      <c t="s" r="A27" s="4">
        <v>57</v>
      </c>
      <c t="n" r="B27" s="6">
        <v>6609</v>
      </c>
      <c t="n" r="C27" s="6">
        <v>0</v>
      </c>
    </row>
    <row r="28" spans="1:3">
      <c t="s" r="A28" s="4">
        <v>58</v>
      </c>
      <c t="n" r="B28" s="6">
        <v>329422</v>
      </c>
      <c t="n" r="C28" s="6">
        <v>310605</v>
      </c>
    </row>
    <row r="29" spans="1:3">
      <c t="s" r="A29" s="4">
        <v>59</v>
      </c>
      <c t="n" r="B29" s="6">
        <v>749252</v>
      </c>
      <c t="n" r="C29" s="6">
        <v>729632</v>
      </c>
    </row>
    <row r="30" spans="1:3">
      <c t="s" r="A30" s="4">
        <v>60</v>
      </c>
    </row>
    <row r="31" spans="1:3">
      <c t="s" r="A31" s="3">
        <v>42</v>
      </c>
    </row>
    <row r="32" spans="1:3">
      <c t="s" r="A32" s="4">
        <v>45</v>
      </c>
      <c t="n" r="B32" s="6">
        <v>380112</v>
      </c>
      <c t="n" r="C32" s="6">
        <v>387928</v>
      </c>
    </row>
    <row r="33" spans="1:3">
      <c t="s" r="A33" s="4">
        <v>61</v>
      </c>
    </row>
    <row r="34" spans="1:3">
      <c t="s" r="A34" s="3">
        <v>42</v>
      </c>
    </row>
    <row r="35" spans="1:3">
      <c t="s" r="A35" s="4">
        <v>45</v>
      </c>
      <c t="n" r="B35" s="7">
        <v>2700</v>
      </c>
      <c t="n" r="C35" s="7">
        <v>1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t="s" r="A1" s="1">
        <v>249</v>
      </c>
      <c t="s" r="B1" s="2">
        <v>1</v>
      </c>
    </row>
    <row r="2" spans="1:2">
      <c t="s" r="B2" s="2">
        <v>2</v>
      </c>
    </row>
    <row r="3" spans="1:2">
      <c t="s" r="A3" s="3">
        <v>205</v>
      </c>
    </row>
    <row r="4" spans="1:2">
      <c t="s" r="A4" s="4">
        <v>250</v>
      </c>
      <c t="s" r="B4" s="4">
        <v>251</v>
      </c>
    </row>
    <row r="5" spans="1:2">
      <c t="s" r="A5" s="4">
        <v>252</v>
      </c>
      <c t="s" r="B5" s="4">
        <v>253</v>
      </c>
    </row>
    <row r="6" spans="1:2">
      <c t="s" r="A6" s="4">
        <v>254</v>
      </c>
      <c t="s" r="B6" s="4">
        <v>255</v>
      </c>
    </row>
    <row r="7" spans="1:2">
      <c t="s" r="A7" s="4">
        <v>256</v>
      </c>
      <c t="s" r="B7" s="4">
        <v>257</v>
      </c>
    </row>
    <row r="8" spans="1:2">
      <c t="s" r="A8" s="4">
        <v>258</v>
      </c>
      <c t="s" r="B8" s="4">
        <v>259</v>
      </c>
    </row>
    <row r="9" spans="1:2">
      <c t="s" r="A9" s="4">
        <v>260</v>
      </c>
      <c t="s" r="B9" s="4">
        <v>261</v>
      </c>
    </row>
    <row r="10" spans="1:2">
      <c t="s" r="A10" s="4">
        <v>262</v>
      </c>
      <c t="s" r="B10" s="4">
        <v>263</v>
      </c>
    </row>
    <row r="11" spans="1:2">
      <c t="s" r="A11" s="4">
        <v>264</v>
      </c>
      <c t="s" r="B11" s="4">
        <v>265</v>
      </c>
    </row>
    <row r="12" spans="1:2">
      <c t="s" r="A12" s="4">
        <v>266</v>
      </c>
      <c t="s" r="B12" s="4">
        <v>267</v>
      </c>
    </row>
    <row r="13" spans="1:2">
      <c t="s" r="A13" s="4">
        <v>227</v>
      </c>
      <c t="s" r="B13" s="4">
        <v>268</v>
      </c>
    </row>
    <row r="14" spans="1:2">
      <c t="s" r="A14" s="4">
        <v>269</v>
      </c>
      <c t="s" r="B14" s="4">
        <v>270</v>
      </c>
    </row>
    <row r="15" spans="1:2">
      <c t="s" r="A15" s="4">
        <v>271</v>
      </c>
      <c t="s" r="B15" s="4">
        <v>272</v>
      </c>
    </row>
    <row r="16" spans="1:2">
      <c t="s" r="A16" s="4">
        <v>273</v>
      </c>
      <c t="s" r="B16" s="4">
        <v>274</v>
      </c>
    </row>
    <row r="17" spans="1:2">
      <c t="s" r="A17" s="4">
        <v>275</v>
      </c>
      <c t="s" r="B17" s="4">
        <v>276</v>
      </c>
    </row>
    <row r="18" spans="1:2">
      <c t="s" r="A18" s="4">
        <v>277</v>
      </c>
      <c t="s" r="B18" s="4">
        <v>278</v>
      </c>
    </row>
    <row r="19" spans="1:2">
      <c t="s" r="A19" s="4">
        <v>279</v>
      </c>
      <c t="s" r="B19" s="4">
        <v>280</v>
      </c>
    </row>
    <row r="20" spans="1:2">
      <c t="s" r="A20" s="4">
        <v>281</v>
      </c>
      <c t="s" r="B20" s="4">
        <v>282</v>
      </c>
    </row>
    <row r="21" spans="1:2">
      <c t="s" r="A21" s="4">
        <v>283</v>
      </c>
      <c t="s" r="B21" s="4">
        <v>284</v>
      </c>
    </row>
    <row r="22" spans="1:2">
      <c t="s" r="A22" s="4">
        <v>285</v>
      </c>
      <c t="s" r="B22" s="4">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v>
      </c>
    </row>
    <row r="3" spans="1:2">
      <c t="s" r="A3" s="3">
        <v>208</v>
      </c>
    </row>
    <row r="4" spans="1:2">
      <c t="s" r="A4" s="4">
        <v>288</v>
      </c>
      <c t="s" r="B4" s="4">
        <v>289</v>
      </c>
    </row>
    <row r="5" spans="1:2">
      <c t="s" r="A5" s="4">
        <v>290</v>
      </c>
      <c t="s" r="B5" s="4">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92</v>
      </c>
      <c t="s" r="B1" s="2">
        <v>1</v>
      </c>
    </row>
    <row r="2" spans="1:2">
      <c t="s" r="B2" s="2">
        <v>2</v>
      </c>
    </row>
    <row r="3" spans="1:2">
      <c t="s" r="A3" s="3">
        <v>211</v>
      </c>
    </row>
    <row r="4" spans="1:2">
      <c t="s" r="A4" s="4">
        <v>293</v>
      </c>
      <c t="s" r="B4" s="4">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v>
      </c>
    </row>
    <row r="3" spans="1:2">
      <c t="s" r="A3" s="3">
        <v>214</v>
      </c>
    </row>
    <row r="4" spans="1:2">
      <c t="s" r="A4" s="4">
        <v>296</v>
      </c>
      <c t="s" r="B4" s="4">
        <v>297</v>
      </c>
    </row>
    <row r="5" spans="1:2">
      <c t="s" r="A5" s="4">
        <v>298</v>
      </c>
      <c t="s" r="B5" s="4">
        <v>299</v>
      </c>
    </row>
    <row r="6" spans="1:2">
      <c t="s" r="A6" s="4">
        <v>300</v>
      </c>
      <c t="s" r="B6" s="4">
        <v>301</v>
      </c>
    </row>
    <row r="7" spans="1:2">
      <c t="s" r="A7" s="4">
        <v>302</v>
      </c>
      <c t="s" r="B7" s="4">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04</v>
      </c>
      <c t="s" r="B1" s="2">
        <v>1</v>
      </c>
    </row>
    <row r="2" spans="1:2">
      <c t="s" r="B2" s="2">
        <v>2</v>
      </c>
    </row>
    <row r="3" spans="1:2">
      <c t="s" r="A3" s="3">
        <v>217</v>
      </c>
    </row>
    <row r="4" spans="1:2">
      <c t="s" r="A4" s="4">
        <v>305</v>
      </c>
      <c t="s" r="B4" s="4">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07</v>
      </c>
      <c t="s" r="B1" s="2">
        <v>1</v>
      </c>
    </row>
    <row r="2" spans="1:2">
      <c t="s" r="B2" s="2">
        <v>2</v>
      </c>
    </row>
    <row r="3" spans="1:2">
      <c t="s" r="A3" s="3">
        <v>220</v>
      </c>
    </row>
    <row r="4" spans="1:2">
      <c t="s" r="A4" s="4">
        <v>308</v>
      </c>
      <c t="s" r="B4" s="4">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2</v>
      </c>
      <c t="s" r="B1" s="2">
        <v>2</v>
      </c>
      <c t="s" r="C1" s="2">
        <v>30</v>
      </c>
    </row>
    <row r="2" spans="1:3">
      <c t="s" r="A2" s="3">
        <v>63</v>
      </c>
    </row>
    <row r="3" spans="1:3">
      <c t="s" r="A3" s="4">
        <v>64</v>
      </c>
      <c t="n" r="B3" s="8">
        <v>0.005</v>
      </c>
      <c t="n" r="C3" s="8">
        <v>0.005</v>
      </c>
    </row>
    <row r="4" spans="1:3">
      <c t="s" r="A4" s="4">
        <v>65</v>
      </c>
      <c t="n" r="B4" s="6">
        <v>1000000000</v>
      </c>
      <c t="n" r="C4" s="6">
        <v>1000000000</v>
      </c>
    </row>
    <row r="5" spans="1:3">
      <c t="s" r="A5" s="4">
        <v>66</v>
      </c>
      <c t="n" r="B5" s="6">
        <v>73107848</v>
      </c>
      <c t="n" r="C5" s="6">
        <v>72069768</v>
      </c>
    </row>
    <row r="6" spans="1:3">
      <c t="s" r="A6" s="4">
        <v>67</v>
      </c>
      <c t="n" r="B6" s="6">
        <v>70060208</v>
      </c>
      <c t="n" r="C6" s="6">
        <v>690317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t="s" r="A1" s="1">
        <v>310</v>
      </c>
      <c t="s" r="B1" s="2">
        <v>1</v>
      </c>
    </row>
    <row r="2" spans="1:2">
      <c t="s" r="B2" s="2">
        <v>2</v>
      </c>
    </row>
    <row r="3" spans="1:2">
      <c t="s" r="A3" s="3">
        <v>222</v>
      </c>
    </row>
    <row r="4" spans="1:2">
      <c t="s" r="A4" s="4">
        <v>311</v>
      </c>
      <c t="s" r="B4" s="4">
        <v>312</v>
      </c>
    </row>
    <row r="5" spans="1:2">
      <c t="s" r="A5" s="4">
        <v>313</v>
      </c>
      <c t="s" r="B5" s="4">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15</v>
      </c>
      <c t="s" r="B1" s="2">
        <v>1</v>
      </c>
    </row>
    <row r="2" spans="1:2">
      <c t="s" r="B2" s="2">
        <v>2</v>
      </c>
    </row>
    <row r="3" spans="1:2">
      <c t="s" r="A3" s="3">
        <v>225</v>
      </c>
    </row>
    <row r="4" spans="1:2">
      <c t="s" r="A4" s="4">
        <v>316</v>
      </c>
      <c t="s" r="B4" s="4">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18</v>
      </c>
      <c t="s" r="B1" s="2">
        <v>1</v>
      </c>
    </row>
    <row r="2" spans="1:2">
      <c t="s" r="B2" s="2">
        <v>2</v>
      </c>
    </row>
    <row r="3" spans="1:2">
      <c t="s" r="A3" s="3">
        <v>232</v>
      </c>
    </row>
    <row r="4" spans="1:2">
      <c t="s" r="A4" s="4">
        <v>319</v>
      </c>
      <c t="s" r="B4" s="4">
        <v>320</v>
      </c>
    </row>
    <row r="5" spans="1:2">
      <c t="s" r="A5" s="4">
        <v>321</v>
      </c>
      <c t="s" r="B5" s="4">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23</v>
      </c>
      <c t="s" r="B1" s="2">
        <v>1</v>
      </c>
    </row>
    <row r="2" spans="1:2">
      <c t="s" r="B2" s="2">
        <v>2</v>
      </c>
    </row>
    <row r="3" spans="1:2">
      <c t="s" r="A3" s="3">
        <v>235</v>
      </c>
    </row>
    <row r="4" spans="1:2">
      <c t="s" r="A4" s="4">
        <v>324</v>
      </c>
      <c t="s" r="B4" s="4">
        <v>325</v>
      </c>
    </row>
    <row r="5" spans="1:2">
      <c t="s" r="A5" s="4">
        <v>326</v>
      </c>
      <c t="s" r="B5" s="4">
        <v>327</v>
      </c>
    </row>
    <row r="6" spans="1:2">
      <c t="s" r="A6" s="4">
        <v>328</v>
      </c>
      <c t="s" r="B6" s="4">
        <v>329</v>
      </c>
    </row>
    <row r="7" spans="1:2">
      <c t="s" r="A7" s="4">
        <v>330</v>
      </c>
      <c t="s" r="B7" s="4">
        <v>331</v>
      </c>
    </row>
    <row r="8" spans="1:2">
      <c t="s" r="A8" s="4">
        <v>332</v>
      </c>
      <c t="s" r="B8" s="4">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334</v>
      </c>
      <c t="s" r="B1" s="2">
        <v>1</v>
      </c>
    </row>
    <row r="2" spans="1:2">
      <c t="s" r="B2" s="2">
        <v>2</v>
      </c>
    </row>
    <row r="3" spans="1:2">
      <c t="s" r="A3" s="3">
        <v>238</v>
      </c>
    </row>
    <row r="4" spans="1:2">
      <c t="s" r="A4" s="4">
        <v>335</v>
      </c>
      <c t="s" r="B4" s="4">
        <v>336</v>
      </c>
    </row>
    <row r="5" spans="1:2">
      <c t="s" r="A5" s="4">
        <v>337</v>
      </c>
      <c t="s" r="B5" s="4">
        <v>338</v>
      </c>
    </row>
    <row r="6" spans="1:2">
      <c t="s" r="A6" s="4">
        <v>339</v>
      </c>
      <c t="s" r="B6" s="4">
        <v>340</v>
      </c>
    </row>
    <row r="7" spans="1:2">
      <c t="s" r="A7" s="4">
        <v>341</v>
      </c>
      <c t="s" r="B7" s="4">
        <v>342</v>
      </c>
    </row>
    <row r="8" spans="1:2">
      <c t="s" r="A8" s="4">
        <v>343</v>
      </c>
      <c t="s" r="B8" s="4">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345</v>
      </c>
      <c t="s" r="B1" s="2">
        <v>1</v>
      </c>
    </row>
    <row r="2" spans="1:2">
      <c t="s" r="B2" s="2">
        <v>2</v>
      </c>
    </row>
    <row r="3" spans="1:2">
      <c t="s" r="A3" s="3">
        <v>241</v>
      </c>
    </row>
    <row r="4" spans="1:2">
      <c t="s" r="A4" s="4">
        <v>346</v>
      </c>
      <c t="s" r="B4" s="4">
        <v>347</v>
      </c>
    </row>
    <row r="5" spans="1:2">
      <c t="s" r="A5" s="4">
        <v>348</v>
      </c>
      <c t="s" r="B5" s="4">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49</v>
      </c>
      <c t="s" r="B1" s="2">
        <v>1</v>
      </c>
    </row>
    <row r="2" spans="1:2">
      <c t="s" r="B2" s="2">
        <v>2</v>
      </c>
    </row>
    <row r="3" spans="1:2">
      <c t="s" r="A3" s="3">
        <v>244</v>
      </c>
    </row>
    <row r="4" spans="1:2">
      <c t="s" r="A4" s="4">
        <v>350</v>
      </c>
      <c t="s" r="B4" s="4">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68"/>
    <col customWidth="1" max="2" min="2" width="28"/>
    <col customWidth="1" max="3" min="3" width="21"/>
    <col customWidth="1" max="4" min="4" width="21"/>
    <col customWidth="1" max="5" min="5" width="14"/>
    <col customWidth="1" max="6" min="6" width="14"/>
  </cols>
  <sheetData>
    <row r="1" spans="1:6">
      <c t="s" r="A1" s="1">
        <v>352</v>
      </c>
      <c t="s" r="B1" s="2">
        <v>1</v>
      </c>
    </row>
    <row r="2" spans="1:6">
      <c t="s" r="B2" s="2">
        <v>353</v>
      </c>
      <c t="s" r="C2" s="2">
        <v>354</v>
      </c>
      <c t="s" r="D2" s="2">
        <v>355</v>
      </c>
      <c t="s" r="E2" s="2">
        <v>356</v>
      </c>
      <c t="s" r="F2" s="2">
        <v>4</v>
      </c>
    </row>
    <row r="3" spans="1:6">
      <c t="s" r="A3" s="3">
        <v>357</v>
      </c>
    </row>
    <row r="4" spans="1:6">
      <c t="s" r="A4" s="4">
        <v>358</v>
      </c>
      <c t="n" r="B4" s="6">
        <v>1</v>
      </c>
    </row>
    <row r="5" spans="1:6">
      <c t="s" r="A5" s="4">
        <v>359</v>
      </c>
      <c t="n" r="B5" s="6">
        <v>1</v>
      </c>
    </row>
    <row r="6" spans="1:6">
      <c t="s" r="A6" s="4">
        <v>360</v>
      </c>
      <c t="s" r="B6" s="4">
        <v>361</v>
      </c>
    </row>
    <row r="7" spans="1:6">
      <c t="s" r="A7" s="4">
        <v>362</v>
      </c>
      <c t="s" r="B7" s="4">
        <v>363</v>
      </c>
    </row>
    <row r="8" spans="1:6">
      <c t="s" r="A8" s="4">
        <v>364</v>
      </c>
      <c t="s" r="B8" s="4">
        <v>365</v>
      </c>
    </row>
    <row r="9" spans="1:6">
      <c t="s" r="A9" s="4">
        <v>366</v>
      </c>
      <c t="n" r="B9" s="7">
        <v>22500</v>
      </c>
      <c t="n" r="C9" s="7">
        <v>14400</v>
      </c>
      <c t="n" r="D9" s="7">
        <v>7200</v>
      </c>
    </row>
    <row r="10" spans="1:6">
      <c t="s" r="A10" s="4">
        <v>367</v>
      </c>
      <c t="n" r="B10" s="6">
        <v>-372</v>
      </c>
      <c t="n" r="C10" s="6">
        <v>0</v>
      </c>
    </row>
    <row r="11" spans="1:6">
      <c t="s" r="A11" s="4">
        <v>368</v>
      </c>
      <c t="n" r="B11" s="7">
        <v>1300</v>
      </c>
    </row>
    <row r="12" spans="1:6">
      <c t="s" r="A12" s="4">
        <v>369</v>
      </c>
    </row>
    <row r="13" spans="1:6">
      <c t="s" r="A13" s="3">
        <v>357</v>
      </c>
    </row>
    <row r="14" spans="1:6">
      <c t="s" r="A14" s="4">
        <v>370</v>
      </c>
      <c t="s" r="B14" s="4">
        <v>371</v>
      </c>
    </row>
    <row r="15" spans="1:6">
      <c t="s" r="A15" s="4">
        <v>372</v>
      </c>
      <c t="s" r="B15" s="4">
        <v>373</v>
      </c>
    </row>
    <row r="16" spans="1:6">
      <c t="s" r="A16" s="4">
        <v>374</v>
      </c>
      <c t="s" r="B16" s="4">
        <v>365</v>
      </c>
    </row>
    <row r="17" spans="1:6">
      <c t="s" r="A17" s="4">
        <v>375</v>
      </c>
    </row>
    <row r="18" spans="1:6">
      <c t="s" r="A18" s="3">
        <v>357</v>
      </c>
    </row>
    <row r="19" spans="1:6">
      <c t="s" r="A19" s="4">
        <v>376</v>
      </c>
      <c t="s" r="B19" s="4">
        <v>377</v>
      </c>
    </row>
    <row r="20" spans="1:6">
      <c t="s" r="A20" s="4">
        <v>378</v>
      </c>
      <c t="s" r="B20" s="4">
        <v>379</v>
      </c>
    </row>
    <row r="21" spans="1:6">
      <c t="s" r="A21" s="4">
        <v>380</v>
      </c>
    </row>
    <row r="22" spans="1:6">
      <c t="s" r="A22" s="3">
        <v>357</v>
      </c>
    </row>
    <row r="23" spans="1:6">
      <c t="s" r="A23" s="4">
        <v>376</v>
      </c>
      <c t="s" r="B23" s="4">
        <v>377</v>
      </c>
    </row>
    <row r="24" spans="1:6">
      <c t="s" r="A24" s="4">
        <v>381</v>
      </c>
    </row>
    <row r="25" spans="1:6">
      <c t="s" r="A25" s="3">
        <v>357</v>
      </c>
    </row>
    <row r="26" spans="1:6">
      <c t="s" r="A26" s="4">
        <v>376</v>
      </c>
      <c t="s" r="B26" s="4">
        <v>377</v>
      </c>
    </row>
    <row r="27" spans="1:6">
      <c t="s" r="A27" s="4">
        <v>382</v>
      </c>
    </row>
    <row r="28" spans="1:6">
      <c t="s" r="A28" s="3">
        <v>357</v>
      </c>
    </row>
    <row r="29" spans="1:6">
      <c t="s" r="A29" s="4">
        <v>376</v>
      </c>
      <c t="s" r="B29" s="4">
        <v>377</v>
      </c>
    </row>
    <row r="30" spans="1:6">
      <c t="s" r="A30" s="4">
        <v>383</v>
      </c>
    </row>
    <row r="31" spans="1:6">
      <c t="s" r="A31" s="3">
        <v>357</v>
      </c>
    </row>
    <row r="32" spans="1:6">
      <c t="s" r="A32" s="4">
        <v>378</v>
      </c>
      <c t="s" r="B32" s="4">
        <v>384</v>
      </c>
    </row>
    <row r="33" spans="1:6">
      <c t="s" r="A33" s="4">
        <v>385</v>
      </c>
    </row>
    <row r="34" spans="1:6">
      <c t="s" r="A34" s="3">
        <v>357</v>
      </c>
    </row>
    <row r="35" spans="1:6">
      <c t="s" r="A35" s="4">
        <v>376</v>
      </c>
      <c t="s" r="B35" s="4">
        <v>377</v>
      </c>
    </row>
    <row r="36" spans="1:6">
      <c t="s" r="A36" s="4">
        <v>386</v>
      </c>
    </row>
    <row r="37" spans="1:6">
      <c t="s" r="A37" s="3">
        <v>357</v>
      </c>
    </row>
    <row r="38" spans="1:6">
      <c t="s" r="A38" s="4">
        <v>376</v>
      </c>
      <c t="s" r="B38" s="4">
        <v>377</v>
      </c>
    </row>
    <row r="39" spans="1:6">
      <c t="s" r="A39" s="4">
        <v>387</v>
      </c>
    </row>
    <row r="40" spans="1:6">
      <c t="s" r="A40" s="3">
        <v>357</v>
      </c>
    </row>
    <row r="41" spans="1:6">
      <c t="s" r="A41" s="4">
        <v>376</v>
      </c>
      <c t="s" r="B41" s="4">
        <v>377</v>
      </c>
    </row>
    <row r="42" spans="1:6">
      <c t="s" r="A42" s="4">
        <v>388</v>
      </c>
    </row>
    <row r="43" spans="1:6">
      <c t="s" r="A43" s="3">
        <v>357</v>
      </c>
    </row>
    <row r="44" spans="1:6">
      <c t="s" r="A44" s="4">
        <v>376</v>
      </c>
      <c t="s" r="B44" s="4">
        <v>377</v>
      </c>
    </row>
    <row r="45" spans="1:6">
      <c t="s" r="A45" s="4">
        <v>389</v>
      </c>
    </row>
    <row r="46" spans="1:6">
      <c t="s" r="A46" s="3">
        <v>357</v>
      </c>
    </row>
    <row r="47" spans="1:6">
      <c t="s" r="A47" s="4">
        <v>390</v>
      </c>
      <c t="n" r="B47" s="7">
        <v>4200</v>
      </c>
      <c t="n" r="C47" s="6">
        <v>1300</v>
      </c>
    </row>
    <row r="48" spans="1:6">
      <c t="s" r="A48" s="4">
        <v>391</v>
      </c>
    </row>
    <row r="49" spans="1:6">
      <c t="s" r="A49" s="3">
        <v>357</v>
      </c>
    </row>
    <row r="50" spans="1:6">
      <c t="s" r="A50" s="4">
        <v>392</v>
      </c>
      <c t="n" r="B50" s="7">
        <v>89100</v>
      </c>
      <c t="n" r="C50" s="7">
        <v>28700</v>
      </c>
    </row>
    <row r="51" spans="1:6">
      <c t="s" r="A51" s="4">
        <v>393</v>
      </c>
    </row>
    <row r="52" spans="1:6">
      <c t="s" r="A52" s="3">
        <v>357</v>
      </c>
    </row>
    <row r="53" spans="1:6">
      <c t="s" r="A53" s="4">
        <v>394</v>
      </c>
      <c t="s" r="F53" s="4">
        <v>395</v>
      </c>
    </row>
    <row r="54" spans="1:6">
      <c t="s" r="A54" s="4">
        <v>396</v>
      </c>
      <c t="s" r="F54" s="4">
        <v>397</v>
      </c>
    </row>
    <row r="55" spans="1:6">
      <c t="s" r="A55" s="4">
        <v>398</v>
      </c>
    </row>
    <row r="56" spans="1:6">
      <c t="s" r="A56" s="3">
        <v>357</v>
      </c>
    </row>
    <row r="57" spans="1:6">
      <c t="s" r="A57" s="4">
        <v>394</v>
      </c>
      <c t="s" r="E57" s="4">
        <v>399</v>
      </c>
    </row>
    <row r="58" spans="1:6">
      <c t="s" r="A58" s="4">
        <v>396</v>
      </c>
      <c t="s" r="E58" s="4">
        <v>4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01</v>
      </c>
      <c t="s" r="B1" s="2">
        <v>402</v>
      </c>
      <c t="s" r="J1" s="2">
        <v>1</v>
      </c>
    </row>
    <row r="2" spans="1:12">
      <c t="s" r="B2" s="2">
        <v>2</v>
      </c>
      <c t="s" r="C2" s="2">
        <v>356</v>
      </c>
      <c t="s" r="D2" s="2">
        <v>4</v>
      </c>
      <c t="s" r="E2" s="2">
        <v>403</v>
      </c>
      <c t="s" r="F2" s="2">
        <v>30</v>
      </c>
      <c t="s" r="G2" s="2">
        <v>404</v>
      </c>
      <c t="s" r="H2" s="2">
        <v>405</v>
      </c>
      <c t="s" r="I2" s="2">
        <v>406</v>
      </c>
      <c t="s" r="J2" s="2">
        <v>2</v>
      </c>
      <c t="s" r="K2" s="2">
        <v>30</v>
      </c>
      <c t="s" r="L2" s="2">
        <v>69</v>
      </c>
    </row>
    <row r="3" spans="1:12">
      <c t="s" r="A3" s="3">
        <v>208</v>
      </c>
    </row>
    <row r="4" spans="1:12">
      <c t="s" r="A4" s="4">
        <v>125</v>
      </c>
      <c t="n" r="B4" s="7">
        <v>-5144</v>
      </c>
      <c t="n" r="C4" s="7">
        <v>3507</v>
      </c>
      <c t="n" r="D4" s="7">
        <v>4748</v>
      </c>
      <c t="n" r="E4" s="7">
        <v>-5342</v>
      </c>
      <c t="n" r="F4" s="7">
        <v>-4291</v>
      </c>
      <c t="n" r="G4" s="7">
        <v>354</v>
      </c>
      <c t="n" r="H4" s="7">
        <v>-1054</v>
      </c>
      <c t="n" r="I4" s="7">
        <v>-13717</v>
      </c>
      <c t="n" r="J4" s="7">
        <v>-2231</v>
      </c>
      <c t="n" r="K4" s="7">
        <v>-18708</v>
      </c>
      <c t="n" r="L4" s="7">
        <v>-24356</v>
      </c>
    </row>
    <row r="5" spans="1:12">
      <c t="s" r="A5" s="4">
        <v>94</v>
      </c>
      <c t="n" r="J5" s="6">
        <v>0</v>
      </c>
      <c t="n" r="K5" s="6">
        <v>0</v>
      </c>
      <c t="n" r="L5" s="6">
        <v>-5254</v>
      </c>
    </row>
    <row r="6" spans="1:12">
      <c t="s" r="A6" s="4">
        <v>95</v>
      </c>
      <c t="n" r="J6" s="6">
        <v>0</v>
      </c>
      <c t="n" r="K6" s="6">
        <v>-12884</v>
      </c>
      <c t="n" r="L6" s="6">
        <v>-7470</v>
      </c>
    </row>
    <row r="7" spans="1:12">
      <c t="s" r="A7" s="4">
        <v>407</v>
      </c>
      <c t="n" r="J7" s="6">
        <v>958</v>
      </c>
      <c t="n" r="K7" s="6">
        <v>0</v>
      </c>
      <c t="n" r="L7" s="6">
        <v>0</v>
      </c>
    </row>
    <row r="8" spans="1:12">
      <c t="s" r="A8" s="4">
        <v>97</v>
      </c>
      <c t="n" r="B8" s="7">
        <v>-4644</v>
      </c>
      <c t="n" r="C8" s="7">
        <v>3733</v>
      </c>
      <c t="n" r="D8" s="7">
        <v>4980</v>
      </c>
      <c t="n" r="E8" s="7">
        <v>-5342</v>
      </c>
      <c t="n" r="F8" s="7">
        <v>-7348</v>
      </c>
      <c t="n" r="G8" s="7">
        <v>-3273</v>
      </c>
      <c t="n" r="H8" s="7">
        <v>-4650</v>
      </c>
      <c t="n" r="I8" s="7">
        <v>-16321</v>
      </c>
      <c t="n" r="J8" s="7">
        <v>-1273</v>
      </c>
      <c t="n" r="K8" s="7">
        <v>-31592</v>
      </c>
      <c t="n" r="L8" s="7">
        <v>-37080</v>
      </c>
    </row>
    <row r="9" spans="1:12">
      <c t="s" r="A9" s="4">
        <v>408</v>
      </c>
      <c t="n" r="J9" s="6">
        <v>69545238</v>
      </c>
      <c t="n" r="K9" s="6">
        <v>52556998</v>
      </c>
      <c t="n" r="L9" s="6">
        <v>4292026</v>
      </c>
    </row>
    <row r="10" spans="1:12">
      <c t="s" r="A10" s="4">
        <v>409</v>
      </c>
      <c t="n" r="J10" s="9">
        <v>-0.02</v>
      </c>
      <c t="n" r="K10" s="9">
        <v>-0.6</v>
      </c>
      <c t="n" r="L10" s="9">
        <v>-8.640000000000001</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0</v>
      </c>
      <c t="s" r="B1" s="2">
        <v>1</v>
      </c>
    </row>
    <row r="2" spans="1:4">
      <c t="s" r="B2" s="2">
        <v>2</v>
      </c>
      <c t="s" r="C2" s="2">
        <v>30</v>
      </c>
      <c t="s" r="D2" s="2">
        <v>69</v>
      </c>
    </row>
    <row r="3" spans="1:4">
      <c t="s" r="A3" s="3">
        <v>411</v>
      </c>
    </row>
    <row r="4" spans="1:4">
      <c t="s" r="A4" s="4">
        <v>412</v>
      </c>
      <c t="n" r="B4" s="6">
        <v>12874565</v>
      </c>
      <c t="n" r="C4" s="6">
        <v>10769679</v>
      </c>
      <c t="n" r="D4" s="6">
        <v>54364134</v>
      </c>
    </row>
    <row r="5" spans="1:4">
      <c t="s" r="A5" s="4">
        <v>413</v>
      </c>
    </row>
    <row r="6" spans="1:4">
      <c t="s" r="A6" s="3">
        <v>411</v>
      </c>
    </row>
    <row r="7" spans="1:4">
      <c t="s" r="A7" s="4">
        <v>412</v>
      </c>
      <c t="n" r="B7" s="6">
        <v>2206496</v>
      </c>
      <c t="n" r="C7" s="6">
        <v>2206496</v>
      </c>
    </row>
    <row r="8" spans="1:4">
      <c t="s" r="A8" s="4">
        <v>369</v>
      </c>
    </row>
    <row r="9" spans="1:4">
      <c t="s" r="A9" s="3">
        <v>411</v>
      </c>
    </row>
    <row r="10" spans="1:4">
      <c t="s" r="A10" s="4">
        <v>412</v>
      </c>
      <c t="n" r="B10" s="6">
        <v>10711321</v>
      </c>
      <c t="n" r="C10" s="6">
        <v>10371469</v>
      </c>
      <c t="n" r="D10" s="6">
        <v>7814970</v>
      </c>
    </row>
    <row r="11" spans="1:4">
      <c t="s" r="A11" s="4">
        <v>414</v>
      </c>
    </row>
    <row r="12" spans="1:4">
      <c t="s" r="A12" s="3">
        <v>411</v>
      </c>
    </row>
    <row r="13" spans="1:4">
      <c t="s" r="A13" s="4">
        <v>412</v>
      </c>
      <c t="n" r="B13" s="6">
        <v>0</v>
      </c>
      <c t="n" r="C13" s="6">
        <v>0</v>
      </c>
      <c t="n" r="D13" s="6">
        <v>4438662</v>
      </c>
    </row>
    <row r="14" spans="1:4">
      <c t="s" r="A14" s="4">
        <v>415</v>
      </c>
    </row>
    <row r="15" spans="1:4">
      <c t="s" r="A15" s="3">
        <v>411</v>
      </c>
    </row>
    <row r="16" spans="1:4">
      <c t="s" r="A16" s="4">
        <v>412</v>
      </c>
      <c t="n" r="B16" s="6">
        <v>0</v>
      </c>
      <c t="n" r="C16" s="6">
        <v>0</v>
      </c>
      <c t="n" r="D16" s="6">
        <v>10755262</v>
      </c>
    </row>
    <row r="17" spans="1:4">
      <c t="s" r="A17" s="4">
        <v>416</v>
      </c>
    </row>
    <row r="18" spans="1:4">
      <c t="s" r="A18" s="3">
        <v>411</v>
      </c>
    </row>
    <row r="19" spans="1:4">
      <c t="s" r="A19" s="4">
        <v>412</v>
      </c>
      <c t="n" r="B19" s="6">
        <v>0</v>
      </c>
      <c t="n" r="C19" s="6">
        <v>0</v>
      </c>
      <c t="n" r="D19" s="6">
        <v>9735538</v>
      </c>
    </row>
    <row r="20" spans="1:4">
      <c t="s" r="A20" s="4">
        <v>417</v>
      </c>
    </row>
    <row r="21" spans="1:4">
      <c t="s" r="A21" s="3">
        <v>411</v>
      </c>
    </row>
    <row r="22" spans="1:4">
      <c t="s" r="A22" s="4">
        <v>412</v>
      </c>
      <c t="n" r="B22" s="6">
        <v>0</v>
      </c>
      <c t="n" r="C22" s="6">
        <v>0</v>
      </c>
      <c t="n" r="D22" s="6">
        <v>1701112</v>
      </c>
    </row>
    <row r="23" spans="1:4">
      <c t="s" r="A23" s="4">
        <v>418</v>
      </c>
    </row>
    <row r="24" spans="1:4">
      <c t="s" r="A24" s="3">
        <v>411</v>
      </c>
    </row>
    <row r="25" spans="1:4">
      <c t="s" r="A25" s="4">
        <v>412</v>
      </c>
      <c t="n" r="B25" s="6">
        <v>0</v>
      </c>
      <c t="n" r="C25" s="6">
        <v>0</v>
      </c>
      <c t="n" r="D25" s="6">
        <v>14467756</v>
      </c>
    </row>
    <row r="26" spans="1:4">
      <c t="s" r="A26" s="4">
        <v>419</v>
      </c>
    </row>
    <row r="27" spans="1:4">
      <c t="s" r="A27" s="3">
        <v>411</v>
      </c>
    </row>
    <row r="28" spans="1:4">
      <c t="s" r="A28" s="4">
        <v>412</v>
      </c>
      <c t="n" r="B28" s="6">
        <v>0</v>
      </c>
      <c t="n" r="C28" s="6">
        <v>0</v>
      </c>
      <c t="n" r="D28" s="6">
        <v>0</v>
      </c>
    </row>
    <row r="29" spans="1:4">
      <c t="s" r="A29" s="4">
        <v>420</v>
      </c>
    </row>
    <row r="30" spans="1:4">
      <c t="s" r="A30" s="3">
        <v>411</v>
      </c>
    </row>
    <row r="31" spans="1:4">
      <c t="s" r="A31" s="4">
        <v>412</v>
      </c>
      <c t="n" r="B31" s="6">
        <v>0</v>
      </c>
      <c t="n" r="C31" s="6">
        <v>0</v>
      </c>
      <c t="n" r="D31" s="6">
        <v>1393768</v>
      </c>
    </row>
    <row r="32" spans="1:4">
      <c t="s" r="A32" s="4">
        <v>421</v>
      </c>
    </row>
    <row r="33" spans="1:4">
      <c t="s" r="A33" s="3">
        <v>411</v>
      </c>
    </row>
    <row r="34" spans="1:4">
      <c t="s" r="A34" s="4">
        <v>412</v>
      </c>
      <c t="n" r="B34" s="6">
        <v>2516288</v>
      </c>
    </row>
    <row r="35" spans="1:4">
      <c t="s" r="A35" s="4">
        <v>422</v>
      </c>
    </row>
    <row r="36" spans="1:4">
      <c t="s" r="A36" s="3">
        <v>411</v>
      </c>
    </row>
    <row r="37" spans="1:4">
      <c t="s" r="A37" s="4">
        <v>412</v>
      </c>
      <c t="n" r="B37" s="6">
        <v>309792</v>
      </c>
      <c t="n" r="C37" s="6">
        <v>309792</v>
      </c>
      <c t="n" r="D37" s="6">
        <v>4057066</v>
      </c>
    </row>
    <row r="38" spans="1:4">
      <c t="s" r="A38" s="4">
        <v>423</v>
      </c>
    </row>
    <row r="39" spans="1:4">
      <c t="s" r="A39" s="3">
        <v>411</v>
      </c>
    </row>
    <row r="40" spans="1:4">
      <c t="s" r="A40" s="4">
        <v>412</v>
      </c>
      <c t="n" r="B40" s="6">
        <v>1853452</v>
      </c>
      <c t="n" r="C40" s="6">
        <v>88418</v>
      </c>
      <c t="n" r="D40" s="6">
        <v>0</v>
      </c>
    </row>
    <row r="41" spans="1:4">
      <c t="s" r="A41" s="4">
        <v>424</v>
      </c>
    </row>
    <row r="42" spans="1:4">
      <c t="s" r="A42" s="3">
        <v>411</v>
      </c>
    </row>
    <row r="43" spans="1:4">
      <c t="s" r="A43" s="4">
        <v>425</v>
      </c>
      <c t="n" r="B43" s="9">
        <v>9.5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v>
      </c>
      <c t="s" r="B1" s="2">
        <v>1</v>
      </c>
    </row>
    <row r="2" spans="1:4">
      <c t="s" r="B2" s="2">
        <v>2</v>
      </c>
      <c t="s" r="C2" s="2">
        <v>30</v>
      </c>
      <c t="s" r="D2" s="2">
        <v>69</v>
      </c>
    </row>
    <row r="3" spans="1:4">
      <c t="s" r="A3" s="3">
        <v>70</v>
      </c>
    </row>
    <row r="4" spans="1:4">
      <c t="s" r="A4" s="4">
        <v>71</v>
      </c>
      <c t="n" r="B4" s="7">
        <v>195048</v>
      </c>
      <c t="n" r="C4" s="7">
        <v>145275</v>
      </c>
      <c t="n" r="D4" s="7">
        <v>62941</v>
      </c>
    </row>
    <row r="5" spans="1:4">
      <c t="s" r="A5" s="4">
        <v>72</v>
      </c>
      <c t="n" r="B5" s="6">
        <v>53354</v>
      </c>
      <c t="n" r="C5" s="6">
        <v>8823</v>
      </c>
      <c t="n" r="D5" s="6">
        <v>788</v>
      </c>
    </row>
    <row r="6" spans="1:4">
      <c t="s" r="A6" s="4">
        <v>73</v>
      </c>
      <c t="n" r="B6" s="6">
        <v>6365</v>
      </c>
      <c t="n" r="C6" s="6">
        <v>3966</v>
      </c>
      <c t="n" r="D6" s="6">
        <v>1520</v>
      </c>
    </row>
    <row r="7" spans="1:4">
      <c t="s" r="A7" s="4">
        <v>74</v>
      </c>
      <c t="n" r="B7" s="6">
        <v>254767</v>
      </c>
      <c t="n" r="C7" s="6">
        <v>158064</v>
      </c>
      <c t="n" r="D7" s="6">
        <v>65249</v>
      </c>
    </row>
    <row r="8" spans="1:4">
      <c t="s" r="A8" s="3">
        <v>75</v>
      </c>
    </row>
    <row r="9" spans="1:4">
      <c t="s" r="A9" s="4">
        <v>76</v>
      </c>
      <c t="n" r="B9" s="6">
        <v>74863</v>
      </c>
      <c t="n" r="C9" s="6">
        <v>67432</v>
      </c>
      <c t="n" r="D9" s="6">
        <v>26570</v>
      </c>
    </row>
    <row r="10" spans="1:4">
      <c t="s" r="A10" s="4">
        <v>77</v>
      </c>
      <c t="n" r="B10" s="6">
        <v>20244</v>
      </c>
      <c t="n" r="C10" s="6">
        <v>17200</v>
      </c>
      <c t="n" r="D10" s="6">
        <v>13419</v>
      </c>
    </row>
    <row r="11" spans="1:4">
      <c t="s" r="A11" s="4">
        <v>78</v>
      </c>
      <c t="n" r="B11" s="6">
        <v>95107</v>
      </c>
      <c t="n" r="C11" s="6">
        <v>84632</v>
      </c>
      <c t="n" r="D11" s="6">
        <v>39989</v>
      </c>
    </row>
    <row r="12" spans="1:4">
      <c t="s" r="A12" s="4">
        <v>79</v>
      </c>
      <c t="n" r="B12" s="6">
        <v>159660</v>
      </c>
      <c t="n" r="C12" s="6">
        <v>73432</v>
      </c>
      <c t="n" r="D12" s="6">
        <v>25260</v>
      </c>
    </row>
    <row r="13" spans="1:4">
      <c t="s" r="A13" s="3">
        <v>80</v>
      </c>
    </row>
    <row r="14" spans="1:4">
      <c t="s" r="A14" s="4">
        <v>81</v>
      </c>
      <c t="n" r="B14" s="6">
        <v>60575</v>
      </c>
      <c t="n" r="C14" s="6">
        <v>33201</v>
      </c>
      <c t="n" r="D14" s="6">
        <v>18095</v>
      </c>
    </row>
    <row r="15" spans="1:4">
      <c t="s" r="A15" s="4">
        <v>82</v>
      </c>
      <c t="n" r="B15" s="6">
        <v>42653</v>
      </c>
      <c t="n" r="C15" s="6">
        <v>17399</v>
      </c>
      <c t="n" r="D15" s="6">
        <v>8760</v>
      </c>
    </row>
    <row r="16" spans="1:4">
      <c t="s" r="A16" s="4">
        <v>83</v>
      </c>
      <c t="n" r="B16" s="6">
        <v>13053</v>
      </c>
      <c t="n" r="C16" s="6">
        <v>8230</v>
      </c>
      <c t="n" r="D16" s="6">
        <v>5577</v>
      </c>
    </row>
    <row r="17" spans="1:4">
      <c t="s" r="A17" s="4">
        <v>84</v>
      </c>
      <c t="n" r="B17" s="6">
        <v>45304</v>
      </c>
      <c t="n" r="C17" s="6">
        <v>21680</v>
      </c>
      <c t="n" r="D17" s="6">
        <v>12169</v>
      </c>
    </row>
    <row r="18" spans="1:4">
      <c t="s" r="A18" s="4">
        <v>85</v>
      </c>
      <c t="n" r="B18" s="6">
        <v>161585</v>
      </c>
      <c t="n" r="C18" s="6">
        <v>80510</v>
      </c>
      <c t="n" r="D18" s="6">
        <v>44601</v>
      </c>
    </row>
    <row r="19" spans="1:4">
      <c t="s" r="A19" s="4">
        <v>86</v>
      </c>
      <c t="n" r="B19" s="6">
        <v>-1925</v>
      </c>
      <c t="n" r="C19" s="6">
        <v>-7078</v>
      </c>
      <c t="n" r="D19" s="6">
        <v>-19341</v>
      </c>
    </row>
    <row r="20" spans="1:4">
      <c t="s" r="A20" s="3">
        <v>87</v>
      </c>
    </row>
    <row r="21" spans="1:4">
      <c t="s" r="A21" s="4">
        <v>88</v>
      </c>
      <c t="n" r="B21" s="6">
        <v>-306</v>
      </c>
      <c t="n" r="C21" s="6">
        <v>-398</v>
      </c>
      <c t="n" r="D21" s="6">
        <v>-1276</v>
      </c>
    </row>
    <row r="22" spans="1:4">
      <c t="s" r="A22" s="4">
        <v>89</v>
      </c>
      <c t="n" r="B22" s="6">
        <v>0</v>
      </c>
      <c t="n" r="C22" s="6">
        <v>-11232</v>
      </c>
      <c t="n" r="D22" s="6">
        <v>-3739</v>
      </c>
    </row>
    <row r="23" spans="1:4">
      <c t="s" r="A23" s="4">
        <v>90</v>
      </c>
      <c t="n" r="B23" s="6">
        <v>-306</v>
      </c>
      <c t="n" r="C23" s="6">
        <v>-11630</v>
      </c>
      <c t="n" r="D23" s="6">
        <v>-5015</v>
      </c>
    </row>
    <row r="24" spans="1:4">
      <c t="s" r="A24" s="4">
        <v>91</v>
      </c>
      <c t="n" r="B24" s="6">
        <v>-2231</v>
      </c>
      <c t="n" r="C24" s="6">
        <v>-18708</v>
      </c>
      <c t="n" r="D24" s="6">
        <v>-24356</v>
      </c>
    </row>
    <row r="25" spans="1:4">
      <c t="s" r="A25" s="4">
        <v>92</v>
      </c>
      <c t="n" r="B25" s="6">
        <v>0</v>
      </c>
      <c t="n" r="C25" s="6">
        <v>0</v>
      </c>
      <c t="n" r="D25" s="6">
        <v>0</v>
      </c>
    </row>
    <row r="26" spans="1:4">
      <c t="s" r="A26" s="4">
        <v>93</v>
      </c>
      <c t="n" r="B26" s="6">
        <v>-2231</v>
      </c>
      <c t="n" r="C26" s="6">
        <v>-18708</v>
      </c>
      <c t="n" r="D26" s="6">
        <v>-24356</v>
      </c>
    </row>
    <row r="27" spans="1:4">
      <c t="s" r="A27" s="4">
        <v>94</v>
      </c>
      <c t="n" r="B27" s="6">
        <v>0</v>
      </c>
      <c t="n" r="C27" s="6">
        <v>0</v>
      </c>
      <c t="n" r="D27" s="6">
        <v>-5254</v>
      </c>
    </row>
    <row r="28" spans="1:4">
      <c t="s" r="A28" s="4">
        <v>95</v>
      </c>
      <c t="n" r="B28" s="6">
        <v>0</v>
      </c>
      <c t="n" r="C28" s="6">
        <v>-12884</v>
      </c>
      <c t="n" r="D28" s="6">
        <v>-7470</v>
      </c>
    </row>
    <row r="29" spans="1:4">
      <c t="s" r="A29" s="4">
        <v>96</v>
      </c>
      <c t="n" r="B29" s="6">
        <v>958</v>
      </c>
      <c t="n" r="C29" s="6">
        <v>0</v>
      </c>
      <c t="n" r="D29" s="6">
        <v>0</v>
      </c>
    </row>
    <row r="30" spans="1:4">
      <c t="s" r="A30" s="4">
        <v>97</v>
      </c>
      <c t="n" r="B30" s="7">
        <v>-1273</v>
      </c>
      <c t="n" r="C30" s="7">
        <v>-31592</v>
      </c>
      <c t="n" r="D30" s="7">
        <v>-37080</v>
      </c>
    </row>
    <row r="31" spans="1:4">
      <c t="s" r="A31" s="3">
        <v>98</v>
      </c>
    </row>
    <row r="32" spans="1:4">
      <c t="s" r="A32" s="4">
        <v>99</v>
      </c>
      <c t="n" r="B32" s="9">
        <v>-0.02</v>
      </c>
      <c t="n" r="C32" s="9">
        <v>-0.6</v>
      </c>
      <c t="n" r="D32" s="9">
        <v>-8.640000000000001</v>
      </c>
    </row>
    <row r="33" spans="1:4">
      <c t="s" r="A33" s="3">
        <v>100</v>
      </c>
    </row>
    <row r="34" spans="1:4">
      <c t="s" r="A34" s="4">
        <v>101</v>
      </c>
      <c t="n" r="B34" s="6">
        <v>69545238</v>
      </c>
      <c t="n" r="C34" s="6">
        <v>52556998</v>
      </c>
      <c t="n" r="D34" s="6">
        <v>4292026</v>
      </c>
    </row>
    <row r="35" spans="1:4">
      <c t="s" r="A35" s="3">
        <v>102</v>
      </c>
    </row>
    <row r="36" spans="1:4">
      <c t="s" r="A36" s="4">
        <v>103</v>
      </c>
      <c t="n" r="B36" s="7">
        <v>-678</v>
      </c>
      <c t="n" r="C36" s="7">
        <v>0</v>
      </c>
      <c t="n" r="D36" s="7">
        <v>0</v>
      </c>
    </row>
    <row r="37" spans="1:4">
      <c t="s" r="A37" s="4">
        <v>104</v>
      </c>
      <c t="n" r="B37" s="6">
        <v>-2909</v>
      </c>
      <c t="n" r="C37" s="6">
        <v>-18708</v>
      </c>
      <c t="n" r="D37" s="6">
        <v>-24356</v>
      </c>
    </row>
    <row r="38" spans="1:4">
      <c t="s" r="A38" s="4">
        <v>105</v>
      </c>
      <c t="n" r="B38" s="6">
        <v>306</v>
      </c>
      <c t="n" r="C38" s="6">
        <v>0</v>
      </c>
      <c t="n" r="D38" s="6">
        <v>0</v>
      </c>
    </row>
    <row r="39" spans="1:4">
      <c t="s" r="A39" s="4">
        <v>106</v>
      </c>
      <c t="n" r="B39" s="7">
        <v>-1645</v>
      </c>
      <c t="n" r="C39" s="7">
        <v>-18708</v>
      </c>
      <c t="n" r="D39" s="7">
        <v>-243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t="s" r="A1" s="1">
        <v>426</v>
      </c>
      <c t="s" r="B1" s="2">
        <v>1</v>
      </c>
    </row>
    <row r="2" spans="1:4">
      <c t="s" r="B2" s="2">
        <v>2</v>
      </c>
      <c t="s" r="C2" s="2">
        <v>30</v>
      </c>
      <c t="s" r="D2" s="2">
        <v>69</v>
      </c>
    </row>
    <row r="3" spans="1:4">
      <c t="s" r="A3" s="3">
        <v>211</v>
      </c>
    </row>
    <row r="4" spans="1:4">
      <c t="s" r="A4" s="4">
        <v>427</v>
      </c>
      <c t="n" r="B4" s="7">
        <v>227579</v>
      </c>
      <c t="n" r="C4" s="7">
        <v>172472</v>
      </c>
      <c t="n" r="D4" s="7">
        <v>51699</v>
      </c>
    </row>
    <row r="5" spans="1:4">
      <c t="s" r="A5" s="4">
        <v>428</v>
      </c>
      <c t="n" r="B5" s="6">
        <v>408</v>
      </c>
      <c t="n" r="C5" s="6">
        <v>70</v>
      </c>
      <c t="n" r="D5" s="6">
        <v>7</v>
      </c>
    </row>
    <row r="6" spans="1:4">
      <c t="s" r="A6" s="4">
        <v>156</v>
      </c>
      <c t="n" r="B6" s="6">
        <v>-32939</v>
      </c>
      <c t="n" r="C6" s="6">
        <v>-27267</v>
      </c>
      <c t="n" r="D6" s="6">
        <v>11235</v>
      </c>
    </row>
    <row r="7" spans="1:4">
      <c t="s" r="A7" s="4">
        <v>429</v>
      </c>
      <c t="n" r="B7" s="7">
        <v>195048</v>
      </c>
      <c t="n" r="C7" s="7">
        <v>145275</v>
      </c>
      <c t="n" r="D7" s="7">
        <v>6294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0</v>
      </c>
      <c t="s" r="B1" s="2">
        <v>2</v>
      </c>
      <c t="s" r="C1" s="2">
        <v>30</v>
      </c>
    </row>
    <row r="2" spans="1:3">
      <c t="s" r="A2" s="3">
        <v>431</v>
      </c>
    </row>
    <row r="3" spans="1:3">
      <c t="s" r="A3" s="4">
        <v>432</v>
      </c>
      <c t="n" r="B3" s="7">
        <v>543790</v>
      </c>
      <c t="n" r="C3" s="7">
        <v>490563</v>
      </c>
    </row>
    <row r="4" spans="1:3">
      <c t="s" r="A4" s="4">
        <v>433</v>
      </c>
      <c t="n" r="B4" s="6">
        <v>8952</v>
      </c>
      <c t="n" r="C4" s="6">
        <v>13544</v>
      </c>
    </row>
    <row r="5" spans="1:3">
      <c t="s" r="A5" s="4">
        <v>434</v>
      </c>
      <c t="n" r="B5" s="6">
        <v>552742</v>
      </c>
      <c t="n" r="C5" s="6">
        <v>504107</v>
      </c>
    </row>
    <row r="6" spans="1:3">
      <c t="s" r="A6" s="4">
        <v>435</v>
      </c>
    </row>
    <row r="7" spans="1:3">
      <c t="s" r="A7" s="3">
        <v>431</v>
      </c>
    </row>
    <row r="8" spans="1:3">
      <c t="s" r="A8" s="4">
        <v>432</v>
      </c>
      <c t="n" r="B8" s="6">
        <v>482596</v>
      </c>
      <c t="n" r="C8" s="6">
        <v>466386</v>
      </c>
    </row>
    <row r="9" spans="1:3">
      <c t="s" r="A9" s="4">
        <v>436</v>
      </c>
    </row>
    <row r="10" spans="1:3">
      <c t="s" r="A10" s="3">
        <v>431</v>
      </c>
    </row>
    <row r="11" spans="1:3">
      <c t="s" r="A11" s="4">
        <v>432</v>
      </c>
      <c t="n" r="B11" s="7">
        <v>61194</v>
      </c>
      <c t="n" r="C11" s="7">
        <v>2417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7</v>
      </c>
      <c t="s" r="B1" s="2">
        <v>1</v>
      </c>
    </row>
    <row r="2" spans="1:4">
      <c t="s" r="B2" s="2">
        <v>2</v>
      </c>
      <c t="s" r="C2" s="2">
        <v>30</v>
      </c>
      <c t="s" r="D2" s="2">
        <v>69</v>
      </c>
    </row>
    <row r="3" spans="1:4">
      <c t="s" r="A3" s="3">
        <v>438</v>
      </c>
    </row>
    <row r="4" spans="1:4">
      <c t="s" r="A4" s="4">
        <v>439</v>
      </c>
      <c t="n" r="B4" s="7">
        <v>49804</v>
      </c>
      <c t="n" r="C4" s="7">
        <v>19443</v>
      </c>
      <c t="n" r="D4" s="7">
        <v>9288</v>
      </c>
    </row>
    <row r="5" spans="1:4">
      <c t="s" r="A5" s="4">
        <v>76</v>
      </c>
      <c t="n" r="B5" s="6">
        <v>74863</v>
      </c>
      <c t="n" r="C5" s="6">
        <v>67432</v>
      </c>
      <c t="n" r="D5" s="6">
        <v>26570</v>
      </c>
    </row>
    <row r="6" spans="1:4">
      <c t="s" r="A6" s="4">
        <v>440</v>
      </c>
      <c t="n" r="B6" s="6">
        <v>-78485</v>
      </c>
      <c t="n" r="C6" s="6">
        <v>-39638</v>
      </c>
      <c t="n" r="D6" s="6">
        <v>-17651</v>
      </c>
    </row>
    <row r="7" spans="1:4">
      <c t="s" r="A7" s="4">
        <v>441</v>
      </c>
      <c t="n" r="B7" s="6">
        <v>7129</v>
      </c>
      <c t="n" r="C7" s="6">
        <v>2567</v>
      </c>
      <c t="n" r="D7" s="6">
        <v>1236</v>
      </c>
    </row>
    <row r="8" spans="1:4">
      <c t="s" r="A8" s="4">
        <v>442</v>
      </c>
      <c t="n" r="B8" s="7">
        <v>53311</v>
      </c>
      <c t="n" r="C8" s="7">
        <v>49804</v>
      </c>
      <c t="n" r="D8" s="7">
        <v>1944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3</v>
      </c>
      <c t="s" r="B1" s="2">
        <v>1</v>
      </c>
    </row>
    <row r="2" spans="1:4">
      <c t="s" r="B2" s="2">
        <v>2</v>
      </c>
      <c t="s" r="C2" s="2">
        <v>30</v>
      </c>
      <c t="s" r="D2" s="2">
        <v>69</v>
      </c>
    </row>
    <row r="3" spans="1:4">
      <c t="s" r="A3" s="3">
        <v>214</v>
      </c>
    </row>
    <row r="4" spans="1:4">
      <c t="s" r="A4" s="4">
        <v>444</v>
      </c>
      <c t="n" r="B4" s="10">
        <v>231.7</v>
      </c>
      <c t="n" r="C4" s="10">
        <v>180.8</v>
      </c>
      <c t="n" r="D4" s="10">
        <v>73.5</v>
      </c>
    </row>
    <row r="5" spans="1:4">
      <c t="s" r="A5" s="4">
        <v>445</v>
      </c>
      <c t="n" r="B5" s="11">
        <v>5.5</v>
      </c>
      <c t="n" r="C5" s="11">
        <v>1.7</v>
      </c>
      <c t="n" r="D5" s="7">
        <v>1</v>
      </c>
    </row>
    <row r="6" spans="1:4">
      <c t="s" r="A6" s="4">
        <v>446</v>
      </c>
      <c t="n" r="B6" s="6">
        <v>27</v>
      </c>
      <c t="n" r="C6" s="11">
        <v>20.5</v>
      </c>
    </row>
    <row r="7" spans="1:4">
      <c t="s" r="A7" s="4">
        <v>447</v>
      </c>
      <c t="n" r="B7" s="10">
        <v>26.3</v>
      </c>
      <c t="n" r="C7" s="10">
        <v>29.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8</v>
      </c>
      <c t="s" r="B1" s="2">
        <v>2</v>
      </c>
      <c t="s" r="C1" s="2">
        <v>30</v>
      </c>
    </row>
    <row r="2" spans="1:3">
      <c t="s" r="A2" s="3">
        <v>214</v>
      </c>
    </row>
    <row r="3" spans="1:3">
      <c t="s" r="A3" s="4">
        <v>449</v>
      </c>
      <c t="n" r="B3" s="7">
        <v>486729</v>
      </c>
      <c t="n" r="C3" s="7">
        <v>430689</v>
      </c>
    </row>
    <row r="4" spans="1:3">
      <c t="s" r="A4" s="4">
        <v>450</v>
      </c>
      <c t="n" r="B4" s="6">
        <v>28192</v>
      </c>
      <c t="n" r="C4" s="6">
        <v>40049</v>
      </c>
    </row>
    <row r="5" spans="1:3">
      <c t="s" r="A5" s="4">
        <v>451</v>
      </c>
      <c t="n" r="B5" s="6">
        <v>28869</v>
      </c>
      <c t="n" r="C5" s="6">
        <v>19825</v>
      </c>
    </row>
    <row r="6" spans="1:3">
      <c t="s" r="A6" s="4">
        <v>432</v>
      </c>
      <c t="n" r="B6" s="7">
        <v>543790</v>
      </c>
      <c t="n" r="C6" s="7">
        <v>49056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2</v>
      </c>
      <c t="s" r="B1" s="2">
        <v>2</v>
      </c>
      <c t="s" r="C1" s="2">
        <v>30</v>
      </c>
    </row>
    <row r="2" spans="1:3">
      <c t="s" r="A2" s="3">
        <v>453</v>
      </c>
    </row>
    <row r="3" spans="1:3">
      <c t="s" r="A3" s="4">
        <v>449</v>
      </c>
      <c t="n" r="B3" s="7">
        <v>486729</v>
      </c>
      <c t="n" r="C3" s="7">
        <v>430689</v>
      </c>
    </row>
    <row r="4" spans="1:3">
      <c t="s" r="A4" s="4">
        <v>432</v>
      </c>
      <c t="n" r="B4" s="6">
        <v>543790</v>
      </c>
      <c t="n" r="C4" s="6">
        <v>490563</v>
      </c>
    </row>
    <row r="5" spans="1:3">
      <c t="s" r="A5" s="4">
        <v>454</v>
      </c>
    </row>
    <row r="6" spans="1:3">
      <c t="s" r="A6" s="3">
        <v>453</v>
      </c>
    </row>
    <row r="7" spans="1:3">
      <c t="s" r="A7" s="4">
        <v>455</v>
      </c>
      <c t="n" r="B7" s="6">
        <v>21360</v>
      </c>
      <c t="n" r="C7" s="6">
        <v>23954</v>
      </c>
    </row>
    <row r="8" spans="1:3">
      <c t="s" r="A8" s="4">
        <v>456</v>
      </c>
    </row>
    <row r="9" spans="1:3">
      <c t="s" r="A9" s="3">
        <v>453</v>
      </c>
    </row>
    <row r="10" spans="1:3">
      <c t="s" r="A10" s="4">
        <v>455</v>
      </c>
      <c t="n" r="B10" s="6">
        <v>8703</v>
      </c>
      <c t="n" r="C10" s="6">
        <v>9462</v>
      </c>
    </row>
    <row r="11" spans="1:3">
      <c t="s" r="A11" s="4">
        <v>457</v>
      </c>
    </row>
    <row r="12" spans="1:3">
      <c t="s" r="A12" s="3">
        <v>453</v>
      </c>
    </row>
    <row r="13" spans="1:3">
      <c t="s" r="A13" s="4">
        <v>455</v>
      </c>
      <c t="n" r="B13" s="6">
        <v>10347</v>
      </c>
      <c t="n" r="C13" s="6">
        <v>10707</v>
      </c>
    </row>
    <row r="14" spans="1:3">
      <c t="s" r="A14" s="4">
        <v>458</v>
      </c>
    </row>
    <row r="15" spans="1:3">
      <c t="s" r="A15" s="3">
        <v>453</v>
      </c>
    </row>
    <row r="16" spans="1:3">
      <c t="s" r="A16" s="4">
        <v>455</v>
      </c>
      <c t="n" r="B16" s="6">
        <v>7443</v>
      </c>
      <c t="n" r="C16" s="6">
        <v>7724</v>
      </c>
    </row>
    <row r="17" spans="1:3">
      <c t="s" r="A17" s="4">
        <v>459</v>
      </c>
    </row>
    <row r="18" spans="1:3">
      <c t="s" r="A18" s="3">
        <v>453</v>
      </c>
    </row>
    <row r="19" spans="1:3">
      <c t="s" r="A19" s="4">
        <v>455</v>
      </c>
      <c t="n" r="B19" s="7">
        <v>9208</v>
      </c>
      <c t="n" r="C19" s="7">
        <v>80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0</v>
      </c>
      <c t="s" r="B1" s="2">
        <v>2</v>
      </c>
      <c t="s" r="C1" s="2">
        <v>30</v>
      </c>
    </row>
    <row r="2" spans="1:3">
      <c t="s" r="A2" s="3">
        <v>214</v>
      </c>
    </row>
    <row r="3" spans="1:3">
      <c t="s" r="A3" s="4">
        <v>37</v>
      </c>
      <c t="n" r="B3" s="7">
        <v>696</v>
      </c>
      <c t="n" r="C3" s="7">
        <v>1483</v>
      </c>
    </row>
    <row r="4" spans="1:3">
      <c t="s" r="A4" s="4">
        <v>433</v>
      </c>
      <c t="n" r="B4" s="6">
        <v>10</v>
      </c>
      <c t="n" r="C4" s="6">
        <v>40</v>
      </c>
    </row>
    <row r="5" spans="1:3">
      <c t="s" r="A5" s="4">
        <v>461</v>
      </c>
      <c t="n" r="B5" s="7">
        <v>706</v>
      </c>
      <c t="n" r="C5" s="7">
        <v>152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462</v>
      </c>
      <c t="s" r="B1" s="2">
        <v>1</v>
      </c>
    </row>
    <row r="2" spans="1:4">
      <c t="s" r="B2" s="2">
        <v>2</v>
      </c>
      <c t="s" r="C2" s="2">
        <v>30</v>
      </c>
      <c t="s" r="D2" s="2">
        <v>69</v>
      </c>
    </row>
    <row r="3" spans="1:4">
      <c t="s" r="A3" s="3">
        <v>217</v>
      </c>
    </row>
    <row r="4" spans="1:4">
      <c t="s" r="A4" s="4">
        <v>463</v>
      </c>
      <c t="n" r="B4" s="10">
        <v>345.9</v>
      </c>
      <c t="n" r="C4" s="10">
        <v>79.7</v>
      </c>
    </row>
    <row r="5" spans="1:4">
      <c t="s" r="A5" s="4">
        <v>464</v>
      </c>
      <c t="n" r="B5" s="6">
        <v>600</v>
      </c>
      <c t="n" r="C5" s="11">
        <v>139.1</v>
      </c>
      <c t="n" r="D5" s="10">
        <v>17.5</v>
      </c>
    </row>
    <row r="6" spans="1:4">
      <c t="s" r="A6" s="4">
        <v>465</v>
      </c>
      <c t="n" r="B6" s="10">
        <v>3.5</v>
      </c>
      <c t="n" r="C6" s="10">
        <v>0.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6</v>
      </c>
      <c t="s" r="B1" s="2">
        <v>1</v>
      </c>
    </row>
    <row r="2" spans="1:4">
      <c t="s" r="B2" s="2">
        <v>2</v>
      </c>
      <c t="s" r="C2" s="2">
        <v>30</v>
      </c>
      <c t="s" r="D2" s="2">
        <v>69</v>
      </c>
    </row>
    <row r="3" spans="1:4">
      <c t="s" r="A3" s="3">
        <v>467</v>
      </c>
    </row>
    <row r="4" spans="1:4">
      <c t="s" r="A4" s="4">
        <v>157</v>
      </c>
      <c t="n" r="B4" s="7">
        <v>1270</v>
      </c>
      <c t="n" r="C4" s="7">
        <v>0</v>
      </c>
      <c t="n" r="D4" s="7">
        <v>0</v>
      </c>
    </row>
    <row r="5" spans="1:4">
      <c t="s" r="A5" s="4">
        <v>468</v>
      </c>
    </row>
    <row r="6" spans="1:4">
      <c t="s" r="A6" s="3">
        <v>469</v>
      </c>
    </row>
    <row r="7" spans="1:4">
      <c t="s" r="A7" s="4">
        <v>470</v>
      </c>
      <c t="n" r="B7" s="6">
        <v>0</v>
      </c>
    </row>
    <row r="8" spans="1:4">
      <c t="s" r="A8" s="3">
        <v>471</v>
      </c>
    </row>
    <row r="9" spans="1:4">
      <c t="s" r="A9" s="4">
        <v>472</v>
      </c>
      <c t="n" r="B9" s="6">
        <v>3708</v>
      </c>
    </row>
    <row r="10" spans="1:4">
      <c t="s" r="A10" s="3">
        <v>467</v>
      </c>
    </row>
    <row r="11" spans="1:4">
      <c t="s" r="A11" s="4">
        <v>473</v>
      </c>
      <c t="n" r="B11" s="6">
        <v>1051</v>
      </c>
    </row>
    <row r="12" spans="1:4">
      <c t="s" r="A12" s="4">
        <v>157</v>
      </c>
      <c t="n" r="B12" s="6">
        <v>-1270</v>
      </c>
    </row>
    <row r="13" spans="1:4">
      <c t="s" r="A13" s="4">
        <v>474</v>
      </c>
      <c t="n" r="B13" s="7">
        <v>3489</v>
      </c>
      <c t="n" r="C13" s="7">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475</v>
      </c>
      <c t="s" r="B1" s="2">
        <v>1</v>
      </c>
    </row>
    <row r="2" spans="1:4">
      <c t="s" r="B2" s="2">
        <v>2</v>
      </c>
      <c t="s" r="C2" s="2">
        <v>30</v>
      </c>
      <c t="s" r="D2" s="2">
        <v>69</v>
      </c>
    </row>
    <row r="3" spans="1:4">
      <c t="s" r="A3" s="3">
        <v>476</v>
      </c>
    </row>
    <row r="4" spans="1:4">
      <c t="s" r="A4" s="4">
        <v>477</v>
      </c>
      <c t="n" r="B4" s="7">
        <v>42957</v>
      </c>
      <c t="n" r="C4" s="7">
        <v>24191</v>
      </c>
    </row>
    <row r="5" spans="1:4">
      <c t="s" r="A5" s="4">
        <v>478</v>
      </c>
      <c t="n" r="B5" s="6">
        <v>-16770</v>
      </c>
      <c t="n" r="C5" s="6">
        <v>-10262</v>
      </c>
    </row>
    <row r="6" spans="1:4">
      <c t="s" r="A6" s="4">
        <v>39</v>
      </c>
      <c t="n" r="B6" s="6">
        <v>26187</v>
      </c>
      <c t="n" r="C6" s="6">
        <v>13929</v>
      </c>
    </row>
    <row r="7" spans="1:4">
      <c t="s" r="A7" s="4">
        <v>479</v>
      </c>
    </row>
    <row r="8" spans="1:4">
      <c t="s" r="A8" s="3">
        <v>476</v>
      </c>
    </row>
    <row r="9" spans="1:4">
      <c t="s" r="A9" s="4">
        <v>477</v>
      </c>
      <c t="n" r="B9" s="7">
        <v>11866</v>
      </c>
      <c t="n" r="C9" s="7">
        <v>7249</v>
      </c>
    </row>
    <row r="10" spans="1:4">
      <c t="s" r="A10" s="4">
        <v>480</v>
      </c>
    </row>
    <row r="11" spans="1:4">
      <c t="s" r="A11" s="3">
        <v>476</v>
      </c>
    </row>
    <row r="12" spans="1:4">
      <c t="s" r="A12" s="4">
        <v>481</v>
      </c>
      <c t="s" r="B12" s="4">
        <v>482</v>
      </c>
      <c t="s" r="C12" s="4">
        <v>482</v>
      </c>
    </row>
    <row r="13" spans="1:4">
      <c t="s" r="A13" s="4">
        <v>483</v>
      </c>
    </row>
    <row r="14" spans="1:4">
      <c t="s" r="A14" s="3">
        <v>476</v>
      </c>
    </row>
    <row r="15" spans="1:4">
      <c t="s" r="A15" s="4">
        <v>481</v>
      </c>
      <c t="s" r="B15" s="4">
        <v>484</v>
      </c>
      <c t="s" r="C15" s="4">
        <v>484</v>
      </c>
    </row>
    <row r="16" spans="1:4">
      <c t="s" r="A16" s="4">
        <v>170</v>
      </c>
    </row>
    <row r="17" spans="1:4">
      <c t="s" r="A17" s="3">
        <v>476</v>
      </c>
    </row>
    <row r="18" spans="1:4">
      <c t="s" r="A18" s="4">
        <v>481</v>
      </c>
      <c t="s" r="B18" s="4">
        <v>484</v>
      </c>
      <c t="s" r="C18" s="4">
        <v>484</v>
      </c>
    </row>
    <row r="19" spans="1:4">
      <c t="s" r="A19" s="4">
        <v>477</v>
      </c>
      <c t="n" r="B19" s="7">
        <v>15674</v>
      </c>
      <c t="n" r="C19" s="7">
        <v>10599</v>
      </c>
    </row>
    <row r="20" spans="1:4">
      <c t="s" r="A20" s="4">
        <v>485</v>
      </c>
      <c t="n" r="B20" s="6">
        <v>2800</v>
      </c>
      <c t="n" r="C20" s="6">
        <v>1800</v>
      </c>
      <c t="n" r="D20" s="7">
        <v>1200</v>
      </c>
    </row>
    <row r="21" spans="1:4">
      <c t="s" r="A21" s="4">
        <v>486</v>
      </c>
    </row>
    <row r="22" spans="1:4">
      <c t="s" r="A22" s="3">
        <v>476</v>
      </c>
    </row>
    <row r="23" spans="1:4">
      <c t="s" r="A23" s="4">
        <v>477</v>
      </c>
      <c t="n" r="B23" s="7">
        <v>15417</v>
      </c>
      <c t="n" r="C23" s="7">
        <v>634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13"/>
    <col customWidth="1" max="5" min="5" width="27"/>
    <col customWidth="1" max="6" min="6" width="20"/>
    <col customWidth="1" max="7" min="7" width="15"/>
    <col customWidth="1" max="8" min="8" width="46"/>
    <col customWidth="1" max="9" min="9" width="24"/>
  </cols>
  <sheetData>
    <row r="1" spans="1:9">
      <c t="s" r="A1" s="1">
        <v>107</v>
      </c>
      <c t="s" r="B1" s="2">
        <v>108</v>
      </c>
      <c t="s" r="C1" s="2">
        <v>109</v>
      </c>
      <c t="s" r="D1" s="2">
        <v>110</v>
      </c>
      <c t="s" r="E1" s="2">
        <v>111</v>
      </c>
      <c t="s" r="F1" s="2">
        <v>112</v>
      </c>
      <c t="s" r="G1" s="2">
        <v>113</v>
      </c>
      <c t="s" r="H1" s="2">
        <v>114</v>
      </c>
      <c t="s" r="I1" s="2">
        <v>57</v>
      </c>
    </row>
    <row r="2" spans="1:9">
      <c t="s" r="A2" s="4">
        <v>115</v>
      </c>
      <c t="n" r="D2" s="6">
        <v>4765504</v>
      </c>
    </row>
    <row r="3" spans="1:9">
      <c t="s" r="A3" s="4">
        <v>116</v>
      </c>
      <c t="n" r="B3" s="7">
        <v>-57159</v>
      </c>
      <c t="n" r="C3" s="7">
        <v>-57159</v>
      </c>
      <c t="n" r="D3" s="7">
        <v>31</v>
      </c>
      <c t="n" r="E3" s="7">
        <v>739</v>
      </c>
      <c t="n" r="F3" s="7">
        <v>-57446</v>
      </c>
      <c t="n" r="G3" s="7">
        <v>-483</v>
      </c>
      <c t="n" r="H3" s="7">
        <v>0</v>
      </c>
      <c t="n" r="I3" s="7">
        <v>0</v>
      </c>
    </row>
    <row r="4" spans="1:9">
      <c t="s" r="A4" s="3">
        <v>117</v>
      </c>
    </row>
    <row r="5" spans="1:9">
      <c t="s" r="A5" s="4">
        <v>118</v>
      </c>
      <c t="n" r="B5" s="6">
        <v>448</v>
      </c>
      <c t="n" r="C5" s="6">
        <v>448</v>
      </c>
      <c t="n" r="E5" s="6">
        <v>448</v>
      </c>
    </row>
    <row r="6" spans="1:9">
      <c t="s" r="A6" s="4">
        <v>94</v>
      </c>
      <c t="n" r="B6" s="6">
        <v>-5254</v>
      </c>
      <c t="n" r="C6" s="6">
        <v>-5254</v>
      </c>
      <c t="n" r="F6" s="6">
        <v>-5254</v>
      </c>
    </row>
    <row r="7" spans="1:9">
      <c t="s" r="A7" s="4">
        <v>119</v>
      </c>
      <c t="n" r="B7" s="6">
        <v>45</v>
      </c>
      <c t="n" r="C7" s="6">
        <v>45</v>
      </c>
      <c t="n" r="E7" s="6">
        <v>45</v>
      </c>
    </row>
    <row r="8" spans="1:9">
      <c t="s" r="A8" s="4">
        <v>120</v>
      </c>
      <c t="n" r="B8" s="6">
        <v>-950</v>
      </c>
      <c t="n" r="C8" s="6">
        <v>-950</v>
      </c>
      <c t="n" r="F8" s="6">
        <v>-950</v>
      </c>
    </row>
    <row r="9" spans="1:9">
      <c t="s" r="A9" s="4">
        <v>121</v>
      </c>
      <c t="n" r="D9" s="6">
        <v>1227206</v>
      </c>
    </row>
    <row r="10" spans="1:9">
      <c t="s" r="A10" s="4">
        <v>122</v>
      </c>
      <c t="n" r="B10" s="7">
        <v>389</v>
      </c>
      <c t="n" r="C10" s="6">
        <v>389</v>
      </c>
      <c t="n" r="D10" s="7">
        <v>7</v>
      </c>
      <c t="n" r="E10" s="6">
        <v>382</v>
      </c>
    </row>
    <row r="11" spans="1:9">
      <c t="s" r="A11" s="4">
        <v>123</v>
      </c>
      <c t="n" r="B11" s="6">
        <v>-1525096</v>
      </c>
    </row>
    <row r="12" spans="1:9">
      <c t="s" r="A12" s="4">
        <v>124</v>
      </c>
      <c t="n" r="B12" s="7">
        <v>-5173</v>
      </c>
      <c t="n" r="C12" s="6">
        <v>-5173</v>
      </c>
      <c t="n" r="G12" s="6">
        <v>-5173</v>
      </c>
    </row>
    <row r="13" spans="1:9">
      <c t="s" r="A13" s="4">
        <v>95</v>
      </c>
      <c t="n" r="B13" s="6">
        <v>-7470</v>
      </c>
      <c t="n" r="C13" s="6">
        <v>-7470</v>
      </c>
      <c t="n" r="F13" s="6">
        <v>-7470</v>
      </c>
    </row>
    <row r="14" spans="1:9">
      <c t="s" r="A14" s="4">
        <v>125</v>
      </c>
      <c t="n" r="B14" s="6">
        <v>-24356</v>
      </c>
      <c t="n" r="C14" s="6">
        <v>-24356</v>
      </c>
      <c t="n" r="F14" s="6">
        <v>-24356</v>
      </c>
    </row>
    <row r="15" spans="1:9">
      <c t="s" r="A15" s="4">
        <v>126</v>
      </c>
      <c t="n" r="D15" s="6">
        <v>4467614</v>
      </c>
    </row>
    <row r="16" spans="1:9">
      <c t="s" r="A16" s="4">
        <v>127</v>
      </c>
      <c t="n" r="B16" s="6">
        <v>-99480</v>
      </c>
      <c t="n" r="C16" s="6">
        <v>-99480</v>
      </c>
      <c t="n" r="D16" s="7">
        <v>38</v>
      </c>
      <c t="n" r="E16" s="6">
        <v>1614</v>
      </c>
      <c t="n" r="F16" s="6">
        <v>-95476</v>
      </c>
      <c t="n" r="G16" s="6">
        <v>-5656</v>
      </c>
      <c t="n" r="H16" s="6">
        <v>0</v>
      </c>
      <c t="n" r="I16" s="6">
        <v>0</v>
      </c>
    </row>
    <row r="17" spans="1:9">
      <c t="s" r="A17" s="3">
        <v>117</v>
      </c>
    </row>
    <row r="18" spans="1:9">
      <c t="s" r="A18" s="4">
        <v>128</v>
      </c>
      <c t="n" r="D18" s="6">
        <v>11500000</v>
      </c>
    </row>
    <row r="19" spans="1:9">
      <c t="s" r="A19" s="4">
        <v>129</v>
      </c>
      <c t="n" r="B19" s="6">
        <v>209990</v>
      </c>
      <c t="n" r="C19" s="6">
        <v>209990</v>
      </c>
      <c t="n" r="D19" s="7">
        <v>57</v>
      </c>
      <c t="n" r="E19" s="6">
        <v>209933</v>
      </c>
    </row>
    <row r="20" spans="1:9">
      <c t="s" r="A20" s="4">
        <v>118</v>
      </c>
      <c t="n" r="B20" s="6">
        <v>3095</v>
      </c>
      <c t="n" r="C20" s="6">
        <v>3095</v>
      </c>
      <c t="n" r="E20" s="6">
        <v>3095</v>
      </c>
    </row>
    <row r="21" spans="1:9">
      <c t="s" r="A21" s="4">
        <v>94</v>
      </c>
      <c t="n" r="B21" s="6">
        <v>0</v>
      </c>
    </row>
    <row r="22" spans="1:9">
      <c t="s" r="A22" s="4">
        <v>130</v>
      </c>
      <c t="n" r="B22" s="6">
        <v>4912</v>
      </c>
      <c t="n" r="C22" s="6">
        <v>4912</v>
      </c>
      <c t="n" r="E22" s="6">
        <v>4912</v>
      </c>
    </row>
    <row r="23" spans="1:9">
      <c t="s" r="A23" s="4">
        <v>131</v>
      </c>
      <c t="n" r="D23" s="6">
        <v>47457356</v>
      </c>
    </row>
    <row r="24" spans="1:9">
      <c t="s" r="A24" s="4">
        <v>132</v>
      </c>
      <c t="n" r="B24" s="6">
        <v>221504</v>
      </c>
      <c t="n" r="C24" s="6">
        <v>221504</v>
      </c>
      <c t="n" r="D24" s="7">
        <v>237</v>
      </c>
      <c t="n" r="E24" s="6">
        <v>221267</v>
      </c>
    </row>
    <row r="25" spans="1:9">
      <c t="s" r="A25" s="4">
        <v>133</v>
      </c>
      <c t="n" r="D25" s="6">
        <v>11667</v>
      </c>
    </row>
    <row r="26" spans="1:9">
      <c t="s" r="A26" s="4">
        <v>134</v>
      </c>
      <c t="n" r="B26" s="6">
        <v>6</v>
      </c>
      <c t="n" r="C26" s="6">
        <v>6</v>
      </c>
      <c t="n" r="E26" s="6">
        <v>6</v>
      </c>
    </row>
    <row r="27" spans="1:9">
      <c t="s" r="A27" s="4">
        <v>119</v>
      </c>
      <c t="n" r="B27" s="6">
        <v>64</v>
      </c>
      <c t="n" r="C27" s="6">
        <v>64</v>
      </c>
      <c t="n" r="E27" s="6">
        <v>64</v>
      </c>
    </row>
    <row r="28" spans="1:9">
      <c t="s" r="A28" s="4">
        <v>135</v>
      </c>
      <c t="n" r="D28" s="6">
        <v>5596181</v>
      </c>
    </row>
    <row r="29" spans="1:9">
      <c t="s" r="A29" s="4">
        <v>136</v>
      </c>
      <c t="n" r="B29" s="6">
        <v>2106</v>
      </c>
      <c t="n" r="C29" s="6">
        <v>2106</v>
      </c>
      <c t="n" r="D29" s="7">
        <v>28</v>
      </c>
      <c t="n" r="E29" s="6">
        <v>2078</v>
      </c>
    </row>
    <row r="30" spans="1:9">
      <c t="s" r="A30" s="4">
        <v>95</v>
      </c>
      <c t="n" r="B30" s="6">
        <v>-12884</v>
      </c>
      <c t="n" r="C30" s="6">
        <v>-12884</v>
      </c>
      <c t="n" r="F30" s="6">
        <v>-12884</v>
      </c>
    </row>
    <row r="31" spans="1:9">
      <c t="s" r="A31" s="4">
        <v>125</v>
      </c>
      <c t="n" r="B31" s="7">
        <v>-18708</v>
      </c>
      <c t="n" r="C31" s="6">
        <v>-18708</v>
      </c>
      <c t="n" r="F31" s="6">
        <v>-18708</v>
      </c>
    </row>
    <row r="32" spans="1:9">
      <c t="s" r="A32" s="4">
        <v>137</v>
      </c>
      <c t="n" r="B32" s="6">
        <v>69031719</v>
      </c>
      <c t="n" r="D32" s="6">
        <v>69032818</v>
      </c>
    </row>
    <row r="33" spans="1:9">
      <c t="s" r="A33" s="4">
        <v>138</v>
      </c>
      <c t="n" r="B33" s="7">
        <v>310605</v>
      </c>
      <c t="n" r="C33" s="6">
        <v>310605</v>
      </c>
      <c t="n" r="D33" s="7">
        <v>360</v>
      </c>
      <c t="n" r="E33" s="6">
        <v>442969</v>
      </c>
      <c t="n" r="F33" s="6">
        <v>-127068</v>
      </c>
      <c t="n" r="G33" s="6">
        <v>-5656</v>
      </c>
      <c t="n" r="H33" s="6">
        <v>0</v>
      </c>
      <c t="n" r="I33" s="6">
        <v>0</v>
      </c>
    </row>
    <row r="34" spans="1:9">
      <c t="s" r="A34" s="3">
        <v>117</v>
      </c>
    </row>
    <row r="35" spans="1:9">
      <c t="s" r="A35" s="4">
        <v>118</v>
      </c>
      <c t="n" r="B35" s="6">
        <v>10750</v>
      </c>
      <c t="n" r="C35" s="6">
        <v>10750</v>
      </c>
      <c t="n" r="E35" s="6">
        <v>10750</v>
      </c>
    </row>
    <row r="36" spans="1:9">
      <c t="s" r="A36" s="4">
        <v>94</v>
      </c>
      <c t="n" r="B36" s="6">
        <v>0</v>
      </c>
    </row>
    <row r="37" spans="1:9">
      <c t="s" r="A37" s="4">
        <v>139</v>
      </c>
      <c t="n" r="B37" s="6">
        <v>7873</v>
      </c>
      <c t="n" r="I37" s="6">
        <v>7873</v>
      </c>
    </row>
    <row r="38" spans="1:9">
      <c t="s" r="A38" s="4">
        <v>133</v>
      </c>
      <c t="n" r="D38" s="6">
        <v>88124</v>
      </c>
    </row>
    <row r="39" spans="1:9">
      <c t="s" r="A39" s="4">
        <v>134</v>
      </c>
      <c t="n" r="B39" s="7">
        <v>41</v>
      </c>
      <c t="n" r="C39" s="6">
        <v>41</v>
      </c>
      <c t="n" r="D39" s="7">
        <v>1</v>
      </c>
      <c t="n" r="E39" s="6">
        <v>40</v>
      </c>
    </row>
    <row r="40" spans="1:9">
      <c t="s" r="A40" s="4">
        <v>121</v>
      </c>
      <c t="n" r="B40" s="6">
        <v>804857</v>
      </c>
      <c t="n" r="D40" s="6">
        <v>747224</v>
      </c>
    </row>
    <row r="41" spans="1:9">
      <c t="s" r="A41" s="4">
        <v>122</v>
      </c>
      <c t="n" r="B41" s="7">
        <v>214</v>
      </c>
      <c t="n" r="C41" s="6">
        <v>214</v>
      </c>
      <c t="n" r="D41" s="7">
        <v>4</v>
      </c>
      <c t="n" r="E41" s="6">
        <v>210</v>
      </c>
    </row>
    <row r="42" spans="1:9">
      <c t="s" r="A42" s="4">
        <v>95</v>
      </c>
      <c t="n" r="B42" s="6">
        <v>0</v>
      </c>
    </row>
    <row r="43" spans="1:9">
      <c t="s" r="A43" s="4">
        <v>140</v>
      </c>
      <c t="n" r="D43" s="6">
        <v>202732</v>
      </c>
    </row>
    <row r="44" spans="1:9">
      <c t="s" r="A44" s="4">
        <v>141</v>
      </c>
      <c t="n" r="B44" s="6">
        <v>3244</v>
      </c>
      <c t="n" r="C44" s="6">
        <v>3244</v>
      </c>
      <c t="n" r="D44" s="7">
        <v>1</v>
      </c>
      <c t="n" r="E44" s="6">
        <v>3243</v>
      </c>
    </row>
    <row r="45" spans="1:9">
      <c t="s" r="A45" s="4">
        <v>142</v>
      </c>
      <c t="n" r="D45" s="6">
        <v>-10690</v>
      </c>
    </row>
    <row r="46" spans="1:9">
      <c t="s" r="A46" s="4">
        <v>143</v>
      </c>
      <c t="n" r="B46" s="6">
        <v>-187</v>
      </c>
      <c t="n" r="C46" s="6">
        <v>-187</v>
      </c>
    </row>
    <row r="47" spans="1:9">
      <c t="s" r="A47" s="4">
        <v>144</v>
      </c>
      <c t="n" r="B47" s="6">
        <v>-678</v>
      </c>
      <c t="n" r="C47" s="6">
        <v>-372</v>
      </c>
      <c t="n" r="H47" s="6">
        <v>-372</v>
      </c>
      <c t="n" r="I47" s="6">
        <v>-306</v>
      </c>
    </row>
    <row r="48" spans="1:9">
      <c t="s" r="A48" s="4">
        <v>145</v>
      </c>
      <c t="n" r="B48" s="6">
        <v>-209</v>
      </c>
      <c t="n" r="C48" s="6">
        <v>-209</v>
      </c>
    </row>
    <row r="49" spans="1:9">
      <c t="s" r="A49" s="4">
        <v>125</v>
      </c>
      <c t="n" r="B49" s="7">
        <v>-2231</v>
      </c>
      <c t="n" r="C49" s="6">
        <v>-1273</v>
      </c>
      <c t="n" r="F49" s="6">
        <v>-1273</v>
      </c>
      <c t="n" r="I49" s="6">
        <v>-958</v>
      </c>
    </row>
    <row r="50" spans="1:9">
      <c t="s" r="A50" s="4">
        <v>146</v>
      </c>
      <c t="n" r="B50" s="6">
        <v>70060208</v>
      </c>
      <c t="n" r="D50" s="6">
        <v>70060208</v>
      </c>
    </row>
    <row r="51" spans="1:9">
      <c t="s" r="A51" s="4">
        <v>147</v>
      </c>
      <c t="n" r="B51" s="7">
        <v>329422</v>
      </c>
      <c t="n" r="C51" s="7">
        <v>322813</v>
      </c>
      <c t="n" r="D51" s="7">
        <v>366</v>
      </c>
      <c t="n" r="E51" s="7">
        <v>457003</v>
      </c>
      <c t="n" r="F51" s="7">
        <v>-128341</v>
      </c>
      <c t="n" r="G51" s="7">
        <v>-5843</v>
      </c>
      <c t="n" r="H51" s="7">
        <v>-372</v>
      </c>
      <c t="n" r="I51" s="7">
        <v>66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7</v>
      </c>
      <c t="s" r="B1" s="2">
        <v>2</v>
      </c>
      <c t="s" r="C1" s="2">
        <v>30</v>
      </c>
    </row>
    <row r="2" spans="1:3">
      <c t="s" r="A2" s="3">
        <v>488</v>
      </c>
    </row>
    <row r="3" spans="1:3">
      <c t="s" r="A3" s="4">
        <v>489</v>
      </c>
      <c t="n" r="B3" s="7">
        <v>382812</v>
      </c>
      <c t="n" r="C3" s="7">
        <v>399928</v>
      </c>
    </row>
    <row r="4" spans="1:3">
      <c t="s" r="A4" s="4">
        <v>490</v>
      </c>
    </row>
    <row r="5" spans="1:3">
      <c t="s" r="A5" s="3">
        <v>488</v>
      </c>
    </row>
    <row r="6" spans="1:3">
      <c t="s" r="A6" s="4">
        <v>489</v>
      </c>
      <c t="n" r="B6" s="6">
        <v>6861</v>
      </c>
      <c t="n" r="C6" s="6">
        <v>1199</v>
      </c>
    </row>
    <row r="7" spans="1:3">
      <c t="s" r="A7" s="4">
        <v>60</v>
      </c>
    </row>
    <row r="8" spans="1:3">
      <c t="s" r="A8" s="3">
        <v>488</v>
      </c>
    </row>
    <row r="9" spans="1:3">
      <c t="s" r="A9" s="4">
        <v>489</v>
      </c>
      <c t="n" r="B9" s="7">
        <v>380112</v>
      </c>
      <c t="n" r="C9" s="6">
        <v>387928</v>
      </c>
    </row>
    <row r="10" spans="1:3">
      <c t="s" r="A10" s="4">
        <v>491</v>
      </c>
    </row>
    <row r="11" spans="1:3">
      <c t="s" r="A11" s="3">
        <v>488</v>
      </c>
    </row>
    <row r="12" spans="1:3">
      <c t="s" r="A12" s="4">
        <v>492</v>
      </c>
      <c t="s" r="B12" s="4">
        <v>493</v>
      </c>
    </row>
    <row r="13" spans="1:3">
      <c t="s" r="A13" s="4">
        <v>489</v>
      </c>
      <c t="n" r="B13" s="7">
        <v>174980</v>
      </c>
      <c t="n" r="C13" s="6">
        <v>174972</v>
      </c>
    </row>
    <row r="14" spans="1:3">
      <c t="s" r="A14" s="4">
        <v>494</v>
      </c>
    </row>
    <row r="15" spans="1:3">
      <c t="s" r="A15" s="3">
        <v>488</v>
      </c>
    </row>
    <row r="16" spans="1:3">
      <c t="s" r="A16" s="4">
        <v>492</v>
      </c>
      <c t="s" r="B16" s="4">
        <v>495</v>
      </c>
    </row>
    <row r="17" spans="1:3">
      <c t="s" r="A17" s="4">
        <v>489</v>
      </c>
      <c t="n" r="B17" s="7">
        <v>59415</v>
      </c>
      <c t="n" r="C17" s="6">
        <v>0</v>
      </c>
    </row>
    <row r="18" spans="1:3">
      <c t="s" r="A18" s="4">
        <v>496</v>
      </c>
    </row>
    <row r="19" spans="1:3">
      <c t="s" r="A19" s="3">
        <v>488</v>
      </c>
    </row>
    <row r="20" spans="1:3">
      <c t="s" r="A20" s="4">
        <v>492</v>
      </c>
      <c t="s" r="B20" s="4">
        <v>497</v>
      </c>
    </row>
    <row r="21" spans="1:3">
      <c t="s" r="A21" s="4">
        <v>489</v>
      </c>
      <c t="n" r="B21" s="7">
        <v>47465</v>
      </c>
      <c t="n" r="C21" s="6">
        <v>0</v>
      </c>
    </row>
    <row r="22" spans="1:3">
      <c t="s" r="A22" s="4">
        <v>498</v>
      </c>
    </row>
    <row r="23" spans="1:3">
      <c t="s" r="A23" s="3">
        <v>488</v>
      </c>
    </row>
    <row r="24" spans="1:3">
      <c t="s" r="A24" s="4">
        <v>492</v>
      </c>
      <c t="s" r="B24" s="4">
        <v>499</v>
      </c>
    </row>
    <row r="25" spans="1:3">
      <c t="s" r="A25" s="4">
        <v>489</v>
      </c>
      <c t="n" r="B25" s="7">
        <v>42090</v>
      </c>
      <c t="n" r="C25" s="6">
        <v>105598</v>
      </c>
    </row>
    <row r="26" spans="1:3">
      <c t="s" r="A26" s="4">
        <v>500</v>
      </c>
    </row>
    <row r="27" spans="1:3">
      <c t="s" r="A27" s="3">
        <v>488</v>
      </c>
    </row>
    <row r="28" spans="1:3">
      <c t="s" r="A28" s="4">
        <v>492</v>
      </c>
      <c t="s" r="B28" s="4">
        <v>501</v>
      </c>
    </row>
    <row r="29" spans="1:3">
      <c t="s" r="A29" s="4">
        <v>489</v>
      </c>
      <c t="n" r="B29" s="7">
        <v>27699</v>
      </c>
      <c t="n" r="C29" s="6">
        <v>32733</v>
      </c>
    </row>
    <row r="30" spans="1:3">
      <c t="s" r="A30" s="4">
        <v>502</v>
      </c>
    </row>
    <row r="31" spans="1:3">
      <c t="s" r="A31" s="3">
        <v>488</v>
      </c>
    </row>
    <row r="32" spans="1:3">
      <c t="s" r="A32" s="4">
        <v>492</v>
      </c>
      <c t="s" r="B32" s="4">
        <v>503</v>
      </c>
    </row>
    <row r="33" spans="1:3">
      <c t="s" r="A33" s="4">
        <v>489</v>
      </c>
      <c t="n" r="B33" s="7">
        <v>12783</v>
      </c>
      <c t="n" r="C33" s="6">
        <v>16740</v>
      </c>
    </row>
    <row r="34" spans="1:3">
      <c t="s" r="A34" s="4">
        <v>504</v>
      </c>
    </row>
    <row r="35" spans="1:3">
      <c t="s" r="A35" s="3">
        <v>488</v>
      </c>
    </row>
    <row r="36" spans="1:3">
      <c t="s" r="A36" s="4">
        <v>492</v>
      </c>
      <c t="s" r="B36" s="4">
        <v>505</v>
      </c>
    </row>
    <row r="37" spans="1:3">
      <c t="s" r="A37" s="4">
        <v>489</v>
      </c>
      <c t="n" r="B37" s="7">
        <v>8819</v>
      </c>
      <c t="n" r="C37" s="6">
        <v>56686</v>
      </c>
    </row>
    <row r="38" spans="1:3">
      <c t="s" r="A38" s="4">
        <v>506</v>
      </c>
    </row>
    <row r="39" spans="1:3">
      <c t="s" r="A39" s="3">
        <v>488</v>
      </c>
    </row>
    <row r="40" spans="1:3">
      <c t="s" r="A40" s="4">
        <v>489</v>
      </c>
      <c t="n" r="B40" s="7">
        <v>2700</v>
      </c>
      <c t="n" r="C40" s="6">
        <v>12000</v>
      </c>
    </row>
    <row r="41" spans="1:3">
      <c t="s" r="A41" s="4">
        <v>507</v>
      </c>
    </row>
    <row r="42" spans="1:3">
      <c t="s" r="A42" s="3">
        <v>488</v>
      </c>
    </row>
    <row r="43" spans="1:3">
      <c t="s" r="A43" s="4">
        <v>492</v>
      </c>
      <c t="s" r="B43" s="4">
        <v>508</v>
      </c>
    </row>
    <row r="44" spans="1:3">
      <c t="s" r="A44" s="4">
        <v>489</v>
      </c>
      <c t="n" r="B44" s="7">
        <v>2700</v>
      </c>
      <c t="n" r="C44" s="7">
        <v>12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R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6"/>
    <col customWidth="1" max="16" min="16" width="14"/>
    <col customWidth="1" max="17" min="17" width="14"/>
    <col customWidth="1" max="18" min="18" width="14"/>
  </cols>
  <sheetData>
    <row r="1" spans="1:18">
      <c t="s" r="A1" s="1">
        <v>509</v>
      </c>
      <c t="s" r="B1" s="2">
        <v>510</v>
      </c>
      <c t="s" r="C1" s="2">
        <v>511</v>
      </c>
      <c t="s" r="D1" s="2">
        <v>512</v>
      </c>
      <c t="s" r="E1" s="2">
        <v>513</v>
      </c>
      <c t="s" r="F1" s="2">
        <v>514</v>
      </c>
      <c t="s" r="G1" s="2">
        <v>515</v>
      </c>
      <c t="s" r="H1" s="2">
        <v>516</v>
      </c>
      <c t="s" r="I1" s="2">
        <v>517</v>
      </c>
      <c t="s" r="J1" s="2">
        <v>518</v>
      </c>
      <c t="s" r="K1" s="2">
        <v>2</v>
      </c>
      <c t="s" r="L1" s="2">
        <v>30</v>
      </c>
      <c t="s" r="M1" s="2">
        <v>519</v>
      </c>
      <c t="s" r="N1" s="2">
        <v>520</v>
      </c>
      <c t="s" r="O1" s="2">
        <v>521</v>
      </c>
      <c t="s" r="P1" s="2">
        <v>522</v>
      </c>
      <c t="s" r="Q1" s="2">
        <v>523</v>
      </c>
      <c t="s" r="R1" s="2">
        <v>524</v>
      </c>
    </row>
    <row r="2" spans="1:18">
      <c t="s" r="A2" s="3">
        <v>488</v>
      </c>
    </row>
    <row r="3" spans="1:18">
      <c t="s" r="A3" s="4">
        <v>525</v>
      </c>
      <c t="n" r="K3" s="7">
        <v>417100000</v>
      </c>
      <c t="n" r="L3" s="7">
        <v>431000000</v>
      </c>
    </row>
    <row r="4" spans="1:18">
      <c t="s" r="A4" s="4">
        <v>526</v>
      </c>
    </row>
    <row r="5" spans="1:18">
      <c t="s" r="A5" s="3">
        <v>488</v>
      </c>
    </row>
    <row r="6" spans="1:18">
      <c t="s" r="A6" s="4">
        <v>527</v>
      </c>
      <c t="n" r="P6" s="7">
        <v>8000000</v>
      </c>
    </row>
    <row r="7" spans="1:18">
      <c t="s" r="A7" s="4">
        <v>528</v>
      </c>
      <c t="n" r="P7" s="6">
        <v>8000000</v>
      </c>
    </row>
    <row r="8" spans="1:18">
      <c t="s" r="A8" s="4">
        <v>529</v>
      </c>
    </row>
    <row r="9" spans="1:18">
      <c t="s" r="A9" s="3">
        <v>488</v>
      </c>
    </row>
    <row r="10" spans="1:18">
      <c t="s" r="A10" s="4">
        <v>530</v>
      </c>
      <c t="n" r="I10" s="7">
        <v>50000000</v>
      </c>
      <c t="n" r="Q10" s="7">
        <v>25000000</v>
      </c>
    </row>
    <row r="11" spans="1:18">
      <c t="s" r="A11" s="4">
        <v>531</v>
      </c>
    </row>
    <row r="12" spans="1:18">
      <c t="s" r="A12" s="3">
        <v>488</v>
      </c>
    </row>
    <row r="13" spans="1:18">
      <c t="s" r="A13" s="4">
        <v>532</v>
      </c>
      <c t="s" r="I13" s="4">
        <v>533</v>
      </c>
    </row>
    <row r="14" spans="1:18">
      <c t="s" r="A14" s="4">
        <v>534</v>
      </c>
    </row>
    <row r="15" spans="1:18">
      <c t="s" r="A15" s="3">
        <v>488</v>
      </c>
    </row>
    <row r="16" spans="1:18">
      <c t="s" r="A16" s="4">
        <v>535</v>
      </c>
      <c t="n" r="H16" s="7">
        <v>30000000</v>
      </c>
    </row>
    <row r="17" spans="1:18">
      <c t="s" r="A17" s="4">
        <v>536</v>
      </c>
    </row>
    <row r="18" spans="1:18">
      <c t="s" r="A18" s="3">
        <v>488</v>
      </c>
    </row>
    <row r="19" spans="1:18">
      <c t="s" r="A19" s="4">
        <v>530</v>
      </c>
      <c t="n" r="R19" s="7">
        <v>8000000</v>
      </c>
    </row>
    <row r="20" spans="1:18">
      <c t="s" r="A20" s="4">
        <v>537</v>
      </c>
    </row>
    <row r="21" spans="1:18">
      <c t="s" r="A21" s="3">
        <v>488</v>
      </c>
    </row>
    <row r="22" spans="1:18">
      <c t="s" r="A22" s="4">
        <v>530</v>
      </c>
      <c t="n" r="P22" s="7">
        <v>18000000</v>
      </c>
    </row>
    <row r="23" spans="1:18">
      <c t="s" r="A23" s="4">
        <v>538</v>
      </c>
    </row>
    <row r="24" spans="1:18">
      <c t="s" r="A24" s="3">
        <v>488</v>
      </c>
    </row>
    <row r="25" spans="1:18">
      <c t="s" r="A25" s="4">
        <v>535</v>
      </c>
      <c t="n" r="G25" s="7">
        <v>63300000</v>
      </c>
    </row>
    <row r="26" spans="1:18">
      <c t="s" r="A26" s="4">
        <v>539</v>
      </c>
    </row>
    <row r="27" spans="1:18">
      <c t="s" r="A27" s="3">
        <v>488</v>
      </c>
    </row>
    <row r="28" spans="1:18">
      <c t="s" r="A28" s="4">
        <v>530</v>
      </c>
      <c t="n" r="B28" s="7">
        <v>150000000</v>
      </c>
    </row>
    <row r="29" spans="1:18">
      <c t="s" r="A29" s="4">
        <v>540</v>
      </c>
    </row>
    <row r="30" spans="1:18">
      <c t="s" r="A30" s="3">
        <v>488</v>
      </c>
    </row>
    <row r="31" spans="1:18">
      <c t="s" r="A31" s="4">
        <v>532</v>
      </c>
      <c t="s" r="B31" s="4">
        <v>541</v>
      </c>
    </row>
    <row r="32" spans="1:18">
      <c t="s" r="A32" s="4">
        <v>542</v>
      </c>
      <c t="n" r="B32" s="7">
        <v>17600000</v>
      </c>
    </row>
    <row r="33" spans="1:18">
      <c t="s" r="A33" s="4">
        <v>543</v>
      </c>
      <c t="n" r="B33" s="7">
        <v>167600000</v>
      </c>
    </row>
    <row r="34" spans="1:18">
      <c t="s" r="A34" s="4">
        <v>544</v>
      </c>
      <c t="s" r="B34" s="4">
        <v>545</v>
      </c>
    </row>
    <row r="35" spans="1:18">
      <c t="s" r="A35" s="4">
        <v>546</v>
      </c>
    </row>
    <row r="36" spans="1:18">
      <c t="s" r="A36" s="3">
        <v>488</v>
      </c>
    </row>
    <row r="37" spans="1:18">
      <c t="s" r="A37" s="4">
        <v>532</v>
      </c>
      <c t="s" r="B37" s="4">
        <v>547</v>
      </c>
    </row>
    <row r="38" spans="1:18">
      <c t="s" r="A38" s="4">
        <v>548</v>
      </c>
    </row>
    <row r="39" spans="1:18">
      <c t="s" r="A39" s="3">
        <v>488</v>
      </c>
    </row>
    <row r="40" spans="1:18">
      <c t="s" r="A40" s="4">
        <v>549</v>
      </c>
      <c t="n" r="O40" s="7">
        <v>175000000</v>
      </c>
    </row>
    <row r="41" spans="1:18">
      <c t="s" r="A41" s="4">
        <v>550</v>
      </c>
      <c t="n" r="O41" s="6">
        <v>183200000</v>
      </c>
    </row>
    <row r="42" spans="1:18">
      <c t="s" r="A42" s="4">
        <v>551</v>
      </c>
    </row>
    <row r="43" spans="1:18">
      <c t="s" r="A43" s="3">
        <v>488</v>
      </c>
    </row>
    <row r="44" spans="1:18">
      <c t="s" r="A44" s="4">
        <v>530</v>
      </c>
      <c t="n" r="O44" s="7">
        <v>156700000</v>
      </c>
    </row>
    <row r="45" spans="1:18">
      <c t="s" r="A45" s="4">
        <v>552</v>
      </c>
      <c t="s" r="O45" s="4">
        <v>553</v>
      </c>
    </row>
    <row r="46" spans="1:18">
      <c t="s" r="A46" s="4">
        <v>554</v>
      </c>
    </row>
    <row r="47" spans="1:18">
      <c t="s" r="A47" s="3">
        <v>488</v>
      </c>
    </row>
    <row r="48" spans="1:18">
      <c t="s" r="A48" s="4">
        <v>530</v>
      </c>
      <c t="n" r="O48" s="7">
        <v>18300000</v>
      </c>
    </row>
    <row r="49" spans="1:18">
      <c t="s" r="A49" s="4">
        <v>552</v>
      </c>
      <c t="s" r="O49" s="4">
        <v>555</v>
      </c>
    </row>
    <row r="50" spans="1:18">
      <c t="s" r="A50" s="4">
        <v>556</v>
      </c>
    </row>
    <row r="51" spans="1:18">
      <c t="s" r="A51" s="3">
        <v>488</v>
      </c>
    </row>
    <row r="52" spans="1:18">
      <c t="s" r="A52" s="4">
        <v>530</v>
      </c>
      <c t="n" r="C52" s="7">
        <v>100000000</v>
      </c>
      <c t="n" r="N52" s="7">
        <v>75000000</v>
      </c>
    </row>
    <row r="53" spans="1:18">
      <c t="s" r="A53" s="4">
        <v>557</v>
      </c>
      <c t="s" r="C53" s="4">
        <v>558</v>
      </c>
    </row>
    <row r="54" spans="1:18">
      <c t="s" r="A54" s="4">
        <v>559</v>
      </c>
    </row>
    <row r="55" spans="1:18">
      <c t="s" r="A55" s="3">
        <v>488</v>
      </c>
    </row>
    <row r="56" spans="1:18">
      <c t="s" r="A56" s="4">
        <v>532</v>
      </c>
      <c t="s" r="C56" s="4">
        <v>560</v>
      </c>
    </row>
    <row r="57" spans="1:18">
      <c t="s" r="A57" s="4">
        <v>561</v>
      </c>
    </row>
    <row r="58" spans="1:18">
      <c t="s" r="A58" s="3">
        <v>488</v>
      </c>
    </row>
    <row r="59" spans="1:18">
      <c t="s" r="A59" s="4">
        <v>530</v>
      </c>
      <c t="n" r="F59" s="7">
        <v>167600000</v>
      </c>
      <c t="n" r="M59" s="7">
        <v>111800000</v>
      </c>
    </row>
    <row r="60" spans="1:18">
      <c t="s" r="A60" s="4">
        <v>562</v>
      </c>
    </row>
    <row r="61" spans="1:18">
      <c t="s" r="A61" s="3">
        <v>488</v>
      </c>
    </row>
    <row r="62" spans="1:18">
      <c t="s" r="A62" s="4">
        <v>530</v>
      </c>
      <c t="n" r="F62" s="6">
        <v>150000000</v>
      </c>
      <c t="n" r="M62" s="6">
        <v>100000000</v>
      </c>
    </row>
    <row r="63" spans="1:18">
      <c t="s" r="A63" s="4">
        <v>563</v>
      </c>
    </row>
    <row r="64" spans="1:18">
      <c t="s" r="A64" s="3">
        <v>488</v>
      </c>
    </row>
    <row r="65" spans="1:18">
      <c t="s" r="A65" s="4">
        <v>530</v>
      </c>
      <c t="n" r="F65" s="7">
        <v>17600000</v>
      </c>
      <c t="n" r="M65" s="7">
        <v>11800000</v>
      </c>
    </row>
    <row r="66" spans="1:18">
      <c t="s" r="A66" s="4">
        <v>557</v>
      </c>
      <c t="s" r="F66" s="4">
        <v>564</v>
      </c>
    </row>
    <row r="67" spans="1:18">
      <c t="s" r="A67" s="4">
        <v>565</v>
      </c>
    </row>
    <row r="68" spans="1:18">
      <c t="s" r="A68" s="3">
        <v>488</v>
      </c>
    </row>
    <row r="69" spans="1:18">
      <c t="s" r="A69" s="4">
        <v>532</v>
      </c>
      <c t="s" r="F69" s="4">
        <v>560</v>
      </c>
    </row>
    <row r="70" spans="1:18">
      <c t="s" r="A70" s="4">
        <v>566</v>
      </c>
    </row>
    <row r="71" spans="1:18">
      <c t="s" r="A71" s="3">
        <v>488</v>
      </c>
    </row>
    <row r="72" spans="1:18">
      <c t="s" r="A72" s="4">
        <v>532</v>
      </c>
      <c t="s" r="F72" s="4">
        <v>567</v>
      </c>
    </row>
    <row r="73" spans="1:18">
      <c t="s" r="A73" s="4">
        <v>568</v>
      </c>
    </row>
    <row r="74" spans="1:18">
      <c t="s" r="A74" s="3">
        <v>488</v>
      </c>
    </row>
    <row r="75" spans="1:18">
      <c t="s" r="A75" s="4">
        <v>530</v>
      </c>
      <c t="n" r="E75" s="7">
        <v>50000000</v>
      </c>
    </row>
    <row r="76" spans="1:18">
      <c t="s" r="A76" s="4">
        <v>569</v>
      </c>
    </row>
    <row r="77" spans="1:18">
      <c t="s" r="A77" s="3">
        <v>488</v>
      </c>
    </row>
    <row r="78" spans="1:18">
      <c t="s" r="A78" s="4">
        <v>530</v>
      </c>
      <c t="n" r="J78" s="7">
        <v>100000000</v>
      </c>
    </row>
    <row r="79" spans="1:18">
      <c t="s" r="A79" s="4">
        <v>570</v>
      </c>
    </row>
    <row r="80" spans="1:18">
      <c t="s" r="A80" s="3">
        <v>488</v>
      </c>
    </row>
    <row r="81" spans="1:18">
      <c t="s" r="A81" s="4">
        <v>532</v>
      </c>
      <c t="s" r="E81" s="4">
        <v>567</v>
      </c>
    </row>
    <row r="82" spans="1:18">
      <c t="s" r="A82" s="4">
        <v>571</v>
      </c>
    </row>
    <row r="83" spans="1:18">
      <c t="s" r="A83" s="3">
        <v>488</v>
      </c>
    </row>
    <row r="84" spans="1:18">
      <c t="s" r="A84" s="4">
        <v>530</v>
      </c>
      <c t="n" r="D84" s="7">
        <v>100000000</v>
      </c>
    </row>
    <row r="85" spans="1:18">
      <c t="s" r="A85" s="4">
        <v>572</v>
      </c>
    </row>
    <row r="86" spans="1:18">
      <c t="s" r="A86" s="3">
        <v>488</v>
      </c>
    </row>
    <row r="87" spans="1:18">
      <c t="s" r="A87" s="4">
        <v>532</v>
      </c>
      <c t="s" r="D87" s="4">
        <v>5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573</v>
      </c>
      <c t="s" r="B1" s="2">
        <v>2</v>
      </c>
      <c t="s" r="C1" s="2">
        <v>30</v>
      </c>
    </row>
    <row r="2" spans="1:3">
      <c t="s" r="A2" s="3">
        <v>222</v>
      </c>
    </row>
    <row r="3" spans="1:3">
      <c t="n" r="A3" s="6">
        <v>2016</v>
      </c>
      <c t="n" r="B3" s="7">
        <v>69046</v>
      </c>
    </row>
    <row r="4" spans="1:3">
      <c t="n" r="A4" s="6">
        <v>2017</v>
      </c>
      <c t="n" r="B4" s="6">
        <v>277308</v>
      </c>
    </row>
    <row r="5" spans="1:3">
      <c t="n" r="A5" s="6">
        <v>2018</v>
      </c>
      <c t="n" r="B5" s="6">
        <v>36458</v>
      </c>
    </row>
    <row r="6" spans="1:3">
      <c t="n" r="A6" s="6">
        <v>2019</v>
      </c>
      <c t="n" r="B6" s="6">
        <v>0</v>
      </c>
    </row>
    <row r="7" spans="1:3">
      <c t="n" r="A7" s="6">
        <v>2020</v>
      </c>
      <c t="n" r="B7" s="6">
        <v>0</v>
      </c>
    </row>
    <row r="8" spans="1:3">
      <c t="s" r="A8" s="4">
        <v>574</v>
      </c>
      <c t="n" r="B8" s="6">
        <v>0</v>
      </c>
    </row>
    <row r="9" spans="1:3">
      <c t="s" r="A9" s="4">
        <v>108</v>
      </c>
      <c t="n" r="B9" s="7">
        <v>382812</v>
      </c>
      <c t="n" r="C9" s="7">
        <v>39992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3"/>
    <col customWidth="1" max="2" min="2" width="30"/>
  </cols>
  <sheetData>
    <row r="1" spans="1:2">
      <c t="s" r="A1" s="1">
        <v>575</v>
      </c>
      <c t="s" r="B1" s="2">
        <v>1</v>
      </c>
    </row>
    <row r="2" spans="1:2">
      <c t="s" r="B2" s="2">
        <v>576</v>
      </c>
    </row>
    <row r="3" spans="1:2">
      <c t="s" r="A3" s="4">
        <v>577</v>
      </c>
    </row>
    <row r="4" spans="1:2">
      <c t="s" r="A4" s="3">
        <v>578</v>
      </c>
    </row>
    <row r="5" spans="1:2">
      <c t="s" r="A5" s="4">
        <v>579</v>
      </c>
      <c t="n" r="B5" s="6">
        <v>30000</v>
      </c>
    </row>
    <row r="6" spans="1:2">
      <c t="s" r="A6" s="4">
        <v>580</v>
      </c>
      <c t="n" r="B6" s="9">
        <v>14.71</v>
      </c>
    </row>
    <row r="7" spans="1:2">
      <c t="s" r="A7" s="4">
        <v>581</v>
      </c>
      <c t="s" r="B7" s="4">
        <v>373</v>
      </c>
    </row>
    <row r="8" spans="1:2">
      <c t="s" r="A8" s="4">
        <v>582</v>
      </c>
      <c t="s" r="B8" s="4">
        <v>583</v>
      </c>
    </row>
    <row r="9" spans="1:2">
      <c t="s" r="A9" s="4">
        <v>584</v>
      </c>
    </row>
    <row r="10" spans="1:2">
      <c t="s" r="A10" s="3">
        <v>578</v>
      </c>
    </row>
    <row r="11" spans="1:2">
      <c t="s" r="A11" s="4">
        <v>579</v>
      </c>
      <c t="n" r="B11" s="6">
        <v>2206496</v>
      </c>
    </row>
    <row r="12" spans="1:2">
      <c t="s" r="A12" s="4">
        <v>580</v>
      </c>
      <c t="n" r="B12" s="9">
        <v>10.66</v>
      </c>
    </row>
    <row r="13" spans="1:2">
      <c t="s" r="A13" s="4">
        <v>581</v>
      </c>
      <c t="s" r="B13" s="4">
        <v>373</v>
      </c>
    </row>
    <row r="14" spans="1:2">
      <c t="s" r="A14" s="4">
        <v>585</v>
      </c>
      <c t="n" r="B14" s="6">
        <v>20000</v>
      </c>
    </row>
    <row r="15" spans="1:2">
      <c t="s" r="A15" s="4">
        <v>586</v>
      </c>
      <c t="s" r="B15" s="4">
        <v>3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7</v>
      </c>
      <c t="s" r="B1" s="2">
        <v>1</v>
      </c>
    </row>
    <row r="2" spans="1:4">
      <c t="s" r="B2" s="2">
        <v>2</v>
      </c>
      <c t="s" r="C2" s="2">
        <v>30</v>
      </c>
      <c t="s" r="D2" s="2">
        <v>69</v>
      </c>
    </row>
    <row r="3" spans="1:4">
      <c t="s" r="A3" s="3">
        <v>117</v>
      </c>
    </row>
    <row r="4" spans="1:4">
      <c t="s" r="A4" s="4">
        <v>588</v>
      </c>
      <c t="n" r="B4" s="7">
        <v>0</v>
      </c>
      <c t="n" r="C4" s="7">
        <v>118343</v>
      </c>
      <c t="n" r="D4" s="7">
        <v>53226</v>
      </c>
    </row>
    <row r="5" spans="1:4">
      <c t="s" r="A5" s="4">
        <v>183</v>
      </c>
      <c t="n" r="D5" s="6">
        <v>-1028</v>
      </c>
    </row>
    <row r="6" spans="1:4">
      <c t="s" r="A6" s="4">
        <v>589</v>
      </c>
      <c t="n" r="C6" s="6">
        <v>76985</v>
      </c>
      <c t="n" r="D6" s="6">
        <v>58675</v>
      </c>
    </row>
    <row r="7" spans="1:4">
      <c t="s" r="A7" s="4">
        <v>590</v>
      </c>
      <c t="n" r="C7" s="6">
        <v>13292</v>
      </c>
    </row>
    <row r="8" spans="1:4">
      <c t="s" r="A8" s="4">
        <v>591</v>
      </c>
      <c t="n" r="B8" s="6">
        <v>0</v>
      </c>
      <c t="n" r="C8" s="6">
        <v>12884</v>
      </c>
      <c t="n" r="D8" s="6">
        <v>7470</v>
      </c>
    </row>
    <row r="9" spans="1:4">
      <c t="s" r="A9" s="4">
        <v>592</v>
      </c>
      <c t="n" r="C9" s="6">
        <v>-221504</v>
      </c>
    </row>
    <row r="10" spans="1:4">
      <c t="s" r="A10" s="4">
        <v>593</v>
      </c>
      <c t="n" r="C10" s="6">
        <v>0</v>
      </c>
      <c t="n" r="D10" s="7">
        <v>118343</v>
      </c>
    </row>
    <row r="11" spans="1:4">
      <c t="s" r="A11" s="4">
        <v>594</v>
      </c>
      <c t="n" r="D11" s="6">
        <v>1525096</v>
      </c>
    </row>
    <row r="12" spans="1:4">
      <c t="s" r="A12" s="4">
        <v>595</v>
      </c>
      <c t="n" r="B12" s="7">
        <v>0</v>
      </c>
      <c t="n" r="C12" s="6">
        <v>0</v>
      </c>
      <c t="n" r="D12" s="7">
        <v>5254</v>
      </c>
    </row>
    <row r="13" spans="1:4">
      <c t="s" r="A13" s="4">
        <v>414</v>
      </c>
    </row>
    <row r="14" spans="1:4">
      <c t="s" r="A14" s="3">
        <v>117</v>
      </c>
    </row>
    <row r="15" spans="1:4">
      <c t="s" r="A15" s="4">
        <v>588</v>
      </c>
      <c t="n" r="C15" s="6">
        <v>2559</v>
      </c>
      <c t="n" r="D15" s="6">
        <v>3250</v>
      </c>
    </row>
    <row r="16" spans="1:4">
      <c t="s" r="A16" s="4">
        <v>183</v>
      </c>
      <c t="n" r="D16" s="6">
        <v>-835</v>
      </c>
    </row>
    <row r="17" spans="1:4">
      <c t="s" r="A17" s="4">
        <v>589</v>
      </c>
      <c t="n" r="C17" s="6">
        <v>0</v>
      </c>
      <c t="n" r="D17" s="6">
        <v>0</v>
      </c>
    </row>
    <row r="18" spans="1:4">
      <c t="s" r="A18" s="4">
        <v>590</v>
      </c>
      <c t="n" r="C18" s="6">
        <v>0</v>
      </c>
    </row>
    <row r="19" spans="1:4">
      <c t="s" r="A19" s="4">
        <v>591</v>
      </c>
      <c t="n" r="C19" s="6">
        <v>124</v>
      </c>
      <c t="n" r="D19" s="6">
        <v>144</v>
      </c>
    </row>
    <row r="20" spans="1:4">
      <c t="s" r="A20" s="4">
        <v>592</v>
      </c>
      <c t="n" r="C20" s="6">
        <v>-2683</v>
      </c>
    </row>
    <row r="21" spans="1:4">
      <c t="s" r="A21" s="4">
        <v>593</v>
      </c>
      <c t="n" r="D21" s="7">
        <v>2559</v>
      </c>
    </row>
    <row r="22" spans="1:4">
      <c t="s" r="A22" s="4">
        <v>594</v>
      </c>
      <c t="n" r="D22" s="6">
        <v>1514698</v>
      </c>
    </row>
    <row r="23" spans="1:4">
      <c t="s" r="A23" s="4">
        <v>415</v>
      </c>
    </row>
    <row r="24" spans="1:4">
      <c t="s" r="A24" s="3">
        <v>117</v>
      </c>
    </row>
    <row r="25" spans="1:4">
      <c t="s" r="A25" s="4">
        <v>588</v>
      </c>
      <c t="n" r="C25" s="6">
        <v>22918</v>
      </c>
      <c t="n" r="D25" s="7">
        <v>21838</v>
      </c>
    </row>
    <row r="26" spans="1:4">
      <c t="s" r="A26" s="4">
        <v>183</v>
      </c>
      <c t="n" r="D26" s="6">
        <v>-193</v>
      </c>
    </row>
    <row r="27" spans="1:4">
      <c t="s" r="A27" s="4">
        <v>589</v>
      </c>
      <c t="n" r="C27" s="6">
        <v>0</v>
      </c>
      <c t="n" r="D27" s="6">
        <v>0</v>
      </c>
    </row>
    <row r="28" spans="1:4">
      <c t="s" r="A28" s="4">
        <v>590</v>
      </c>
      <c t="n" r="C28" s="6">
        <v>5982</v>
      </c>
    </row>
    <row r="29" spans="1:4">
      <c t="s" r="A29" s="4">
        <v>591</v>
      </c>
      <c t="n" r="C29" s="6">
        <v>1240</v>
      </c>
      <c t="n" r="D29" s="6">
        <v>1273</v>
      </c>
    </row>
    <row r="30" spans="1:4">
      <c t="s" r="A30" s="4">
        <v>592</v>
      </c>
      <c t="n" r="C30" s="6">
        <v>-30140</v>
      </c>
    </row>
    <row r="31" spans="1:4">
      <c t="s" r="A31" s="4">
        <v>593</v>
      </c>
      <c t="n" r="D31" s="7">
        <v>22918</v>
      </c>
    </row>
    <row r="32" spans="1:4">
      <c t="s" r="A32" s="4">
        <v>594</v>
      </c>
      <c t="n" r="D32" s="6">
        <v>91460</v>
      </c>
    </row>
    <row r="33" spans="1:4">
      <c t="s" r="A33" s="4">
        <v>416</v>
      </c>
    </row>
    <row r="34" spans="1:4">
      <c t="s" r="A34" s="3">
        <v>117</v>
      </c>
    </row>
    <row r="35" spans="1:4">
      <c t="s" r="A35" s="4">
        <v>588</v>
      </c>
      <c t="n" r="C35" s="6">
        <v>24749</v>
      </c>
      <c t="n" r="D35" s="7">
        <v>23113</v>
      </c>
    </row>
    <row r="36" spans="1:4">
      <c t="s" r="A36" s="4">
        <v>183</v>
      </c>
      <c t="n" r="D36" s="6">
        <v>0</v>
      </c>
    </row>
    <row r="37" spans="1:4">
      <c t="s" r="A37" s="4">
        <v>589</v>
      </c>
      <c t="n" r="C37" s="6">
        <v>0</v>
      </c>
      <c t="n" r="D37" s="6">
        <v>0</v>
      </c>
    </row>
    <row r="38" spans="1:4">
      <c t="s" r="A38" s="4">
        <v>590</v>
      </c>
      <c t="n" r="C38" s="6">
        <v>0</v>
      </c>
    </row>
    <row r="39" spans="1:4">
      <c t="s" r="A39" s="4">
        <v>591</v>
      </c>
      <c t="n" r="C39" s="6">
        <v>1570</v>
      </c>
      <c t="n" r="D39" s="6">
        <v>1636</v>
      </c>
    </row>
    <row r="40" spans="1:4">
      <c t="s" r="A40" s="4">
        <v>592</v>
      </c>
      <c t="n" r="C40" s="6">
        <v>-26319</v>
      </c>
    </row>
    <row r="41" spans="1:4">
      <c t="s" r="A41" s="4">
        <v>593</v>
      </c>
      <c t="n" r="D41" s="6">
        <v>24749</v>
      </c>
    </row>
    <row r="42" spans="1:4">
      <c t="s" r="A42" s="4">
        <v>417</v>
      </c>
    </row>
    <row r="43" spans="1:4">
      <c t="s" r="A43" s="3">
        <v>117</v>
      </c>
    </row>
    <row r="44" spans="1:4">
      <c t="s" r="A44" s="4">
        <v>588</v>
      </c>
      <c t="n" r="C44" s="6">
        <v>5401</v>
      </c>
      <c t="n" r="D44" s="6">
        <v>5025</v>
      </c>
    </row>
    <row r="45" spans="1:4">
      <c t="s" r="A45" s="4">
        <v>183</v>
      </c>
      <c t="n" r="D45" s="6">
        <v>0</v>
      </c>
    </row>
    <row r="46" spans="1:4">
      <c t="s" r="A46" s="4">
        <v>589</v>
      </c>
      <c t="n" r="C46" s="6">
        <v>0</v>
      </c>
      <c t="n" r="D46" s="6">
        <v>0</v>
      </c>
    </row>
    <row r="47" spans="1:4">
      <c t="s" r="A47" s="4">
        <v>590</v>
      </c>
      <c t="n" r="C47" s="6">
        <v>7225</v>
      </c>
    </row>
    <row r="48" spans="1:4">
      <c t="s" r="A48" s="4">
        <v>591</v>
      </c>
      <c t="n" r="C48" s="6">
        <v>413</v>
      </c>
      <c t="n" r="D48" s="6">
        <v>376</v>
      </c>
    </row>
    <row r="49" spans="1:4">
      <c t="s" r="A49" s="4">
        <v>592</v>
      </c>
      <c t="n" r="C49" s="6">
        <v>-13039</v>
      </c>
    </row>
    <row r="50" spans="1:4">
      <c t="s" r="A50" s="4">
        <v>593</v>
      </c>
      <c t="n" r="D50" s="6">
        <v>5401</v>
      </c>
    </row>
    <row r="51" spans="1:4">
      <c t="s" r="A51" s="4">
        <v>418</v>
      </c>
    </row>
    <row r="52" spans="1:4">
      <c t="s" r="A52" s="3">
        <v>117</v>
      </c>
    </row>
    <row r="53" spans="1:4">
      <c t="s" r="A53" s="4">
        <v>588</v>
      </c>
      <c t="n" r="C53" s="6">
        <v>62716</v>
      </c>
      <c t="n" r="D53" s="6">
        <v>0</v>
      </c>
    </row>
    <row r="54" spans="1:4">
      <c t="s" r="A54" s="4">
        <v>183</v>
      </c>
      <c t="n" r="D54" s="6">
        <v>0</v>
      </c>
    </row>
    <row r="55" spans="1:4">
      <c t="s" r="A55" s="4">
        <v>589</v>
      </c>
      <c t="n" r="C55" s="6">
        <v>0</v>
      </c>
      <c t="n" r="D55" s="6">
        <v>58675</v>
      </c>
    </row>
    <row r="56" spans="1:4">
      <c t="s" r="A56" s="4">
        <v>590</v>
      </c>
      <c t="n" r="C56" s="6">
        <v>0</v>
      </c>
    </row>
    <row r="57" spans="1:4">
      <c t="s" r="A57" s="4">
        <v>591</v>
      </c>
      <c t="n" r="C57" s="6">
        <v>4619</v>
      </c>
      <c t="n" r="D57" s="6">
        <v>4041</v>
      </c>
    </row>
    <row r="58" spans="1:4">
      <c t="s" r="A58" s="4">
        <v>592</v>
      </c>
      <c t="n" r="C58" s="6">
        <v>-67335</v>
      </c>
    </row>
    <row r="59" spans="1:4">
      <c t="s" r="A59" s="4">
        <v>593</v>
      </c>
      <c t="n" r="D59" s="6">
        <v>62716</v>
      </c>
    </row>
    <row r="60" spans="1:4">
      <c t="s" r="A60" s="4">
        <v>419</v>
      </c>
    </row>
    <row r="61" spans="1:4">
      <c t="s" r="A61" s="3">
        <v>117</v>
      </c>
    </row>
    <row r="62" spans="1:4">
      <c t="s" r="A62" s="4">
        <v>588</v>
      </c>
      <c t="n" r="C62" s="6">
        <v>0</v>
      </c>
      <c t="n" r="D62" s="6">
        <v>0</v>
      </c>
    </row>
    <row r="63" spans="1:4">
      <c t="s" r="A63" s="4">
        <v>183</v>
      </c>
      <c t="n" r="D63" s="6">
        <v>0</v>
      </c>
    </row>
    <row r="64" spans="1:4">
      <c t="s" r="A64" s="4">
        <v>589</v>
      </c>
      <c t="n" r="C64" s="6">
        <v>76985</v>
      </c>
      <c t="n" r="D64" s="6">
        <v>0</v>
      </c>
    </row>
    <row r="65" spans="1:4">
      <c t="s" r="A65" s="4">
        <v>590</v>
      </c>
      <c t="n" r="C65" s="6">
        <v>85</v>
      </c>
    </row>
    <row r="66" spans="1:4">
      <c t="s" r="A66" s="4">
        <v>591</v>
      </c>
      <c t="n" r="C66" s="6">
        <v>4918</v>
      </c>
      <c t="n" r="D66" s="6">
        <v>0</v>
      </c>
    </row>
    <row r="67" spans="1:4">
      <c t="s" r="A67" s="4">
        <v>592</v>
      </c>
      <c t="n" r="C67" s="7">
        <v>-81988</v>
      </c>
    </row>
    <row r="68" spans="1:4">
      <c t="s" r="A68" s="4">
        <v>593</v>
      </c>
      <c t="n" r="D68" s="7">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4"/>
    <col customWidth="1" max="3" min="3" width="24"/>
    <col customWidth="1" max="4" min="4" width="24"/>
  </cols>
  <sheetData>
    <row r="1" spans="1:4">
      <c t="s" r="A1" s="1">
        <v>596</v>
      </c>
      <c t="s" r="B1" s="2">
        <v>597</v>
      </c>
      <c t="s" r="C1" s="2">
        <v>598</v>
      </c>
      <c t="s" r="D1" s="2">
        <v>599</v>
      </c>
    </row>
    <row r="2" spans="1:4">
      <c t="s" r="A2" s="3">
        <v>225</v>
      </c>
    </row>
    <row r="3" spans="1:4">
      <c t="s" r="A3" s="4">
        <v>600</v>
      </c>
      <c t="n" r="C3" s="7">
        <v>0</v>
      </c>
      <c t="n" r="D3" s="7">
        <v>0</v>
      </c>
    </row>
    <row r="4" spans="1:4">
      <c t="s" r="A4" s="4">
        <v>601</v>
      </c>
      <c t="s" r="C4" s="4">
        <v>602</v>
      </c>
    </row>
    <row r="5" spans="1:4">
      <c t="s" r="A5" s="4">
        <v>603</v>
      </c>
      <c t="n" r="B5" s="6">
        <v>2</v>
      </c>
      <c t="n" r="C5" s="6">
        <v>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7"/>
    <col customWidth="1" max="2" min="2" width="37"/>
    <col customWidth="1" max="3" min="3" width="24"/>
    <col customWidth="1" max="4" min="4" width="24"/>
    <col customWidth="1" max="5" min="5" width="37"/>
    <col customWidth="1" max="6" min="6" width="24"/>
  </cols>
  <sheetData>
    <row r="1" spans="1:6">
      <c t="s" r="A1" s="1">
        <v>604</v>
      </c>
      <c t="s" r="B1" s="2">
        <v>605</v>
      </c>
      <c t="s" r="C1" s="2">
        <v>606</v>
      </c>
      <c t="s" r="D1" s="2">
        <v>598</v>
      </c>
      <c t="s" r="E1" s="2">
        <v>607</v>
      </c>
      <c t="s" r="F1" s="2">
        <v>608</v>
      </c>
    </row>
    <row r="2" spans="1:6">
      <c t="s" r="A2" s="3">
        <v>609</v>
      </c>
    </row>
    <row r="3" spans="1:6">
      <c t="s" r="A3" s="4">
        <v>610</v>
      </c>
      <c t="n" r="E3" s="7">
        <v>209990</v>
      </c>
    </row>
    <row r="4" spans="1:6">
      <c t="s" r="A4" s="4">
        <v>611</v>
      </c>
      <c t="n" r="C4" s="6">
        <v>2</v>
      </c>
      <c t="n" r="D4" s="6">
        <v>1</v>
      </c>
    </row>
    <row r="5" spans="1:6">
      <c t="s" r="A5" s="4">
        <v>612</v>
      </c>
      <c t="n" r="C5" s="8">
        <v>0.005</v>
      </c>
      <c t="n" r="D5" s="8">
        <v>0.005</v>
      </c>
      <c t="n" r="E5" s="8">
        <v>0.005</v>
      </c>
      <c t="n" r="F5" s="9">
        <v>0.01</v>
      </c>
    </row>
    <row r="6" spans="1:6">
      <c t="s" r="A6" s="4">
        <v>613</v>
      </c>
      <c t="n" r="C6" s="8">
        <v>0.005</v>
      </c>
      <c t="n" r="F6" s="9">
        <v>0.01</v>
      </c>
    </row>
    <row r="7" spans="1:6">
      <c t="s" r="A7" s="4">
        <v>110</v>
      </c>
    </row>
    <row r="8" spans="1:6">
      <c t="s" r="A8" s="3">
        <v>609</v>
      </c>
    </row>
    <row r="9" spans="1:6">
      <c t="s" r="A9" s="4">
        <v>614</v>
      </c>
      <c t="n" r="E9" s="6">
        <v>11500000</v>
      </c>
    </row>
    <row r="10" spans="1:6">
      <c t="s" r="A10" s="4">
        <v>610</v>
      </c>
      <c t="n" r="E10" s="7">
        <v>57</v>
      </c>
    </row>
    <row r="11" spans="1:6">
      <c t="s" r="A11" s="4">
        <v>615</v>
      </c>
    </row>
    <row r="12" spans="1:6">
      <c t="s" r="A12" s="3">
        <v>609</v>
      </c>
    </row>
    <row r="13" spans="1:6">
      <c t="s" r="A13" s="4">
        <v>614</v>
      </c>
      <c t="n" r="B13" s="6">
        <v>11500000</v>
      </c>
    </row>
    <row r="14" spans="1:6">
      <c t="s" r="A14" s="4">
        <v>616</v>
      </c>
      <c t="n" r="B14" s="7">
        <v>20</v>
      </c>
    </row>
    <row r="15" spans="1:6">
      <c t="s" r="A15" s="4">
        <v>610</v>
      </c>
      <c t="n" r="B15" s="7">
        <v>21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617</v>
      </c>
      <c t="s" r="B1" s="2">
        <v>1</v>
      </c>
    </row>
    <row r="2" spans="1:4">
      <c t="s" r="B2" s="2">
        <v>2</v>
      </c>
      <c t="s" r="C2" s="2">
        <v>30</v>
      </c>
      <c t="s" r="D2" s="2">
        <v>69</v>
      </c>
    </row>
    <row r="3" spans="1:4">
      <c t="s" r="A3" s="3">
        <v>618</v>
      </c>
    </row>
    <row r="4" spans="1:4">
      <c t="s" r="A4" s="4">
        <v>619</v>
      </c>
      <c t="n" r="B4" s="7">
        <v>0</v>
      </c>
      <c t="n" r="C4" s="7">
        <v>0</v>
      </c>
      <c t="n" r="D4" s="7">
        <v>0</v>
      </c>
    </row>
    <row r="5" spans="1:4">
      <c t="s" r="A5" s="4">
        <v>620</v>
      </c>
      <c t="n" r="B5" s="6">
        <v>2231</v>
      </c>
      <c t="n" r="C5" s="6">
        <v>18708</v>
      </c>
      <c t="n" r="D5" s="6">
        <v>24356</v>
      </c>
    </row>
    <row r="6" spans="1:4">
      <c t="s" r="A6" s="4">
        <v>621</v>
      </c>
      <c t="n" r="B6" s="6">
        <v>2200</v>
      </c>
    </row>
    <row r="7" spans="1:4">
      <c t="s" r="A7" s="4">
        <v>622</v>
      </c>
      <c t="n" r="B7" s="6">
        <v>0</v>
      </c>
    </row>
    <row r="8" spans="1:4">
      <c t="s" r="A8" s="4">
        <v>623</v>
      </c>
    </row>
    <row r="9" spans="1:4">
      <c t="s" r="A9" s="3">
        <v>618</v>
      </c>
    </row>
    <row r="10" spans="1:4">
      <c t="s" r="A10" s="4">
        <v>624</v>
      </c>
      <c t="n" r="B10" s="6">
        <v>50600</v>
      </c>
      <c t="n" r="C10" s="6">
        <v>57200</v>
      </c>
      <c t="n" r="D10" s="6">
        <v>53400</v>
      </c>
    </row>
    <row r="11" spans="1:4">
      <c t="s" r="A11" s="4">
        <v>625</v>
      </c>
    </row>
    <row r="12" spans="1:4">
      <c t="s" r="A12" s="3">
        <v>618</v>
      </c>
    </row>
    <row r="13" spans="1:4">
      <c t="s" r="A13" s="4">
        <v>624</v>
      </c>
      <c t="n" r="B13" s="7">
        <v>49800</v>
      </c>
      <c t="n" r="C13" s="7">
        <v>56400</v>
      </c>
      <c t="n" r="D13" s="7">
        <v>53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626</v>
      </c>
      <c t="s" r="B1" s="2">
        <v>1</v>
      </c>
    </row>
    <row r="2" spans="1:4">
      <c t="s" r="B2" s="2">
        <v>2</v>
      </c>
      <c t="s" r="C2" s="2">
        <v>30</v>
      </c>
      <c t="s" r="D2" s="2">
        <v>69</v>
      </c>
    </row>
    <row r="3" spans="1:4">
      <c t="s" r="A3" s="3">
        <v>627</v>
      </c>
    </row>
    <row r="4" spans="1:4">
      <c t="s" r="A4" s="4">
        <v>628</v>
      </c>
      <c t="s" r="B4" s="4">
        <v>629</v>
      </c>
      <c t="s" r="C4" s="4">
        <v>629</v>
      </c>
      <c t="s" r="D4" s="4">
        <v>629</v>
      </c>
    </row>
    <row r="5" spans="1:4">
      <c t="s" r="A5" s="4">
        <v>630</v>
      </c>
      <c t="s" r="B5" s="4">
        <v>631</v>
      </c>
      <c t="s" r="C5" s="4">
        <v>632</v>
      </c>
      <c t="s" r="D5" s="4">
        <v>633</v>
      </c>
    </row>
    <row r="6" spans="1:4">
      <c t="s" r="A6" s="4">
        <v>634</v>
      </c>
      <c t="s" r="B6" s="4">
        <v>635</v>
      </c>
      <c t="s" r="C6" s="4">
        <v>636</v>
      </c>
      <c t="s" r="D6" s="4">
        <v>637</v>
      </c>
    </row>
    <row r="7" spans="1:4">
      <c t="s" r="A7" s="4">
        <v>638</v>
      </c>
      <c t="s" r="B7" s="4">
        <v>639</v>
      </c>
      <c t="s" r="C7" s="4">
        <v>639</v>
      </c>
      <c t="s" r="D7" s="4">
        <v>6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0</v>
      </c>
      <c t="s" r="B1" s="2">
        <v>2</v>
      </c>
      <c t="s" r="C1" s="2">
        <v>30</v>
      </c>
    </row>
    <row r="2" spans="1:3">
      <c t="s" r="A2" s="3">
        <v>641</v>
      </c>
    </row>
    <row r="3" spans="1:3">
      <c t="s" r="A3" s="4">
        <v>624</v>
      </c>
      <c t="n" r="B3" s="7">
        <v>19183</v>
      </c>
      <c t="n" r="C3" s="7">
        <v>12271</v>
      </c>
    </row>
    <row r="4" spans="1:3">
      <c t="s" r="A4" s="4">
        <v>642</v>
      </c>
      <c t="n" r="B4" s="6">
        <v>20231</v>
      </c>
      <c t="n" r="C4" s="6">
        <v>18989</v>
      </c>
    </row>
    <row r="5" spans="1:3">
      <c t="s" r="A5" s="4">
        <v>643</v>
      </c>
      <c t="n" r="B5" s="6">
        <v>729</v>
      </c>
      <c t="n" r="C5" s="6">
        <v>444</v>
      </c>
    </row>
    <row r="6" spans="1:3">
      <c t="s" r="A6" s="4">
        <v>644</v>
      </c>
      <c t="n" r="B6" s="6">
        <v>-20</v>
      </c>
      <c t="n" r="C6" s="6">
        <v>145</v>
      </c>
    </row>
    <row r="7" spans="1:3">
      <c t="s" r="A7" s="4">
        <v>645</v>
      </c>
      <c t="n" r="B7" s="6">
        <v>1613</v>
      </c>
      <c t="n" r="C7" s="6">
        <v>664</v>
      </c>
    </row>
    <row r="8" spans="1:3">
      <c t="s" r="A8" s="4">
        <v>646</v>
      </c>
      <c t="n" r="B8" s="6">
        <v>5</v>
      </c>
      <c t="n" r="C8" s="6">
        <v>4</v>
      </c>
    </row>
    <row r="9" spans="1:3">
      <c t="s" r="A9" s="4">
        <v>647</v>
      </c>
      <c t="n" r="B9" s="6">
        <v>41741</v>
      </c>
      <c t="n" r="C9" s="6">
        <v>32517</v>
      </c>
    </row>
    <row r="10" spans="1:3">
      <c t="s" r="A10" s="3">
        <v>648</v>
      </c>
    </row>
    <row r="11" spans="1:3">
      <c t="s" r="A11" s="4">
        <v>649</v>
      </c>
      <c t="n" r="B11" s="6">
        <v>1756</v>
      </c>
      <c t="n" r="C11" s="6">
        <v>1049</v>
      </c>
    </row>
    <row r="12" spans="1:3">
      <c t="s" r="A12" s="4">
        <v>650</v>
      </c>
      <c t="n" r="B12" s="6">
        <v>4613</v>
      </c>
      <c t="n" r="C12" s="6">
        <v>214</v>
      </c>
    </row>
    <row r="13" spans="1:3">
      <c t="s" r="A13" s="4">
        <v>651</v>
      </c>
      <c t="n" r="B13" s="6">
        <v>3394</v>
      </c>
      <c t="n" r="C13" s="6">
        <v>5164</v>
      </c>
    </row>
    <row r="14" spans="1:3">
      <c t="s" r="A14" s="4">
        <v>652</v>
      </c>
      <c t="n" r="B14" s="6">
        <v>9763</v>
      </c>
      <c t="n" r="C14" s="6">
        <v>6427</v>
      </c>
    </row>
    <row r="15" spans="1:3">
      <c t="s" r="A15" s="4">
        <v>653</v>
      </c>
      <c t="n" r="B15" s="6">
        <v>31978</v>
      </c>
      <c t="n" r="C15" s="6">
        <v>26090</v>
      </c>
    </row>
    <row r="16" spans="1:3">
      <c t="s" r="A16" s="4">
        <v>654</v>
      </c>
      <c t="n" r="B16" s="6">
        <v>-31978</v>
      </c>
      <c t="n" r="C16" s="6">
        <v>-26090</v>
      </c>
    </row>
    <row r="17" spans="1:3">
      <c t="s" r="A17" s="4">
        <v>655</v>
      </c>
      <c t="n" r="B17" s="7">
        <v>0</v>
      </c>
      <c t="n" r="C17"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8</v>
      </c>
      <c t="s" r="B1" s="2">
        <v>1</v>
      </c>
    </row>
    <row r="2" spans="1:4">
      <c t="s" r="B2" s="2">
        <v>2</v>
      </c>
      <c t="s" r="C2" s="2">
        <v>30</v>
      </c>
      <c t="s" r="D2" s="2">
        <v>69</v>
      </c>
    </row>
    <row r="3" spans="1:4">
      <c t="s" r="A3" s="3">
        <v>149</v>
      </c>
    </row>
    <row r="4" spans="1:4">
      <c t="s" r="A4" s="4">
        <v>125</v>
      </c>
      <c t="n" r="B4" s="7">
        <v>-2231</v>
      </c>
      <c t="n" r="C4" s="7">
        <v>-18708</v>
      </c>
      <c t="n" r="D4" s="7">
        <v>-24356</v>
      </c>
    </row>
    <row r="5" spans="1:4">
      <c t="s" r="A5" s="3">
        <v>150</v>
      </c>
    </row>
    <row r="6" spans="1:4">
      <c t="s" r="A6" s="4">
        <v>76</v>
      </c>
      <c t="n" r="B6" s="6">
        <v>74863</v>
      </c>
      <c t="n" r="C6" s="6">
        <v>67432</v>
      </c>
      <c t="n" r="D6" s="6">
        <v>26570</v>
      </c>
    </row>
    <row r="7" spans="1:4">
      <c t="s" r="A7" s="4">
        <v>151</v>
      </c>
      <c t="n" r="B7" s="6">
        <v>6508</v>
      </c>
      <c t="n" r="C7" s="6">
        <v>4071</v>
      </c>
      <c t="n" r="D7" s="6">
        <v>2645</v>
      </c>
    </row>
    <row r="8" spans="1:4">
      <c t="s" r="A8" s="4">
        <v>152</v>
      </c>
      <c t="n" r="B8" s="6">
        <v>2837</v>
      </c>
      <c t="n" r="C8" s="6">
        <v>2676</v>
      </c>
      <c t="n" r="D8" s="6">
        <v>2184</v>
      </c>
    </row>
    <row r="9" spans="1:4">
      <c t="s" r="A9" s="4">
        <v>118</v>
      </c>
      <c t="n" r="B9" s="6">
        <v>11582</v>
      </c>
      <c t="n" r="C9" s="6">
        <v>2842</v>
      </c>
      <c t="n" r="D9" s="6">
        <v>438</v>
      </c>
    </row>
    <row r="10" spans="1:4">
      <c t="s" r="A10" s="4">
        <v>153</v>
      </c>
      <c t="n" r="B10" s="6">
        <v>0</v>
      </c>
      <c t="n" r="C10" s="6">
        <v>516</v>
      </c>
      <c t="n" r="D10" s="6">
        <v>0</v>
      </c>
    </row>
    <row r="11" spans="1:4">
      <c t="s" r="A11" s="4">
        <v>154</v>
      </c>
      <c t="n" r="B11" s="6">
        <v>0</v>
      </c>
      <c t="n" r="C11" s="6">
        <v>0</v>
      </c>
      <c t="n" r="D11" s="6">
        <v>959</v>
      </c>
    </row>
    <row r="12" spans="1:4">
      <c t="s" r="A12" s="4">
        <v>155</v>
      </c>
      <c t="n" r="B12" s="6">
        <v>0</v>
      </c>
      <c t="n" r="C12" s="6">
        <v>11232</v>
      </c>
      <c t="n" r="D12" s="6">
        <v>3739</v>
      </c>
    </row>
    <row r="13" spans="1:4">
      <c t="s" r="A13" s="4">
        <v>156</v>
      </c>
      <c t="n" r="B13" s="6">
        <v>32939</v>
      </c>
      <c t="n" r="C13" s="6">
        <v>27267</v>
      </c>
      <c t="n" r="D13" s="6">
        <v>17322</v>
      </c>
    </row>
    <row r="14" spans="1:4">
      <c t="s" r="A14" s="4">
        <v>157</v>
      </c>
      <c t="n" r="B14" s="6">
        <v>1270</v>
      </c>
      <c t="n" r="C14" s="6">
        <v>0</v>
      </c>
      <c t="n" r="D14" s="6">
        <v>0</v>
      </c>
    </row>
    <row r="15" spans="1:4">
      <c t="s" r="A15" s="4">
        <v>72</v>
      </c>
      <c t="n" r="B15" s="6">
        <v>-53354</v>
      </c>
      <c t="n" r="C15" s="6">
        <v>-8823</v>
      </c>
      <c t="n" r="D15" s="6">
        <v>-788</v>
      </c>
    </row>
    <row r="16" spans="1:4">
      <c t="s" r="A16" s="4">
        <v>158</v>
      </c>
      <c t="n" r="B16" s="6">
        <v>2922</v>
      </c>
      <c t="n" r="C16" s="6">
        <v>1253</v>
      </c>
      <c t="n" r="D16" s="6">
        <v>0</v>
      </c>
    </row>
    <row r="17" spans="1:4">
      <c t="s" r="A17" s="4">
        <v>159</v>
      </c>
      <c t="n" r="B17" s="6">
        <v>0</v>
      </c>
      <c t="n" r="C17" s="6">
        <v>64</v>
      </c>
      <c t="n" r="D17" s="6">
        <v>45</v>
      </c>
    </row>
    <row r="18" spans="1:4">
      <c t="s" r="A18" s="4">
        <v>160</v>
      </c>
      <c t="n" r="B18" s="6">
        <v>-421</v>
      </c>
      <c t="n" r="C18" s="6">
        <v>0</v>
      </c>
      <c t="n" r="D18" s="6">
        <v>0</v>
      </c>
    </row>
    <row r="19" spans="1:4">
      <c t="s" r="A19" s="3">
        <v>161</v>
      </c>
    </row>
    <row r="20" spans="1:4">
      <c t="s" r="A20" s="4">
        <v>40</v>
      </c>
      <c t="n" r="B20" s="6">
        <v>-12269</v>
      </c>
      <c t="n" r="C20" s="6">
        <v>-2681</v>
      </c>
      <c t="n" r="D20" s="6">
        <v>-143</v>
      </c>
    </row>
    <row r="21" spans="1:4">
      <c t="s" r="A21" s="4">
        <v>43</v>
      </c>
      <c t="n" r="B21" s="6">
        <v>236</v>
      </c>
      <c t="n" r="C21" s="6">
        <v>1599</v>
      </c>
      <c t="n" r="D21" s="6">
        <v>-570</v>
      </c>
    </row>
    <row r="22" spans="1:4">
      <c t="s" r="A22" s="4">
        <v>44</v>
      </c>
      <c t="n" r="B22" s="6">
        <v>-62</v>
      </c>
      <c t="n" r="C22" s="6">
        <v>-301</v>
      </c>
      <c t="n" r="D22" s="6">
        <v>-53</v>
      </c>
    </row>
    <row r="23" spans="1:4">
      <c t="s" r="A23" s="4">
        <v>46</v>
      </c>
      <c t="n" r="B23" s="6">
        <v>16034</v>
      </c>
      <c t="n" r="C23" s="6">
        <v>6034</v>
      </c>
      <c t="n" r="D23" s="6">
        <v>4028</v>
      </c>
    </row>
    <row r="24" spans="1:4">
      <c t="s" r="A24" s="4">
        <v>162</v>
      </c>
      <c t="n" r="B24" s="6">
        <v>-445968</v>
      </c>
      <c t="n" r="C24" s="6">
        <v>-140578</v>
      </c>
      <c t="n" r="D24" s="6">
        <v>-18835</v>
      </c>
    </row>
    <row r="25" spans="1:4">
      <c t="s" r="A25" s="4">
        <v>163</v>
      </c>
      <c t="n" r="B25" s="6">
        <v>-17601</v>
      </c>
      <c t="n" r="C25" s="6">
        <v>-6116</v>
      </c>
      <c t="n" r="D25" s="6">
        <v>-1310</v>
      </c>
    </row>
    <row r="26" spans="1:4">
      <c t="s" r="A26" s="4">
        <v>164</v>
      </c>
      <c t="n" r="B26" s="6">
        <v>489364</v>
      </c>
      <c t="n" r="C26" s="6">
        <v>154070</v>
      </c>
      <c t="n" r="D26" s="6">
        <v>19510</v>
      </c>
    </row>
    <row r="27" spans="1:4">
      <c t="s" r="A27" s="4">
        <v>165</v>
      </c>
      <c t="n" r="B27" s="6">
        <v>12298</v>
      </c>
      <c t="n" r="C27" s="6">
        <v>1347</v>
      </c>
      <c t="n" r="D27" s="6">
        <v>0</v>
      </c>
    </row>
    <row r="28" spans="1:4">
      <c t="s" r="A28" s="4">
        <v>166</v>
      </c>
      <c t="n" r="B28" s="6">
        <v>118947</v>
      </c>
      <c t="n" r="C28" s="6">
        <v>103196</v>
      </c>
      <c t="n" r="D28" s="6">
        <v>31385</v>
      </c>
    </row>
    <row r="29" spans="1:4">
      <c t="s" r="A29" s="3">
        <v>167</v>
      </c>
    </row>
    <row r="30" spans="1:4">
      <c t="s" r="A30" s="4">
        <v>168</v>
      </c>
      <c t="n" r="B30" s="6">
        <v>-9015</v>
      </c>
      <c t="n" r="C30" s="6">
        <v>-14606</v>
      </c>
      <c t="n" r="D30" s="6">
        <v>-5647</v>
      </c>
    </row>
    <row r="31" spans="1:4">
      <c t="s" r="A31" s="4">
        <v>169</v>
      </c>
      <c t="n" r="B31" s="6">
        <v>-13692</v>
      </c>
      <c t="n" r="C31" s="6">
        <v>-7576</v>
      </c>
      <c t="n" r="D31" s="6">
        <v>-3705</v>
      </c>
    </row>
    <row r="32" spans="1:4">
      <c t="s" r="A32" s="4">
        <v>170</v>
      </c>
      <c t="n" r="B32" s="6">
        <v>-4197</v>
      </c>
      <c t="n" r="C32" s="6">
        <v>-3467</v>
      </c>
      <c t="n" r="D32" s="6">
        <v>-2093</v>
      </c>
    </row>
    <row r="33" spans="1:4">
      <c t="s" r="A33" s="4">
        <v>171</v>
      </c>
      <c t="n" r="B33" s="6">
        <v>-1162537</v>
      </c>
      <c t="n" r="C33" s="6">
        <v>-858297</v>
      </c>
      <c t="n" r="D33" s="6">
        <v>-380357</v>
      </c>
    </row>
    <row r="34" spans="1:4">
      <c t="s" r="A34" s="4">
        <v>172</v>
      </c>
      <c t="n" r="B34" s="6">
        <v>177014</v>
      </c>
      <c t="n" r="C34" s="6">
        <v>0</v>
      </c>
      <c t="n" r="D34" s="6">
        <v>0</v>
      </c>
    </row>
    <row r="35" spans="1:4">
      <c t="s" r="A35" s="4">
        <v>173</v>
      </c>
      <c t="n" r="B35" s="6">
        <v>-28353</v>
      </c>
      <c t="n" r="C35" s="6">
        <v>-34253</v>
      </c>
      <c t="n" r="D35" s="6">
        <v>-23180</v>
      </c>
    </row>
    <row r="36" spans="1:4">
      <c t="s" r="A36" s="4">
        <v>174</v>
      </c>
      <c t="n" r="B36" s="6">
        <v>872551</v>
      </c>
      <c t="n" r="C36" s="6">
        <v>546629</v>
      </c>
      <c t="n" r="D36" s="6">
        <v>238253</v>
      </c>
    </row>
    <row r="37" spans="1:4">
      <c t="s" r="A37" s="4">
        <v>145</v>
      </c>
      <c t="n" r="B37" s="6">
        <v>-186</v>
      </c>
      <c t="n" r="C37" s="6">
        <v>0</v>
      </c>
      <c t="n" r="D37" s="6">
        <v>0</v>
      </c>
    </row>
    <row r="38" spans="1:4">
      <c t="s" r="A38" s="4">
        <v>175</v>
      </c>
      <c t="n" r="B38" s="6">
        <v>-168415</v>
      </c>
      <c t="n" r="C38" s="6">
        <v>-371570</v>
      </c>
      <c t="n" r="D38" s="6">
        <v>-176729</v>
      </c>
    </row>
    <row r="39" spans="1:4">
      <c t="s" r="A39" s="3">
        <v>176</v>
      </c>
    </row>
    <row r="40" spans="1:4">
      <c t="s" r="A40" s="4">
        <v>139</v>
      </c>
      <c t="n" r="B40" s="6">
        <v>7873</v>
      </c>
      <c t="n" r="C40" s="6">
        <v>0</v>
      </c>
      <c t="n" r="D40" s="6">
        <v>0</v>
      </c>
    </row>
    <row r="41" spans="1:4">
      <c t="s" r="A41" s="4">
        <v>177</v>
      </c>
      <c t="n" r="B41" s="6">
        <v>251</v>
      </c>
      <c t="n" r="C41" s="6">
        <v>4625</v>
      </c>
      <c t="n" r="D41" s="6">
        <v>389</v>
      </c>
    </row>
    <row r="42" spans="1:4">
      <c t="s" r="A42" s="4">
        <v>178</v>
      </c>
      <c t="n" r="B42" s="6">
        <v>0</v>
      </c>
      <c t="n" r="C42" s="6">
        <v>213843</v>
      </c>
      <c t="n" r="D42" s="6">
        <v>0</v>
      </c>
    </row>
    <row r="43" spans="1:4">
      <c t="s" r="A43" s="4">
        <v>179</v>
      </c>
      <c t="n" r="B43" s="6">
        <v>-1845</v>
      </c>
      <c t="n" r="C43" s="6">
        <v>-2239</v>
      </c>
      <c t="n" r="D43" s="6">
        <v>0</v>
      </c>
    </row>
    <row r="44" spans="1:4">
      <c t="s" r="A44" s="4">
        <v>180</v>
      </c>
      <c t="n" r="B44" s="6">
        <v>-187</v>
      </c>
      <c t="n" r="C44" s="6">
        <v>0</v>
      </c>
      <c t="n" r="D44" s="6">
        <v>-6123</v>
      </c>
    </row>
    <row r="45" spans="1:4">
      <c t="s" r="A45" s="4">
        <v>181</v>
      </c>
      <c t="n" r="B45" s="6">
        <v>1825</v>
      </c>
      <c t="n" r="C45" s="6">
        <v>0</v>
      </c>
      <c t="n" r="D45" s="6">
        <v>0</v>
      </c>
    </row>
    <row r="46" spans="1:4">
      <c t="s" r="A46" s="4">
        <v>182</v>
      </c>
      <c t="n" r="B46" s="6">
        <v>0</v>
      </c>
      <c t="n" r="C46" s="6">
        <v>77000</v>
      </c>
      <c t="n" r="D46" s="6">
        <v>49717</v>
      </c>
    </row>
    <row r="47" spans="1:4">
      <c t="s" r="A47" s="4">
        <v>183</v>
      </c>
      <c t="n" r="B47" s="6">
        <v>0</v>
      </c>
      <c t="n" r="C47" s="6">
        <v>0</v>
      </c>
      <c t="n" r="D47" s="6">
        <v>-6282</v>
      </c>
    </row>
    <row r="48" spans="1:4">
      <c t="s" r="A48" s="4">
        <v>184</v>
      </c>
      <c t="n" r="B48" s="6">
        <v>-1690</v>
      </c>
      <c t="n" r="C48" s="6">
        <v>-5723</v>
      </c>
      <c t="n" r="D48" s="6">
        <v>-2071</v>
      </c>
    </row>
    <row r="49" spans="1:4">
      <c t="s" r="A49" s="4">
        <v>185</v>
      </c>
      <c t="n" r="B49" s="6">
        <v>-10468</v>
      </c>
      <c t="n" r="C49" s="6">
        <v>484137</v>
      </c>
      <c t="n" r="D49" s="6">
        <v>142628</v>
      </c>
    </row>
    <row r="50" spans="1:4">
      <c t="s" r="A50" s="4">
        <v>186</v>
      </c>
      <c t="n" r="B50" s="6">
        <v>-675</v>
      </c>
      <c t="n" r="C50" s="6">
        <v>0</v>
      </c>
      <c t="n" r="D50" s="6">
        <v>0</v>
      </c>
    </row>
    <row r="51" spans="1:4">
      <c t="s" r="A51" s="4">
        <v>187</v>
      </c>
      <c t="n" r="B51" s="6">
        <v>-60611</v>
      </c>
      <c t="n" r="C51" s="6">
        <v>215763</v>
      </c>
      <c t="n" r="D51" s="6">
        <v>-2716</v>
      </c>
    </row>
    <row r="52" spans="1:4">
      <c t="s" r="A52" s="4">
        <v>188</v>
      </c>
      <c t="n" r="B52" s="6">
        <v>220433</v>
      </c>
      <c t="n" r="C52" s="6">
        <v>4670</v>
      </c>
      <c t="n" r="D52" s="6">
        <v>7386</v>
      </c>
    </row>
    <row r="53" spans="1:4">
      <c t="s" r="A53" s="4">
        <v>189</v>
      </c>
      <c t="n" r="B53" s="6">
        <v>159822</v>
      </c>
      <c t="n" r="C53" s="6">
        <v>220433</v>
      </c>
      <c t="n" r="D53" s="6">
        <v>4670</v>
      </c>
    </row>
    <row r="54" spans="1:4">
      <c t="s" r="A54" s="3">
        <v>190</v>
      </c>
    </row>
    <row r="55" spans="1:4">
      <c t="s" r="A55" s="4">
        <v>191</v>
      </c>
      <c t="n" r="B55" s="6">
        <v>15394</v>
      </c>
      <c t="n" r="C55" s="6">
        <v>14968</v>
      </c>
      <c t="n" r="D55" s="6">
        <v>10616</v>
      </c>
    </row>
    <row r="56" spans="1:4">
      <c t="s" r="A56" s="3">
        <v>192</v>
      </c>
    </row>
    <row r="57" spans="1:4">
      <c t="s" r="A57" s="4">
        <v>193</v>
      </c>
      <c t="n" r="B57" s="6">
        <v>1348</v>
      </c>
      <c t="n" r="C57" s="6">
        <v>0</v>
      </c>
      <c t="n" r="D57" s="6">
        <v>0</v>
      </c>
    </row>
    <row r="58" spans="1:4">
      <c t="s" r="A58" s="4">
        <v>194</v>
      </c>
      <c t="n" r="B58" s="6">
        <v>0</v>
      </c>
      <c t="n" r="C58" s="6">
        <v>221504</v>
      </c>
      <c t="n" r="D58" s="6">
        <v>0</v>
      </c>
    </row>
    <row r="59" spans="1:4">
      <c t="s" r="A59" s="4">
        <v>195</v>
      </c>
      <c t="n" r="B59" s="6">
        <v>0</v>
      </c>
      <c t="n" r="C59" s="6">
        <v>1670</v>
      </c>
      <c t="n" r="D59" s="6">
        <v>0</v>
      </c>
    </row>
    <row r="60" spans="1:4">
      <c t="s" r="A60" s="4">
        <v>196</v>
      </c>
      <c t="n" r="B60" s="6">
        <v>877</v>
      </c>
      <c t="n" r="C60" s="6">
        <v>253</v>
      </c>
      <c t="n" r="D60" s="6">
        <v>10</v>
      </c>
    </row>
    <row r="61" spans="1:4">
      <c t="s" r="A61" s="4">
        <v>197</v>
      </c>
      <c t="n" r="B61" s="6">
        <v>265933</v>
      </c>
      <c t="n" r="C61" s="6">
        <v>158876</v>
      </c>
      <c t="n" r="D61" s="6">
        <v>59623</v>
      </c>
    </row>
    <row r="62" spans="1:4">
      <c t="s" r="A62" s="4">
        <v>198</v>
      </c>
      <c t="n" r="B62" s="6">
        <v>0</v>
      </c>
      <c t="n" r="C62" s="6">
        <v>0</v>
      </c>
      <c t="n" r="D62" s="6">
        <v>8959</v>
      </c>
    </row>
    <row r="63" spans="1:4">
      <c t="s" r="A63" s="4">
        <v>95</v>
      </c>
      <c t="n" r="B63" s="6">
        <v>0</v>
      </c>
      <c t="n" r="C63" s="6">
        <v>12884</v>
      </c>
      <c t="n" r="D63" s="6">
        <v>7470</v>
      </c>
    </row>
    <row r="64" spans="1:4">
      <c t="s" r="A64" s="4">
        <v>60</v>
      </c>
    </row>
    <row r="65" spans="1:4">
      <c t="s" r="A65" s="3">
        <v>176</v>
      </c>
    </row>
    <row r="66" spans="1:4">
      <c t="s" r="A66" s="4">
        <v>199</v>
      </c>
      <c t="n" r="B66" s="6">
        <v>212562</v>
      </c>
      <c t="n" r="C66" s="6">
        <v>472242</v>
      </c>
      <c t="n" r="D66" s="6">
        <v>201860</v>
      </c>
    </row>
    <row r="67" spans="1:4">
      <c t="s" r="A67" s="4">
        <v>200</v>
      </c>
      <c t="n" r="B67" s="6">
        <v>-219957</v>
      </c>
      <c t="n" r="C67" s="6">
        <v>-272611</v>
      </c>
      <c t="n" r="D67" s="6">
        <v>-109862</v>
      </c>
    </row>
    <row r="68" spans="1:4">
      <c t="s" r="A68" s="4">
        <v>61</v>
      </c>
    </row>
    <row r="69" spans="1:4">
      <c t="s" r="A69" s="3">
        <v>176</v>
      </c>
    </row>
    <row r="70" spans="1:4">
      <c t="s" r="A70" s="4">
        <v>199</v>
      </c>
      <c t="n" r="B70" s="6">
        <v>2700</v>
      </c>
      <c t="n" r="C70" s="6">
        <v>9000</v>
      </c>
      <c t="n" r="D70" s="6">
        <v>15000</v>
      </c>
    </row>
    <row r="71" spans="1:4">
      <c t="s" r="A71" s="4">
        <v>200</v>
      </c>
      <c t="n" r="B71" s="7">
        <v>-12000</v>
      </c>
      <c t="n" r="C71" s="7">
        <v>-12000</v>
      </c>
      <c t="n" r="D71" s="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6</v>
      </c>
      <c t="s" r="B1" s="2">
        <v>2</v>
      </c>
      <c t="s" r="C1" s="2">
        <v>30</v>
      </c>
    </row>
    <row r="2" spans="1:3">
      <c t="n" r="A2" s="12">
        <v>1</v>
      </c>
    </row>
    <row r="3" spans="1:3">
      <c t="s" r="A3" s="3">
        <v>657</v>
      </c>
    </row>
    <row r="4" spans="1:3">
      <c t="s" r="A4" s="4">
        <v>41</v>
      </c>
      <c t="n" r="B4" s="7">
        <v>0</v>
      </c>
    </row>
    <row r="5" spans="1:3">
      <c t="n" r="A5" s="12">
        <v>2</v>
      </c>
    </row>
    <row r="6" spans="1:3">
      <c t="s" r="A6" s="3">
        <v>657</v>
      </c>
    </row>
    <row r="7" spans="1:3">
      <c t="s" r="A7" s="4">
        <v>41</v>
      </c>
      <c t="n" r="B7" s="6">
        <v>0</v>
      </c>
    </row>
    <row r="8" spans="1:3">
      <c t="n" r="A8" s="12">
        <v>3</v>
      </c>
    </row>
    <row r="9" spans="1:3">
      <c t="s" r="A9" s="3">
        <v>657</v>
      </c>
    </row>
    <row r="10" spans="1:3">
      <c t="s" r="A10" s="4">
        <v>41</v>
      </c>
      <c t="n" r="B10" s="6">
        <v>546503000</v>
      </c>
    </row>
    <row r="11" spans="1:3">
      <c t="s" r="A11" s="4">
        <v>658</v>
      </c>
    </row>
    <row r="12" spans="1:3">
      <c t="s" r="A12" s="3">
        <v>657</v>
      </c>
    </row>
    <row r="13" spans="1:3">
      <c t="s" r="A13" s="4">
        <v>659</v>
      </c>
      <c t="n" r="B13" s="6">
        <v>3489000</v>
      </c>
      <c t="n" r="C13" s="7">
        <v>0</v>
      </c>
    </row>
    <row r="14" spans="1:3">
      <c t="s" r="A14" s="4">
        <v>41</v>
      </c>
      <c t="n" r="B14" s="6">
        <v>3489000</v>
      </c>
    </row>
    <row r="15" spans="1:3">
      <c t="s" r="A15" s="4">
        <v>660</v>
      </c>
    </row>
    <row r="16" spans="1:3">
      <c t="s" r="A16" s="3">
        <v>657</v>
      </c>
    </row>
    <row r="17" spans="1:3">
      <c t="s" r="A17" s="4">
        <v>659</v>
      </c>
      <c t="n" r="B17" s="6">
        <v>0</v>
      </c>
    </row>
    <row r="18" spans="1:3">
      <c t="s" r="A18" s="4">
        <v>41</v>
      </c>
      <c t="n" r="B18" s="6">
        <v>0</v>
      </c>
    </row>
    <row r="19" spans="1:3">
      <c t="s" r="A19" s="4">
        <v>661</v>
      </c>
    </row>
    <row r="20" spans="1:3">
      <c t="s" r="A20" s="3">
        <v>657</v>
      </c>
    </row>
    <row r="21" spans="1:3">
      <c t="s" r="A21" s="4">
        <v>659</v>
      </c>
      <c t="n" r="B21" s="6">
        <v>0</v>
      </c>
    </row>
    <row r="22" spans="1:3">
      <c t="s" r="A22" s="4">
        <v>41</v>
      </c>
      <c t="n" r="B22" s="6">
        <v>0</v>
      </c>
    </row>
    <row r="23" spans="1:3">
      <c t="s" r="A23" s="4">
        <v>662</v>
      </c>
    </row>
    <row r="24" spans="1:3">
      <c t="s" r="A24" s="3">
        <v>657</v>
      </c>
    </row>
    <row r="25" spans="1:3">
      <c t="s" r="A25" s="4">
        <v>659</v>
      </c>
      <c t="n" r="B25" s="6">
        <v>3489000</v>
      </c>
    </row>
    <row r="26" spans="1:3">
      <c t="s" r="A26" s="4">
        <v>41</v>
      </c>
      <c t="n" r="B26" s="7">
        <v>3489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5"/>
    <col customWidth="1" max="2" min="2" width="16"/>
  </cols>
  <sheetData>
    <row r="1" spans="1:2">
      <c t="s" r="A1" s="1">
        <v>663</v>
      </c>
      <c t="s" r="B1" s="2">
        <v>1</v>
      </c>
    </row>
    <row r="2" spans="1:2">
      <c t="s" r="B2" s="2">
        <v>2</v>
      </c>
    </row>
    <row r="3" spans="1:2">
      <c t="s" r="A3" s="4">
        <v>424</v>
      </c>
    </row>
    <row r="4" spans="1:2">
      <c t="s" r="A4" s="3">
        <v>664</v>
      </c>
    </row>
    <row r="5" spans="1:2">
      <c t="s" r="A5" s="4">
        <v>665</v>
      </c>
      <c t="s" r="B5" s="4">
        <v>666</v>
      </c>
    </row>
    <row r="6" spans="1:2">
      <c t="s" r="A6" s="4">
        <v>667</v>
      </c>
      <c t="s" r="B6" s="4">
        <v>668</v>
      </c>
    </row>
    <row r="7" spans="1:2">
      <c t="s" r="A7" s="4">
        <v>669</v>
      </c>
      <c t="s" r="B7" s="4">
        <v>670</v>
      </c>
    </row>
    <row r="8" spans="1:2">
      <c t="s" r="A8" s="4">
        <v>671</v>
      </c>
      <c t="s" r="B8" s="4">
        <v>672</v>
      </c>
    </row>
    <row r="9" spans="1:2">
      <c t="s" r="A9" s="4">
        <v>673</v>
      </c>
    </row>
    <row r="10" spans="1:2">
      <c t="s" r="A10" s="3">
        <v>664</v>
      </c>
    </row>
    <row r="11" spans="1:2">
      <c t="s" r="A11" s="4">
        <v>669</v>
      </c>
      <c t="s" r="B11" s="4">
        <v>674</v>
      </c>
    </row>
    <row r="12" spans="1:2">
      <c t="s" r="A12" s="4">
        <v>671</v>
      </c>
      <c t="s" r="B12" s="4">
        <v>675</v>
      </c>
    </row>
    <row r="13" spans="1:2">
      <c t="s" r="A13" s="4">
        <v>676</v>
      </c>
    </row>
    <row r="14" spans="1:2">
      <c t="s" r="A14" s="3">
        <v>664</v>
      </c>
    </row>
    <row r="15" spans="1:2">
      <c t="s" r="A15" s="4">
        <v>669</v>
      </c>
      <c t="s" r="B15" s="4">
        <v>670</v>
      </c>
    </row>
    <row r="16" spans="1:2">
      <c t="s" r="A16" s="4">
        <v>671</v>
      </c>
      <c t="s" r="B16" s="4">
        <v>6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8</v>
      </c>
      <c t="s" r="B1" s="2">
        <v>1</v>
      </c>
    </row>
    <row r="2" spans="1:3">
      <c t="s" r="B2" s="2">
        <v>2</v>
      </c>
      <c t="s" r="C2" s="2">
        <v>30</v>
      </c>
    </row>
    <row r="3" spans="1:3">
      <c t="s" r="A3" s="3">
        <v>657</v>
      </c>
    </row>
    <row r="4" spans="1:3">
      <c t="s" r="A4" s="4">
        <v>679</v>
      </c>
      <c t="s" r="B4" s="4">
        <v>377</v>
      </c>
    </row>
    <row r="5" spans="1:3">
      <c t="s" r="A5" s="4">
        <v>680</v>
      </c>
      <c t="s" r="B5" s="4">
        <v>681</v>
      </c>
    </row>
    <row r="6" spans="1:3">
      <c t="s" r="A6" s="4">
        <v>682</v>
      </c>
      <c t="s" r="B6" s="4">
        <v>377</v>
      </c>
    </row>
    <row r="7" spans="1:3">
      <c t="s" r="A7" s="4">
        <v>683</v>
      </c>
      <c t="s" r="B7" s="4">
        <v>681</v>
      </c>
    </row>
    <row r="8" spans="1:3">
      <c t="s" r="A8" s="4">
        <v>684</v>
      </c>
      <c t="n" r="B8" s="7">
        <v>-145000</v>
      </c>
    </row>
    <row r="9" spans="1:3">
      <c t="s" r="A9" s="4">
        <v>684</v>
      </c>
      <c t="n" r="B9" s="6">
        <v>-282000</v>
      </c>
    </row>
    <row r="10" spans="1:3">
      <c t="s" r="A10" s="4">
        <v>685</v>
      </c>
      <c t="n" r="B10" s="6">
        <v>-79000</v>
      </c>
    </row>
    <row r="11" spans="1:3">
      <c t="s" r="A11" s="4">
        <v>685</v>
      </c>
      <c t="n" r="B11" s="6">
        <v>-159000</v>
      </c>
    </row>
    <row r="12" spans="1:3">
      <c t="s" r="A12" s="4">
        <v>658</v>
      </c>
    </row>
    <row r="13" spans="1:3">
      <c t="s" r="A13" s="3">
        <v>657</v>
      </c>
    </row>
    <row r="14" spans="1:3">
      <c t="s" r="A14" s="4">
        <v>659</v>
      </c>
      <c t="n" r="B14" s="7">
        <v>3489000</v>
      </c>
      <c t="n" r="C14" s="7">
        <v>0</v>
      </c>
    </row>
    <row r="15" spans="1:3">
      <c t="s" r="A15" s="4">
        <v>686</v>
      </c>
      <c t="n" r="C15" s="7">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687</v>
      </c>
      <c t="s" r="B1" s="2">
        <v>1</v>
      </c>
    </row>
    <row r="2" spans="1:2">
      <c t="s" r="B2" s="2">
        <v>354</v>
      </c>
    </row>
    <row r="3" spans="1:2">
      <c t="s" r="A3" s="3">
        <v>688</v>
      </c>
    </row>
    <row r="4" spans="1:2">
      <c t="s" r="A4" s="4">
        <v>689</v>
      </c>
      <c t="n" r="B4" s="7">
        <v>4446</v>
      </c>
    </row>
    <row r="5" spans="1:2">
      <c t="s" r="A5" s="4">
        <v>690</v>
      </c>
      <c t="n" r="B5" s="6">
        <v>-10766</v>
      </c>
    </row>
    <row r="6" spans="1:2">
      <c t="s" r="A6" s="4">
        <v>691</v>
      </c>
      <c t="n" r="B6" s="6">
        <v>11232</v>
      </c>
    </row>
    <row r="7" spans="1:2">
      <c t="s" r="A7" s="4">
        <v>130</v>
      </c>
      <c t="n" r="B7" s="6">
        <v>4912</v>
      </c>
    </row>
    <row r="8" spans="1:2">
      <c t="s" r="A8" s="4">
        <v>692</v>
      </c>
      <c t="n" r="B8" s="7">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t="s" r="A1" s="1">
        <v>693</v>
      </c>
      <c t="s" r="B1" s="2">
        <v>694</v>
      </c>
    </row>
    <row r="2" spans="1:2">
      <c t="n" r="A2" s="12">
        <v>1</v>
      </c>
    </row>
    <row r="3" spans="1:2">
      <c t="s" r="A3" s="3">
        <v>657</v>
      </c>
    </row>
    <row r="4" spans="1:2">
      <c t="s" r="A4" s="4">
        <v>34</v>
      </c>
      <c t="n" r="B4" s="7">
        <v>0</v>
      </c>
    </row>
    <row r="5" spans="1:2">
      <c t="s" r="A5" s="4">
        <v>37</v>
      </c>
      <c t="n" r="B5" s="6">
        <v>0</v>
      </c>
    </row>
    <row r="6" spans="1:2">
      <c t="s" r="A6" s="4">
        <v>41</v>
      </c>
      <c t="n" r="B6" s="6">
        <v>0</v>
      </c>
    </row>
    <row r="7" spans="1:2">
      <c t="s" r="A7" s="4">
        <v>695</v>
      </c>
      <c t="n" r="B7" s="6">
        <v>0</v>
      </c>
    </row>
    <row r="8" spans="1:2">
      <c t="s" r="A8" s="4">
        <v>696</v>
      </c>
      <c t="n" r="B8" s="6">
        <v>0</v>
      </c>
    </row>
    <row r="9" spans="1:2">
      <c t="n" r="A9" s="12">
        <v>2</v>
      </c>
    </row>
    <row r="10" spans="1:2">
      <c t="s" r="A10" s="3">
        <v>657</v>
      </c>
    </row>
    <row r="11" spans="1:2">
      <c t="s" r="A11" s="4">
        <v>34</v>
      </c>
      <c t="n" r="B11" s="6">
        <v>0</v>
      </c>
    </row>
    <row r="12" spans="1:2">
      <c t="s" r="A12" s="4">
        <v>37</v>
      </c>
      <c t="n" r="B12" s="6">
        <v>0</v>
      </c>
    </row>
    <row r="13" spans="1:2">
      <c t="s" r="A13" s="4">
        <v>41</v>
      </c>
      <c t="n" r="B13" s="6">
        <v>0</v>
      </c>
    </row>
    <row r="14" spans="1:2">
      <c t="s" r="A14" s="4">
        <v>695</v>
      </c>
      <c t="n" r="B14" s="6">
        <v>0</v>
      </c>
    </row>
    <row r="15" spans="1:2">
      <c t="s" r="A15" s="4">
        <v>696</v>
      </c>
      <c t="n" r="B15" s="6">
        <v>0</v>
      </c>
    </row>
    <row r="16" spans="1:2">
      <c t="n" r="A16" s="12">
        <v>3</v>
      </c>
    </row>
    <row r="17" spans="1:2">
      <c t="s" r="A17" s="3">
        <v>657</v>
      </c>
    </row>
    <row r="18" spans="1:2">
      <c t="s" r="A18" s="4">
        <v>34</v>
      </c>
      <c t="n" r="B18" s="6">
        <v>545740</v>
      </c>
    </row>
    <row r="19" spans="1:2">
      <c t="s" r="A19" s="4">
        <v>37</v>
      </c>
      <c t="n" r="B19" s="6">
        <v>763</v>
      </c>
    </row>
    <row r="20" spans="1:2">
      <c t="s" r="A20" s="4">
        <v>41</v>
      </c>
      <c t="n" r="B20" s="6">
        <v>546503</v>
      </c>
    </row>
    <row r="21" spans="1:2">
      <c t="s" r="A21" s="4">
        <v>695</v>
      </c>
      <c t="n" r="B21" s="6">
        <v>190411</v>
      </c>
    </row>
    <row r="22" spans="1:2">
      <c t="s" r="A22" s="4">
        <v>696</v>
      </c>
      <c t="n" r="B22" s="6">
        <v>190411</v>
      </c>
    </row>
    <row r="23" spans="1:2">
      <c t="s" r="A23" s="4">
        <v>697</v>
      </c>
    </row>
    <row r="24" spans="1:2">
      <c t="s" r="A24" s="3">
        <v>657</v>
      </c>
    </row>
    <row r="25" spans="1:2">
      <c t="s" r="A25" s="4">
        <v>34</v>
      </c>
      <c t="n" r="B25" s="6">
        <v>499431</v>
      </c>
    </row>
    <row r="26" spans="1:2">
      <c t="s" r="A26" s="4">
        <v>37</v>
      </c>
      <c t="n" r="B26" s="6">
        <v>706</v>
      </c>
    </row>
    <row r="27" spans="1:2">
      <c t="s" r="A27" s="4">
        <v>41</v>
      </c>
      <c t="n" r="B27" s="6">
        <v>500137</v>
      </c>
    </row>
    <row r="28" spans="1:2">
      <c t="s" r="A28" s="4">
        <v>695</v>
      </c>
      <c t="n" r="B28" s="6">
        <v>194624</v>
      </c>
    </row>
    <row r="29" spans="1:2">
      <c t="s" r="A29" s="4">
        <v>696</v>
      </c>
      <c t="n" r="B29" s="6">
        <v>194624</v>
      </c>
    </row>
    <row r="30" spans="1:2">
      <c t="s" r="A30" s="4">
        <v>698</v>
      </c>
    </row>
    <row r="31" spans="1:2">
      <c t="s" r="A31" s="3">
        <v>657</v>
      </c>
    </row>
    <row r="32" spans="1:2">
      <c t="s" r="A32" s="4">
        <v>34</v>
      </c>
      <c t="n" r="B32" s="6">
        <v>545740</v>
      </c>
    </row>
    <row r="33" spans="1:2">
      <c t="s" r="A33" s="4">
        <v>37</v>
      </c>
      <c t="n" r="B33" s="6">
        <v>763</v>
      </c>
    </row>
    <row r="34" spans="1:2">
      <c t="s" r="A34" s="4">
        <v>41</v>
      </c>
      <c t="n" r="B34" s="6">
        <v>546503</v>
      </c>
    </row>
    <row r="35" spans="1:2">
      <c t="s" r="A35" s="4">
        <v>695</v>
      </c>
      <c t="n" r="B35" s="6">
        <v>190411</v>
      </c>
    </row>
    <row r="36" spans="1:2">
      <c t="s" r="A36" s="4">
        <v>696</v>
      </c>
      <c t="n" r="B36" s="7">
        <v>19041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t="s" r="A1" s="1">
        <v>699</v>
      </c>
      <c t="s" r="B1" s="2">
        <v>1</v>
      </c>
    </row>
    <row r="2" spans="1:2">
      <c t="s" r="B2" s="2">
        <v>700</v>
      </c>
    </row>
    <row r="3" spans="1:2">
      <c t="s" r="A3" s="3">
        <v>701</v>
      </c>
    </row>
    <row r="4" spans="1:2">
      <c t="s" r="A4" s="4">
        <v>702</v>
      </c>
      <c t="n" r="B4" s="6">
        <v>7200000</v>
      </c>
    </row>
    <row r="5" spans="1:2">
      <c t="s" r="A5" s="4">
        <v>703</v>
      </c>
      <c t="s" r="B5" s="4">
        <v>5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t="s" r="A1" s="1">
        <v>704</v>
      </c>
      <c t="s" r="B1" s="2">
        <v>1</v>
      </c>
    </row>
    <row r="2" spans="1:2">
      <c t="s" r="B2" s="2">
        <v>705</v>
      </c>
    </row>
    <row r="3" spans="1:2">
      <c t="s" r="A3" s="3">
        <v>701</v>
      </c>
    </row>
    <row r="4" spans="1:2">
      <c t="s" r="A4" s="4">
        <v>706</v>
      </c>
      <c t="s" r="B4" s="4">
        <v>707</v>
      </c>
    </row>
    <row r="5" spans="1:2">
      <c t="s" r="A5" s="4">
        <v>708</v>
      </c>
      <c t="s" r="B5" s="4">
        <v>709</v>
      </c>
    </row>
    <row r="6" spans="1:2">
      <c t="s" r="A6" s="4">
        <v>710</v>
      </c>
      <c t="n" r="B6" s="6">
        <v>1800000</v>
      </c>
    </row>
    <row r="7" spans="1:2">
      <c t="s" r="A7" s="4">
        <v>703</v>
      </c>
      <c t="s" r="B7" s="4">
        <v>5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1</v>
      </c>
      <c t="s" r="B1" s="2">
        <v>30</v>
      </c>
      <c t="s" r="C1" s="2">
        <v>69</v>
      </c>
    </row>
    <row r="2" spans="1:3">
      <c t="s" r="A2" s="4">
        <v>712</v>
      </c>
    </row>
    <row r="3" spans="1:3">
      <c t="s" r="A3" s="3">
        <v>701</v>
      </c>
    </row>
    <row r="4" spans="1:3">
      <c t="s" r="A4" s="4">
        <v>710</v>
      </c>
      <c t="n" r="B4" s="6">
        <v>0</v>
      </c>
      <c t="n" r="C4" s="6">
        <v>110929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5"/>
  </cols>
  <sheetData>
    <row r="1" spans="1:4">
      <c t="s" r="A1" s="1">
        <v>713</v>
      </c>
      <c t="s" r="B1" s="2">
        <v>1</v>
      </c>
    </row>
    <row r="2" spans="1:4">
      <c t="s" r="B2" s="2">
        <v>2</v>
      </c>
      <c t="s" r="C2" s="2">
        <v>30</v>
      </c>
      <c t="s" r="D2" s="2">
        <v>69</v>
      </c>
    </row>
    <row r="3" spans="1:4">
      <c t="s" r="A3" s="3">
        <v>701</v>
      </c>
    </row>
    <row r="4" spans="1:4">
      <c t="s" r="A4" s="4">
        <v>714</v>
      </c>
      <c t="s" r="B4" s="4">
        <v>715</v>
      </c>
      <c t="s" r="C4" s="4">
        <v>716</v>
      </c>
      <c t="s" r="D4" s="4">
        <v>717</v>
      </c>
    </row>
    <row r="5" spans="1:4">
      <c t="s" r="A5" s="4">
        <v>718</v>
      </c>
      <c t="s" r="B5" s="4">
        <v>719</v>
      </c>
      <c t="s" r="C5" s="4">
        <v>720</v>
      </c>
      <c t="s" r="D5" s="4">
        <v>721</v>
      </c>
    </row>
    <row r="6" spans="1:4">
      <c t="s" r="A6" s="4">
        <v>722</v>
      </c>
      <c t="s" r="B6" s="4">
        <v>723</v>
      </c>
      <c t="s" r="C6" s="4">
        <v>724</v>
      </c>
      <c t="s" r="D6" s="4">
        <v>725</v>
      </c>
    </row>
    <row r="7" spans="1:4">
      <c t="s" r="A7" s="4">
        <v>726</v>
      </c>
      <c t="s" r="B7" s="4">
        <v>727</v>
      </c>
      <c t="s" r="C7" s="4">
        <v>728</v>
      </c>
      <c t="s" r="D7" s="4">
        <v>729</v>
      </c>
    </row>
    <row r="8" spans="1:4">
      <c t="s" r="A8" s="4">
        <v>730</v>
      </c>
      <c t="s" r="B8" s="4">
        <v>639</v>
      </c>
      <c t="s" r="C8" s="4">
        <v>639</v>
      </c>
      <c t="s" r="D8" s="4">
        <v>639</v>
      </c>
    </row>
    <row r="9" spans="1:4">
      <c t="s" r="A9" s="4">
        <v>731</v>
      </c>
      <c t="n" r="B9" s="9">
        <v>5.7</v>
      </c>
      <c t="n" r="C9" s="9">
        <v>5.57</v>
      </c>
      <c t="n" r="D9" s="9">
        <v>0.65</v>
      </c>
    </row>
    <row r="10" spans="1:4">
      <c t="s" r="A10" s="4">
        <v>673</v>
      </c>
    </row>
    <row r="11" spans="1:4">
      <c t="s" r="A11" s="3">
        <v>701</v>
      </c>
    </row>
    <row r="12" spans="1:4">
      <c t="s" r="A12" s="4">
        <v>732</v>
      </c>
      <c t="s" r="B12" s="4">
        <v>733</v>
      </c>
      <c t="s" r="C12" s="4">
        <v>734</v>
      </c>
      <c t="s" r="D12" s="4">
        <v>735</v>
      </c>
    </row>
    <row r="13" spans="1:4">
      <c t="s" r="A13" s="4">
        <v>676</v>
      </c>
    </row>
    <row r="14" spans="1:4">
      <c t="s" r="A14" s="3">
        <v>701</v>
      </c>
    </row>
    <row r="15" spans="1:4">
      <c t="s" r="A15" s="4">
        <v>732</v>
      </c>
      <c t="s" r="B15" s="4">
        <v>736</v>
      </c>
      <c t="s" r="C15" s="4">
        <v>737</v>
      </c>
      <c t="s" r="D15" s="4">
        <v>73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r="1" spans="1:2">
      <c t="s" r="A1" s="1">
        <v>739</v>
      </c>
      <c t="s" r="B1" s="2">
        <v>1</v>
      </c>
    </row>
    <row r="2" spans="1:2">
      <c t="s" r="B2" s="2">
        <v>740</v>
      </c>
    </row>
    <row r="3" spans="1:2">
      <c t="s" r="A3" s="3">
        <v>741</v>
      </c>
    </row>
    <row r="4" spans="1:2">
      <c t="s" r="A4" s="4">
        <v>742</v>
      </c>
      <c t="n" r="B4" s="6">
        <v>10371469</v>
      </c>
    </row>
    <row r="5" spans="1:2">
      <c t="s" r="A5" s="4">
        <v>743</v>
      </c>
      <c t="n" r="B5" s="6">
        <v>1611617</v>
      </c>
    </row>
    <row r="6" spans="1:2">
      <c t="s" r="A6" s="4">
        <v>744</v>
      </c>
      <c t="n" r="B6" s="6">
        <v>-804857</v>
      </c>
    </row>
    <row r="7" spans="1:2">
      <c t="s" r="A7" s="4">
        <v>745</v>
      </c>
      <c t="n" r="B7" s="6">
        <v>-430878</v>
      </c>
    </row>
    <row r="8" spans="1:2">
      <c t="s" r="A8" s="4">
        <v>746</v>
      </c>
      <c t="n" r="B8" s="6">
        <v>-36030</v>
      </c>
    </row>
    <row r="9" spans="1:2">
      <c t="s" r="A9" s="4">
        <v>747</v>
      </c>
      <c t="n" r="B9" s="6">
        <v>10711321</v>
      </c>
    </row>
    <row r="10" spans="1:2">
      <c t="s" r="A10" s="3">
        <v>748</v>
      </c>
    </row>
    <row r="11" spans="1:2">
      <c t="s" r="A11" s="4">
        <v>749</v>
      </c>
      <c t="n" r="B11" s="9">
        <v>4.59</v>
      </c>
    </row>
    <row r="12" spans="1:2">
      <c t="s" r="A12" s="4">
        <v>750</v>
      </c>
      <c t="n" r="B12" s="13">
        <v>13.84</v>
      </c>
    </row>
    <row r="13" spans="1:2">
      <c t="s" r="A13" s="4">
        <v>751</v>
      </c>
      <c t="n" r="B13" s="13">
        <v>1.24</v>
      </c>
    </row>
    <row r="14" spans="1:2">
      <c t="s" r="A14" s="4">
        <v>752</v>
      </c>
      <c t="n" r="B14" s="13">
        <v>7.42</v>
      </c>
    </row>
    <row r="15" spans="1:2">
      <c t="s" r="A15" s="4">
        <v>753</v>
      </c>
      <c t="n" r="B15" s="13">
        <v>6.19</v>
      </c>
    </row>
    <row r="16" spans="1:2">
      <c t="s" r="A16" s="4">
        <v>754</v>
      </c>
      <c t="n" r="B16" s="9">
        <v>6.16</v>
      </c>
    </row>
    <row r="17" spans="1:2">
      <c t="s" r="A17" s="3">
        <v>755</v>
      </c>
    </row>
    <row r="18" spans="1:2">
      <c t="s" r="A18" s="4">
        <v>756</v>
      </c>
      <c t="s" r="B18" s="4">
        <v>757</v>
      </c>
    </row>
    <row r="19" spans="1:2">
      <c t="s" r="A19" s="4">
        <v>758</v>
      </c>
      <c t="n" r="B19" s="7">
        <v>53012</v>
      </c>
    </row>
    <row r="20" spans="1:2">
      <c t="s" r="A20" s="4">
        <v>759</v>
      </c>
      <c t="n" r="B20" s="6">
        <v>5146604</v>
      </c>
    </row>
    <row r="21" spans="1:2">
      <c t="s" r="A21" s="4">
        <v>760</v>
      </c>
      <c t="n" r="B21" s="9">
        <v>3.18</v>
      </c>
    </row>
    <row r="22" spans="1:2">
      <c t="s" r="A22" s="4">
        <v>761</v>
      </c>
      <c t="s" r="B22" s="4">
        <v>762</v>
      </c>
    </row>
    <row r="23" spans="1:2">
      <c t="s" r="A23" s="4">
        <v>763</v>
      </c>
      <c t="n" r="B23" s="7">
        <v>37857</v>
      </c>
    </row>
    <row r="24" spans="1:2">
      <c t="s" r="A24" s="4">
        <v>764</v>
      </c>
      <c t="n" r="B24" s="6">
        <v>10393562</v>
      </c>
    </row>
    <row r="25" spans="1:2">
      <c t="s" r="A25" s="4">
        <v>765</v>
      </c>
      <c t="n" r="B25" s="7">
        <v>6</v>
      </c>
    </row>
    <row r="26" spans="1:2">
      <c t="s" r="A26" s="4">
        <v>766</v>
      </c>
      <c t="s" r="B26" s="4">
        <v>757</v>
      </c>
    </row>
    <row r="27" spans="1:2">
      <c t="s" r="A27" s="4">
        <v>767</v>
      </c>
      <c t="n" r="B27" s="7">
        <v>526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768</v>
      </c>
      <c t="s" r="B1" s="2">
        <v>1</v>
      </c>
    </row>
    <row r="2" spans="1:4">
      <c t="s" r="B2" s="2">
        <v>2</v>
      </c>
      <c t="s" r="C2" s="2">
        <v>30</v>
      </c>
      <c t="s" r="D2" s="2">
        <v>69</v>
      </c>
    </row>
    <row r="3" spans="1:4">
      <c t="s" r="A3" s="3">
        <v>238</v>
      </c>
    </row>
    <row r="4" spans="1:4">
      <c t="s" r="A4" s="4">
        <v>769</v>
      </c>
      <c t="n" r="B4" s="10">
        <v>20.5</v>
      </c>
    </row>
    <row r="5" spans="1:4">
      <c t="s" r="A5" s="4">
        <v>770</v>
      </c>
      <c t="s" r="B5" s="4">
        <v>771</v>
      </c>
    </row>
    <row r="6" spans="1:4">
      <c t="s" r="A6" s="4">
        <v>772</v>
      </c>
      <c t="n" r="B6" s="10">
        <v>10.8</v>
      </c>
      <c t="n" r="C6" s="10">
        <v>12.1</v>
      </c>
      <c t="n" r="D6" s="7">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t="s" r="A1" s="1">
        <v>773</v>
      </c>
      <c t="s" r="B1" s="2">
        <v>1</v>
      </c>
    </row>
    <row r="2" spans="1:2">
      <c t="s" r="B2" s="2">
        <v>576</v>
      </c>
    </row>
    <row r="3" spans="1:2">
      <c t="s" r="A3" s="3">
        <v>774</v>
      </c>
    </row>
    <row r="4" spans="1:2">
      <c t="s" r="A4" s="4">
        <v>775</v>
      </c>
      <c t="n" r="B4" s="6">
        <v>0</v>
      </c>
    </row>
    <row r="5" spans="1:2">
      <c t="s" r="A5" s="4">
        <v>776</v>
      </c>
      <c t="n" r="B5" s="6">
        <v>1939462</v>
      </c>
    </row>
    <row r="6" spans="1:2">
      <c t="s" r="A6" s="4">
        <v>777</v>
      </c>
      <c t="n" r="B6" s="6">
        <v>0</v>
      </c>
    </row>
    <row r="7" spans="1:2">
      <c t="s" r="A7" s="4">
        <v>778</v>
      </c>
      <c t="n" r="B7" s="6">
        <v>-86010</v>
      </c>
    </row>
    <row r="8" spans="1:2">
      <c t="s" r="A8" s="4">
        <v>779</v>
      </c>
      <c t="n" r="B8" s="6">
        <v>1853452</v>
      </c>
    </row>
    <row r="9" spans="1:2">
      <c t="s" r="A9" s="4">
        <v>780</v>
      </c>
      <c t="n" r="B9" s="6">
        <v>1384650</v>
      </c>
    </row>
    <row r="10" spans="1:2">
      <c t="s" r="A10" s="3">
        <v>781</v>
      </c>
    </row>
    <row r="11" spans="1:2">
      <c t="s" r="A11" s="4">
        <v>782</v>
      </c>
      <c t="n" r="B11" s="7">
        <v>0</v>
      </c>
    </row>
    <row r="12" spans="1:2">
      <c t="s" r="A12" s="4">
        <v>783</v>
      </c>
      <c t="n" r="B12" s="13">
        <v>12.99</v>
      </c>
    </row>
    <row r="13" spans="1:2">
      <c t="s" r="A13" s="4">
        <v>784</v>
      </c>
      <c t="n" r="B13" s="6">
        <v>0</v>
      </c>
    </row>
    <row r="14" spans="1:2">
      <c t="s" r="A14" s="4">
        <v>785</v>
      </c>
      <c t="n" r="B14" s="13">
        <v>16.06</v>
      </c>
    </row>
    <row r="15" spans="1:2">
      <c t="s" r="A15" s="4">
        <v>786</v>
      </c>
      <c t="n" r="B15" s="13">
        <v>12.85</v>
      </c>
    </row>
    <row r="16" spans="1:2">
      <c t="s" r="A16" s="4">
        <v>787</v>
      </c>
      <c t="n" r="B16" s="9">
        <v>12.9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r="1" spans="1:2">
      <c t="s" r="A1" s="1">
        <v>788</v>
      </c>
      <c t="s" r="B1" s="2">
        <v>1</v>
      </c>
    </row>
    <row r="2" spans="1:2">
      <c t="s" r="B2" s="2">
        <v>694</v>
      </c>
    </row>
    <row r="3" spans="1:2">
      <c t="s" r="A3" s="3">
        <v>701</v>
      </c>
    </row>
    <row r="4" spans="1:2">
      <c t="s" r="A4" s="4">
        <v>789</v>
      </c>
      <c t="s" r="B4" s="4">
        <v>771</v>
      </c>
    </row>
    <row r="5" spans="1:2">
      <c t="s" r="A5" s="4">
        <v>790</v>
      </c>
    </row>
    <row r="6" spans="1:2">
      <c t="s" r="A6" s="3">
        <v>701</v>
      </c>
    </row>
    <row r="7" spans="1:2">
      <c t="s" r="A7" s="4">
        <v>791</v>
      </c>
      <c t="n" r="B7" s="10">
        <v>21.5</v>
      </c>
    </row>
    <row r="8" spans="1:2">
      <c t="s" r="A8" s="4">
        <v>789</v>
      </c>
      <c t="s" r="B8" s="4">
        <v>7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93</v>
      </c>
      <c t="s" r="B1" s="2">
        <v>1</v>
      </c>
    </row>
    <row r="2" spans="1:3">
      <c t="s" r="B2" s="2">
        <v>2</v>
      </c>
      <c t="s" r="C2" s="2">
        <v>30</v>
      </c>
    </row>
    <row r="3" spans="1:3">
      <c t="s" r="A3" s="3">
        <v>701</v>
      </c>
    </row>
    <row r="4" spans="1:3">
      <c t="s" r="A4" s="4">
        <v>794</v>
      </c>
      <c t="n" r="B4" s="10">
        <v>20.5</v>
      </c>
    </row>
    <row r="5" spans="1:3">
      <c t="s" r="A5" s="4">
        <v>795</v>
      </c>
    </row>
    <row r="6" spans="1:3">
      <c t="s" r="A6" s="3">
        <v>701</v>
      </c>
    </row>
    <row r="7" spans="1:3">
      <c t="s" r="A7" s="4">
        <v>796</v>
      </c>
      <c t="s" r="B7" s="4">
        <v>797</v>
      </c>
      <c t="s" r="C7" s="4">
        <v>798</v>
      </c>
    </row>
    <row r="8" spans="1:3">
      <c t="s" r="A8" s="4">
        <v>732</v>
      </c>
      <c t="s" r="B8" s="4">
        <v>361</v>
      </c>
      <c t="s" r="C8" s="4">
        <v>799</v>
      </c>
    </row>
    <row r="9" spans="1:3">
      <c t="s" r="A9" s="4">
        <v>800</v>
      </c>
      <c t="s" r="B9" s="4">
        <v>801</v>
      </c>
      <c t="s" r="C9" s="4">
        <v>801</v>
      </c>
    </row>
    <row r="10" spans="1:3">
      <c t="s" r="A10" s="4">
        <v>730</v>
      </c>
      <c t="s" r="B10" s="4">
        <v>639</v>
      </c>
      <c t="s" r="C10" s="4">
        <v>639</v>
      </c>
    </row>
    <row r="11" spans="1:3">
      <c t="s" r="A11" s="4">
        <v>802</v>
      </c>
    </row>
    <row r="12" spans="1:3">
      <c t="s" r="A12" s="3">
        <v>701</v>
      </c>
    </row>
    <row r="13" spans="1:3">
      <c t="s" r="A13" s="4">
        <v>794</v>
      </c>
      <c t="n" r="B13" s="10">
        <v>0.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03</v>
      </c>
      <c t="s" r="B1" s="2">
        <v>1</v>
      </c>
    </row>
    <row r="2" spans="1:3">
      <c t="s" r="B2" s="2">
        <v>2</v>
      </c>
      <c t="s" r="C2" s="2">
        <v>30</v>
      </c>
    </row>
    <row r="3" spans="1:3">
      <c t="s" r="A3" s="3">
        <v>701</v>
      </c>
    </row>
    <row r="4" spans="1:3">
      <c t="s" r="A4" s="4">
        <v>118</v>
      </c>
      <c t="n" r="B4" s="7">
        <v>11582</v>
      </c>
      <c t="n" r="C4" s="7">
        <v>2842</v>
      </c>
    </row>
    <row r="5" spans="1:3">
      <c t="s" r="A5" s="4">
        <v>81</v>
      </c>
    </row>
    <row r="6" spans="1:3">
      <c t="s" r="A6" s="3">
        <v>701</v>
      </c>
    </row>
    <row r="7" spans="1:3">
      <c t="s" r="A7" s="4">
        <v>118</v>
      </c>
      <c t="n" r="B7" s="6">
        <v>3081</v>
      </c>
      <c t="n" r="C7" s="6">
        <v>686</v>
      </c>
    </row>
    <row r="8" spans="1:3">
      <c t="s" r="A8" s="4">
        <v>82</v>
      </c>
    </row>
    <row r="9" spans="1:3">
      <c t="s" r="A9" s="3">
        <v>701</v>
      </c>
    </row>
    <row r="10" spans="1:3">
      <c t="s" r="A10" s="4">
        <v>118</v>
      </c>
      <c t="n" r="B10" s="6">
        <v>2351</v>
      </c>
      <c t="n" r="C10" s="6">
        <v>539</v>
      </c>
    </row>
    <row r="11" spans="1:3">
      <c t="s" r="A11" s="4">
        <v>83</v>
      </c>
    </row>
    <row r="12" spans="1:3">
      <c t="s" r="A12" s="3">
        <v>701</v>
      </c>
    </row>
    <row r="13" spans="1:3">
      <c t="s" r="A13" s="4">
        <v>118</v>
      </c>
      <c t="n" r="B13" s="6">
        <v>775</v>
      </c>
      <c t="n" r="C13" s="6">
        <v>219</v>
      </c>
    </row>
    <row r="14" spans="1:3">
      <c t="s" r="A14" s="4">
        <v>84</v>
      </c>
    </row>
    <row r="15" spans="1:3">
      <c t="s" r="A15" s="3">
        <v>701</v>
      </c>
    </row>
    <row r="16" spans="1:3">
      <c t="s" r="A16" s="4">
        <v>118</v>
      </c>
      <c t="n" r="B16" s="7">
        <v>5375</v>
      </c>
      <c t="n" r="C16" s="7">
        <v>139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4</v>
      </c>
      <c t="s" r="B1" s="2">
        <v>1</v>
      </c>
    </row>
    <row r="2" spans="1:4">
      <c t="s" r="B2" s="2">
        <v>2</v>
      </c>
      <c t="s" r="C2" s="2">
        <v>30</v>
      </c>
      <c t="s" r="D2" s="2">
        <v>69</v>
      </c>
    </row>
    <row r="3" spans="1:4">
      <c t="s" r="A3" s="3">
        <v>238</v>
      </c>
    </row>
    <row r="4" spans="1:4">
      <c t="s" r="A4" s="4">
        <v>805</v>
      </c>
      <c t="n" r="B4" s="7">
        <v>1000000</v>
      </c>
      <c t="n" r="C4" s="7">
        <v>300000</v>
      </c>
      <c t="n" r="D4" s="7">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s>
  <sheetData>
    <row r="1" spans="1:5">
      <c t="s" r="A1" s="1">
        <v>806</v>
      </c>
      <c t="s" r="B1" s="2">
        <v>807</v>
      </c>
      <c t="s" r="E1" s="2">
        <v>1</v>
      </c>
    </row>
    <row r="2" spans="1:5">
      <c t="s" r="B2" s="2">
        <v>808</v>
      </c>
      <c t="s" r="C2" s="2">
        <v>809</v>
      </c>
      <c t="s" r="D2" s="2">
        <v>810</v>
      </c>
      <c t="s" r="E2" s="2">
        <v>694</v>
      </c>
    </row>
    <row r="3" spans="1:5">
      <c t="s" r="A3" s="3">
        <v>811</v>
      </c>
    </row>
    <row r="4" spans="1:5">
      <c t="s" r="A4" s="4">
        <v>812</v>
      </c>
      <c t="s" r="B4" s="4">
        <v>813</v>
      </c>
    </row>
    <row r="5" spans="1:5">
      <c t="s" r="A5" s="4">
        <v>814</v>
      </c>
    </row>
    <row r="6" spans="1:5">
      <c t="s" r="A6" s="3">
        <v>811</v>
      </c>
    </row>
    <row r="7" spans="1:5">
      <c t="s" r="A7" s="4">
        <v>815</v>
      </c>
      <c t="n" r="D7" s="7">
        <v>65</v>
      </c>
    </row>
    <row r="8" spans="1:5">
      <c t="s" r="A8" s="4">
        <v>812</v>
      </c>
      <c t="s" r="D8" s="4">
        <v>736</v>
      </c>
    </row>
    <row r="9" spans="1:5">
      <c t="s" r="A9" s="4">
        <v>816</v>
      </c>
      <c t="n" r="D9" s="7">
        <v>1000</v>
      </c>
    </row>
    <row r="10" spans="1:5">
      <c t="s" r="A10" s="4">
        <v>817</v>
      </c>
    </row>
    <row r="11" spans="1:5">
      <c t="s" r="A11" s="3">
        <v>811</v>
      </c>
    </row>
    <row r="12" spans="1:5">
      <c t="s" r="A12" s="4">
        <v>815</v>
      </c>
      <c t="n" r="E12" s="7">
        <v>400</v>
      </c>
    </row>
    <row r="13" spans="1:5">
      <c t="s" r="A13" s="4">
        <v>816</v>
      </c>
      <c t="n" r="E13" s="6">
        <v>5800</v>
      </c>
    </row>
    <row r="14" spans="1:5">
      <c t="s" r="A14" s="4">
        <v>818</v>
      </c>
      <c t="n" r="E14" s="7">
        <v>3800</v>
      </c>
    </row>
    <row r="15" spans="1:5">
      <c t="s" r="A15" s="4">
        <v>819</v>
      </c>
    </row>
    <row r="16" spans="1:5">
      <c t="s" r="A16" s="3">
        <v>811</v>
      </c>
    </row>
    <row r="17" spans="1:5">
      <c t="s" r="A17" s="4">
        <v>820</v>
      </c>
      <c t="n" r="C17" s="6">
        <v>1</v>
      </c>
    </row>
    <row r="18" spans="1:5">
      <c t="s" r="A18" s="4">
        <v>821</v>
      </c>
      <c t="n" r="C18" s="7">
        <v>400</v>
      </c>
    </row>
    <row r="19" spans="1:5">
      <c t="s" r="A19" s="4">
        <v>822</v>
      </c>
    </row>
    <row r="20" spans="1:5">
      <c t="s" r="A20" s="3">
        <v>811</v>
      </c>
    </row>
    <row r="21" spans="1:5">
      <c t="s" r="A21" s="4">
        <v>816</v>
      </c>
      <c t="n" r="B21" s="7">
        <v>2600</v>
      </c>
    </row>
    <row r="22" spans="1:5">
      <c t="s" r="A22" s="4">
        <v>823</v>
      </c>
      <c t="n" r="B22" s="7">
        <v>14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4</v>
      </c>
      <c t="s" r="B1" s="2">
        <v>1</v>
      </c>
    </row>
    <row r="2" spans="1:4">
      <c t="s" r="B2" s="2">
        <v>2</v>
      </c>
      <c t="s" r="C2" s="2">
        <v>30</v>
      </c>
      <c t="s" r="D2" s="2">
        <v>825</v>
      </c>
    </row>
    <row r="3" spans="1:4">
      <c t="s" r="A3" s="3">
        <v>826</v>
      </c>
    </row>
    <row r="4" spans="1:4">
      <c t="s" r="A4" s="4">
        <v>827</v>
      </c>
      <c t="n" r="B4" s="7">
        <v>200</v>
      </c>
      <c t="n" r="C4" s="7">
        <v>300</v>
      </c>
    </row>
    <row r="5" spans="1:4">
      <c t="s" r="A5" s="4">
        <v>828</v>
      </c>
    </row>
    <row r="6" spans="1:4">
      <c t="s" r="A6" s="3">
        <v>826</v>
      </c>
    </row>
    <row r="7" spans="1:4">
      <c t="s" r="A7" s="4">
        <v>829</v>
      </c>
      <c t="n" r="D7" s="7">
        <v>18</v>
      </c>
    </row>
    <row r="8" spans="1:4">
      <c t="s" r="A8" s="4">
        <v>830</v>
      </c>
      <c t="n" r="B8" s="7">
        <v>21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831</v>
      </c>
      <c t="s" r="B1" s="2">
        <v>694</v>
      </c>
    </row>
    <row r="2" spans="1:2">
      <c t="s" r="A2" s="3">
        <v>832</v>
      </c>
    </row>
    <row r="3" spans="1:2">
      <c t="s" r="A3" s="4">
        <v>833</v>
      </c>
      <c t="n" r="B3" s="7">
        <v>2100</v>
      </c>
    </row>
    <row r="4" spans="1:2">
      <c t="n" r="A4" s="6">
        <v>2016</v>
      </c>
      <c t="n" r="B4" s="6">
        <v>5465</v>
      </c>
    </row>
    <row r="5" spans="1:2">
      <c t="n" r="A5" s="6">
        <v>2017</v>
      </c>
      <c t="n" r="B5" s="6">
        <v>7872</v>
      </c>
    </row>
    <row r="6" spans="1:2">
      <c t="n" r="A6" s="6">
        <v>2018</v>
      </c>
      <c t="n" r="B6" s="6">
        <v>8142</v>
      </c>
    </row>
    <row r="7" spans="1:2">
      <c t="n" r="A7" s="6">
        <v>2019</v>
      </c>
      <c t="n" r="B7" s="6">
        <v>8686</v>
      </c>
    </row>
    <row r="8" spans="1:2">
      <c t="n" r="A8" s="6">
        <v>2020</v>
      </c>
      <c t="n" r="B8" s="6">
        <v>8951</v>
      </c>
    </row>
    <row r="9" spans="1:2">
      <c t="s" r="A9" s="4">
        <v>574</v>
      </c>
      <c t="n" r="B9" s="6">
        <v>51410</v>
      </c>
    </row>
    <row r="10" spans="1:2">
      <c t="s" r="A10" s="4">
        <v>108</v>
      </c>
      <c t="n" r="B10" s="7">
        <v>9052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9"/>
  </cols>
  <sheetData>
    <row r="1" spans="1:2">
      <c t="s" r="A1" s="1">
        <v>834</v>
      </c>
      <c t="s" r="B1" s="2">
        <v>1</v>
      </c>
    </row>
    <row r="2" spans="1:2">
      <c t="s" r="B2" s="2">
        <v>835</v>
      </c>
    </row>
    <row r="3" spans="1:2">
      <c t="s" r="A3" s="3">
        <v>836</v>
      </c>
    </row>
    <row r="4" spans="1:2">
      <c t="s" r="A4" s="4">
        <v>837</v>
      </c>
      <c t="n" r="B4" s="6">
        <v>1</v>
      </c>
    </row>
    <row r="5" spans="1:2">
      <c t="s" r="A5" s="4">
        <v>838</v>
      </c>
      <c t="s" r="B5" s="4">
        <v>8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0</v>
      </c>
      <c t="s" r="B1" s="2">
        <v>841</v>
      </c>
      <c t="s" r="C1" s="2">
        <v>842</v>
      </c>
    </row>
    <row r="2" spans="1:3">
      <c t="s" r="A2" s="3">
        <v>843</v>
      </c>
    </row>
    <row r="3" spans="1:3">
      <c t="s" r="A3" s="4">
        <v>844</v>
      </c>
      <c t="n" r="C3" s="6">
        <v>2</v>
      </c>
    </row>
    <row r="4" spans="1:3">
      <c t="s" r="A4" s="4">
        <v>845</v>
      </c>
    </row>
    <row r="5" spans="1:3">
      <c t="s" r="A5" s="3">
        <v>843</v>
      </c>
    </row>
    <row r="6" spans="1:3">
      <c t="s" r="A6" s="4">
        <v>844</v>
      </c>
      <c t="n" r="B6" s="6">
        <v>2</v>
      </c>
    </row>
    <row r="7" spans="1:3">
      <c t="s" r="A7" s="4">
        <v>846</v>
      </c>
      <c t="s" r="B7" s="4">
        <v>84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48</v>
      </c>
      <c t="s" r="B1" s="2">
        <v>402</v>
      </c>
      <c t="s" r="J1" s="2">
        <v>1</v>
      </c>
    </row>
    <row r="2" spans="1:12">
      <c t="s" r="B2" s="2">
        <v>2</v>
      </c>
      <c t="s" r="C2" s="2">
        <v>356</v>
      </c>
      <c t="s" r="D2" s="2">
        <v>4</v>
      </c>
      <c t="s" r="E2" s="2">
        <v>403</v>
      </c>
      <c t="s" r="F2" s="2">
        <v>30</v>
      </c>
      <c t="s" r="G2" s="2">
        <v>404</v>
      </c>
      <c t="s" r="H2" s="2">
        <v>405</v>
      </c>
      <c t="s" r="I2" s="2">
        <v>406</v>
      </c>
      <c t="s" r="J2" s="2">
        <v>2</v>
      </c>
      <c t="s" r="K2" s="2">
        <v>30</v>
      </c>
      <c t="s" r="L2" s="2">
        <v>69</v>
      </c>
    </row>
    <row r="3" spans="1:12">
      <c t="s" r="A3" s="3">
        <v>244</v>
      </c>
    </row>
    <row r="4" spans="1:12">
      <c t="s" r="A4" s="4">
        <v>849</v>
      </c>
      <c t="n" r="B4" s="7">
        <v>67599</v>
      </c>
      <c t="n" r="C4" s="7">
        <v>67398</v>
      </c>
      <c t="n" r="D4" s="7">
        <v>63312</v>
      </c>
      <c t="n" r="E4" s="7">
        <v>56458</v>
      </c>
      <c t="n" r="F4" s="7">
        <v>50491</v>
      </c>
      <c t="n" r="G4" s="7">
        <v>43509</v>
      </c>
      <c t="n" r="H4" s="7">
        <v>35502</v>
      </c>
      <c t="n" r="I4" s="7">
        <v>28562</v>
      </c>
      <c t="n" r="J4" s="7">
        <v>254767</v>
      </c>
      <c t="n" r="K4" s="7">
        <v>158064</v>
      </c>
      <c t="n" r="L4" s="7">
        <v>65249</v>
      </c>
    </row>
    <row r="5" spans="1:12">
      <c t="s" r="A5" s="4">
        <v>79</v>
      </c>
      <c t="n" r="B5" s="6">
        <v>42299</v>
      </c>
      <c t="n" r="C5" s="6">
        <v>46033</v>
      </c>
      <c t="n" r="D5" s="6">
        <v>43015</v>
      </c>
      <c t="n" r="E5" s="6">
        <v>28312</v>
      </c>
      <c t="n" r="F5" s="6">
        <v>25401</v>
      </c>
      <c t="n" r="G5" s="6">
        <v>22060</v>
      </c>
      <c t="n" r="H5" s="6">
        <v>18628</v>
      </c>
      <c t="n" r="I5" s="6">
        <v>7343</v>
      </c>
      <c t="n" r="J5" s="6">
        <v>159660</v>
      </c>
      <c t="n" r="K5" s="6">
        <v>73432</v>
      </c>
      <c t="n" r="L5" s="6">
        <v>25260</v>
      </c>
    </row>
    <row r="6" spans="1:12">
      <c t="s" r="A6" s="4">
        <v>125</v>
      </c>
      <c t="n" r="B6" s="6">
        <v>-5144</v>
      </c>
      <c t="n" r="C6" s="6">
        <v>3507</v>
      </c>
      <c t="n" r="D6" s="6">
        <v>4748</v>
      </c>
      <c t="n" r="E6" s="6">
        <v>-5342</v>
      </c>
      <c t="n" r="F6" s="6">
        <v>-4291</v>
      </c>
      <c t="n" r="G6" s="6">
        <v>354</v>
      </c>
      <c t="n" r="H6" s="6">
        <v>-1054</v>
      </c>
      <c t="n" r="I6" s="6">
        <v>-13717</v>
      </c>
      <c t="n" r="J6" s="6">
        <v>-2231</v>
      </c>
      <c t="n" r="K6" s="6">
        <v>-18708</v>
      </c>
      <c t="n" r="L6" s="6">
        <v>-24356</v>
      </c>
    </row>
    <row r="7" spans="1:12">
      <c t="s" r="A7" s="4">
        <v>850</v>
      </c>
      <c t="n" r="B7" s="7">
        <v>-4644</v>
      </c>
      <c t="n" r="C7" s="7">
        <v>3733</v>
      </c>
      <c t="n" r="D7" s="7">
        <v>4980</v>
      </c>
      <c t="n" r="E7" s="7">
        <v>-5342</v>
      </c>
      <c t="n" r="F7" s="7">
        <v>-7348</v>
      </c>
      <c t="n" r="G7" s="7">
        <v>-3273</v>
      </c>
      <c t="n" r="H7" s="7">
        <v>-4650</v>
      </c>
      <c t="n" r="I7" s="7">
        <v>-16321</v>
      </c>
      <c t="n" r="J7" s="7">
        <v>-1273</v>
      </c>
      <c t="n" r="K7" s="7">
        <v>-31592</v>
      </c>
      <c t="n" r="L7" s="7">
        <v>-37080</v>
      </c>
    </row>
    <row r="8" spans="1:12">
      <c t="s" r="A8" s="4">
        <v>851</v>
      </c>
      <c t="n" r="B8" s="9">
        <v>-0.07000000000000001</v>
      </c>
      <c t="n" r="C8" s="9">
        <v>0.05</v>
      </c>
      <c t="n" r="D8" s="9">
        <v>0.07000000000000001</v>
      </c>
      <c t="n" r="E8" s="9">
        <v>-0.08</v>
      </c>
      <c t="n" r="F8" s="9">
        <v>-0.13</v>
      </c>
      <c t="n" r="G8" s="9">
        <v>-0.51</v>
      </c>
      <c t="n" r="H8" s="9">
        <v>-0.88</v>
      </c>
      <c t="n" r="I8" s="9">
        <v>-3.47</v>
      </c>
    </row>
    <row r="9" spans="1:12">
      <c t="s" r="A9" s="4">
        <v>852</v>
      </c>
      <c t="n" r="B9" s="9">
        <v>-0.07000000000000001</v>
      </c>
      <c t="n" r="C9" s="9">
        <v>0.05</v>
      </c>
      <c t="n" r="D9" s="9">
        <v>0.07000000000000001</v>
      </c>
      <c t="n" r="E9" s="9">
        <v>-0.08</v>
      </c>
      <c t="n" r="F9" s="9">
        <v>-0.13</v>
      </c>
      <c t="n" r="G9" s="9">
        <v>-0.51</v>
      </c>
      <c t="n" r="H9" s="9">
        <v>-0.88</v>
      </c>
      <c t="n" r="I9" s="9">
        <v>-3.4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3</v>
      </c>
      <c t="s" r="B1" s="2">
        <v>1</v>
      </c>
    </row>
    <row r="2" spans="1:4">
      <c t="s" r="B2" s="2">
        <v>2</v>
      </c>
      <c t="s" r="C2" s="2">
        <v>30</v>
      </c>
      <c t="s" r="D2" s="2">
        <v>69</v>
      </c>
    </row>
    <row r="3" spans="1:4">
      <c t="s" r="A3" s="4">
        <v>854</v>
      </c>
    </row>
    <row r="4" spans="1:4">
      <c t="s" r="A4" s="3">
        <v>855</v>
      </c>
    </row>
    <row r="5" spans="1:4">
      <c t="s" r="A5" s="4">
        <v>856</v>
      </c>
      <c t="n" r="B5" s="7">
        <v>49804</v>
      </c>
      <c t="n" r="C5" s="7">
        <v>19443</v>
      </c>
      <c t="n" r="D5" s="7">
        <v>9288</v>
      </c>
    </row>
    <row r="6" spans="1:4">
      <c t="s" r="A6" s="4">
        <v>857</v>
      </c>
      <c t="n" r="B6" s="6">
        <v>74863</v>
      </c>
      <c t="n" r="C6" s="6">
        <v>67432</v>
      </c>
      <c t="n" r="D6" s="6">
        <v>26570</v>
      </c>
    </row>
    <row r="7" spans="1:4">
      <c t="s" r="A7" s="4">
        <v>858</v>
      </c>
      <c t="n" r="B7" s="6">
        <v>7129</v>
      </c>
      <c t="n" r="C7" s="6">
        <v>2567</v>
      </c>
      <c t="n" r="D7" s="6">
        <v>1236</v>
      </c>
    </row>
    <row r="8" spans="1:4">
      <c t="s" r="A8" s="4">
        <v>859</v>
      </c>
      <c t="n" r="B8" s="6">
        <v>-78485</v>
      </c>
      <c t="n" r="C8" s="6">
        <v>-39638</v>
      </c>
      <c t="n" r="D8" s="6">
        <v>-17651</v>
      </c>
    </row>
    <row r="9" spans="1:4">
      <c t="s" r="A9" s="4">
        <v>860</v>
      </c>
      <c t="n" r="B9" s="6">
        <v>53311</v>
      </c>
      <c t="n" r="C9" s="6">
        <v>49804</v>
      </c>
      <c t="n" r="D9" s="6">
        <v>19443</v>
      </c>
    </row>
    <row r="10" spans="1:4">
      <c t="s" r="A10" s="4">
        <v>861</v>
      </c>
    </row>
    <row r="11" spans="1:4">
      <c t="s" r="A11" s="3">
        <v>855</v>
      </c>
    </row>
    <row r="12" spans="1:4">
      <c t="s" r="A12" s="4">
        <v>856</v>
      </c>
      <c t="n" r="B12" s="6">
        <v>26090</v>
      </c>
      <c t="n" r="C12" s="6">
        <v>26199</v>
      </c>
      <c t="n" r="D12" s="6">
        <v>17266</v>
      </c>
    </row>
    <row r="13" spans="1:4">
      <c t="s" r="A13" s="4">
        <v>857</v>
      </c>
      <c t="n" r="B13" s="6">
        <v>-2514</v>
      </c>
      <c t="n" r="C13" s="6">
        <v>-5826</v>
      </c>
      <c t="n" r="D13" s="6">
        <v>0</v>
      </c>
    </row>
    <row r="14" spans="1:4">
      <c t="s" r="A14" s="4">
        <v>858</v>
      </c>
      <c t="n" r="B14" s="6">
        <v>8402</v>
      </c>
      <c t="n" r="C14" s="6">
        <v>5717</v>
      </c>
      <c t="n" r="D14" s="6">
        <v>8933</v>
      </c>
    </row>
    <row r="15" spans="1:4">
      <c t="s" r="A15" s="4">
        <v>859</v>
      </c>
      <c t="n" r="B15" s="6">
        <v>0</v>
      </c>
      <c t="n" r="C15" s="6">
        <v>0</v>
      </c>
      <c t="n" r="D15" s="6">
        <v>0</v>
      </c>
    </row>
    <row r="16" spans="1:4">
      <c t="s" r="A16" s="4">
        <v>860</v>
      </c>
      <c t="n" r="B16" s="7">
        <v>31978</v>
      </c>
      <c t="n" r="C16" s="7">
        <v>26090</v>
      </c>
      <c t="n" r="D16" s="7">
        <v>261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vt:lpstr>
      <vt:lpstr>Summary of Significant Accounti</vt:lpstr>
      <vt:lpstr>Net Loss Per Common Share</vt:lpstr>
      <vt:lpstr>Interest Income</vt:lpstr>
      <vt:lpstr>Loans Held for Investment, Allo</vt:lpstr>
      <vt:lpstr>Servicing Rights</vt:lpstr>
      <vt:lpstr>Property, Equipment and Softwar</vt:lpstr>
      <vt:lpstr>Debt</vt:lpstr>
      <vt:lpstr>Warrant Liability</vt:lpstr>
      <vt:lpstr>Redeemable Convertible Preferre</vt:lpstr>
      <vt:lpstr>Stockholders' Equity</vt:lpstr>
      <vt:lpstr>Income Tax</vt:lpstr>
      <vt:lpstr>Fair Value of Financial Instrum</vt:lpstr>
      <vt:lpstr>Stock-Based Compensation and Em</vt:lpstr>
      <vt:lpstr>Commitments and Contingencies</vt:lpstr>
      <vt:lpstr>Quarterly Financial Information</vt:lpstr>
      <vt:lpstr>Schedule II - Valuation and Qua</vt:lpstr>
      <vt:lpstr>Summary of Significant Accoun24</vt:lpstr>
      <vt:lpstr>Net Loss Per Common Share (Tabl</vt:lpstr>
      <vt:lpstr>Interest Income (Tables)</vt:lpstr>
      <vt:lpstr>Loans Held for Investment, Al27</vt:lpstr>
      <vt:lpstr>Servicing Rights (Tables)</vt:lpstr>
      <vt:lpstr>Property, Equipment and Softw29</vt:lpstr>
      <vt:lpstr>Debt (Tables)</vt:lpstr>
      <vt:lpstr>Redeemable Convertible Prefer31</vt:lpstr>
      <vt:lpstr>Income Tax Income Tax (Tables)</vt:lpstr>
      <vt:lpstr>Fair Value of Financial Instr33</vt:lpstr>
      <vt:lpstr>Stock-Based Compensation and 34</vt:lpstr>
      <vt:lpstr>Commitments and Contingencies C</vt:lpstr>
      <vt:lpstr>Quarterly Financial Informati36</vt:lpstr>
      <vt:lpstr>Summary of Significant Accoun37</vt:lpstr>
      <vt:lpstr>Net Loss Per Common Share (Basi</vt:lpstr>
      <vt:lpstr>Net Loss Per Common Share (Anti</vt:lpstr>
      <vt:lpstr>Interest Income (Details)</vt:lpstr>
      <vt:lpstr>Loans Held for Investment, Al41</vt:lpstr>
      <vt:lpstr>Loans Held for Investment, Al42</vt:lpstr>
      <vt:lpstr>Loans Held for Investment, Al43</vt:lpstr>
      <vt:lpstr>Loans Held for Investment, Al44</vt:lpstr>
      <vt:lpstr>Loans Held for Investment, Al45</vt:lpstr>
      <vt:lpstr>Loans Held for Investment, Al46</vt:lpstr>
      <vt:lpstr>Servicing Rights (Narrative) (D</vt:lpstr>
      <vt:lpstr>Servicing Rights (Fair Value of</vt:lpstr>
      <vt:lpstr>Property, Equipment and Softw49</vt:lpstr>
      <vt:lpstr>Debt (Details)</vt:lpstr>
      <vt:lpstr>Debt (Narrative) (Details)</vt:lpstr>
      <vt:lpstr>Debt (Schedule of Future Maturi</vt:lpstr>
      <vt:lpstr>Warrant Liability (Details)</vt:lpstr>
      <vt:lpstr>Redeemable Convertible Prefer54</vt:lpstr>
      <vt:lpstr>Redeemable Convertible Prefer55</vt:lpstr>
      <vt:lpstr>Stockholders' Equity (Details)</vt:lpstr>
      <vt:lpstr>Income Tax (Narrative) (Details</vt:lpstr>
      <vt:lpstr>Income Tax (Effective Income Ta</vt:lpstr>
      <vt:lpstr>Income Tax (Components of Defer</vt:lpstr>
      <vt:lpstr>Fair Value of Financial Instr60</vt:lpstr>
      <vt:lpstr>Fair Value of Financial Instr61</vt:lpstr>
      <vt:lpstr>Fair Value of Financial Instr62</vt:lpstr>
      <vt:lpstr>Fair Value of Financial Instr63</vt:lpstr>
      <vt:lpstr>Fair Value of Financial Instr64</vt:lpstr>
      <vt:lpstr>Stock-Based Compensation and 65</vt:lpstr>
      <vt:lpstr>Stock-Based Compensation and 66</vt:lpstr>
      <vt:lpstr>Stock-Based Compensation and 67</vt:lpstr>
      <vt:lpstr>Stock-Based Compensation and 68</vt:lpstr>
      <vt:lpstr>Stock-Based Compensation and 69</vt:lpstr>
      <vt:lpstr>Stock-Based Compensation and 70</vt:lpstr>
      <vt:lpstr>Stock-Based Compensation and 71</vt:lpstr>
      <vt:lpstr>Stock-Based Compensation and 72</vt:lpstr>
      <vt:lpstr>Stock-Based Compensation and 73</vt:lpstr>
      <vt:lpstr>Stock-Based Compensation and 74</vt:lpstr>
      <vt:lpstr>Stock-Based Compensation and 75</vt:lpstr>
      <vt:lpstr>Commitments and Contingencies (</vt:lpstr>
      <vt:lpstr>Commitments and Contingencies77</vt:lpstr>
      <vt:lpstr>Commitments and Contingencies78</vt:lpstr>
      <vt:lpstr>Commitments and Contingencies79</vt:lpstr>
      <vt:lpstr>Commitments and Contingencies80</vt:lpstr>
      <vt:lpstr>Quarterly Financial Informati81</vt:lpstr>
      <vt:lpstr>Schedule II - Valuation and Q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6:23:28Z</dcterms:created>
  <dcterms:modified xmlns:dcterms="http://purl.org/dc/terms/" xmlns:xsi="http://www.w3.org/2001/XMLSchema-instance" xsi:type="dcterms:W3CDTF">2016-03-03T16:23:28Z</dcterms:modified>
  <dc:title xmlns:dc="http://purl.org/dc/elements/1.1/">Untitled</dc:title>
  <dc:description xmlns:dc="http://purl.org/dc/elements/1.1/"/>
  <dc:subject xmlns:dc="http://purl.org/dc/elements/1.1/"/>
  <cp:keywords/>
  <cp:category/>
</cp:coreProperties>
</file>